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ACQUISITIONS (Not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UMULATED OTHER COMPREHENSIVE" sheetId="14" state="visible" r:id="rId14"/>
    <sheet xmlns:r="http://schemas.openxmlformats.org/officeDocument/2006/relationships" name="LONG-TERM DEBT"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OTHER CURRENT AND LONG-TERM LIA" sheetId="23" state="visible" r:id="rId23"/>
    <sheet xmlns:r="http://schemas.openxmlformats.org/officeDocument/2006/relationships" name="LEASE COMMITMENTS" sheetId="24" state="visible" r:id="rId24"/>
    <sheet xmlns:r="http://schemas.openxmlformats.org/officeDocument/2006/relationships" name="COMMITMENTS AND CONTINGENCIES" sheetId="25" state="visible" r:id="rId25"/>
    <sheet xmlns:r="http://schemas.openxmlformats.org/officeDocument/2006/relationships" name="VALUATION AND QUALIFYING ACCOUN" sheetId="26" state="visible" r:id="rId26"/>
    <sheet xmlns:r="http://schemas.openxmlformats.org/officeDocument/2006/relationships" name="UNAUDITED QUARTERLY FINANCIAL D" sheetId="27" state="visible" r:id="rId27"/>
    <sheet xmlns:r="http://schemas.openxmlformats.org/officeDocument/2006/relationships" name="GUARANTOR CONDENSED CONSOLIDAT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ACQUISITION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ACCUMULATED OTHER COMPREHENSI34" sheetId="34" state="visible" r:id="rId34"/>
    <sheet xmlns:r="http://schemas.openxmlformats.org/officeDocument/2006/relationships" name="LONG-TERM DEBT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OTHER CURRENT AND LONG-TERM L42" sheetId="42" state="visible" r:id="rId42"/>
    <sheet xmlns:r="http://schemas.openxmlformats.org/officeDocument/2006/relationships" name="LEASE COMMITMENTS (Tables)" sheetId="43" state="visible" r:id="rId43"/>
    <sheet xmlns:r="http://schemas.openxmlformats.org/officeDocument/2006/relationships" name="VALUATION AND QUALIFYING ACCO44" sheetId="44" state="visible" r:id="rId44"/>
    <sheet xmlns:r="http://schemas.openxmlformats.org/officeDocument/2006/relationships" name="UNAUDITED QUARTERLY FINANCIAL45" sheetId="45" state="visible" r:id="rId45"/>
    <sheet xmlns:r="http://schemas.openxmlformats.org/officeDocument/2006/relationships" name="GUARANTOR CONDENSED CONSOLIDA46" sheetId="46" state="visible" r:id="rId46"/>
    <sheet xmlns:r="http://schemas.openxmlformats.org/officeDocument/2006/relationships" name="THE COMPANY (Detail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ACQUISITIONS (Acquisit" sheetId="54" state="visible" r:id="rId54"/>
    <sheet xmlns:r="http://schemas.openxmlformats.org/officeDocument/2006/relationships" name="BUSINESS ACQUISITIONS (Skip Hop" sheetId="55" state="visible" r:id="rId55"/>
    <sheet xmlns:r="http://schemas.openxmlformats.org/officeDocument/2006/relationships" name="PROPERTY, PLANT, AND EQUIPMEN56" sheetId="56" state="visible" r:id="rId56"/>
    <sheet xmlns:r="http://schemas.openxmlformats.org/officeDocument/2006/relationships" name="GOODWILL AND OTHER INTANGIBLE57" sheetId="57" state="visible" r:id="rId57"/>
    <sheet xmlns:r="http://schemas.openxmlformats.org/officeDocument/2006/relationships" name="ACCUMULATED OTHER COMPREHENSI58" sheetId="58" state="visible" r:id="rId58"/>
    <sheet xmlns:r="http://schemas.openxmlformats.org/officeDocument/2006/relationships" name="LONG-TERM DEBT (Schedule of Lon" sheetId="59" state="visible" r:id="rId59"/>
    <sheet xmlns:r="http://schemas.openxmlformats.org/officeDocument/2006/relationships" name="LONG-TERM DEBT (Senior Notes) (" sheetId="60" state="visible" r:id="rId60"/>
    <sheet xmlns:r="http://schemas.openxmlformats.org/officeDocument/2006/relationships" name="LONG-TERM DEBT (Secured Revolvi" sheetId="61" state="visible" r:id="rId61"/>
    <sheet xmlns:r="http://schemas.openxmlformats.org/officeDocument/2006/relationships" name="COMMON STOCK (Share Repurchases" sheetId="62" state="visible" r:id="rId62"/>
    <sheet xmlns:r="http://schemas.openxmlformats.org/officeDocument/2006/relationships" name="COMMON STOCK (Dividends) (Detai" sheetId="63" state="visible" r:id="rId63"/>
    <sheet xmlns:r="http://schemas.openxmlformats.org/officeDocument/2006/relationships" name="STOCK-BASED COMPENSATION (Narra" sheetId="64" state="visible" r:id="rId64"/>
    <sheet xmlns:r="http://schemas.openxmlformats.org/officeDocument/2006/relationships" name="STOCK-BASED COMPENSATION (Stock" sheetId="65" state="visible" r:id="rId65"/>
    <sheet xmlns:r="http://schemas.openxmlformats.org/officeDocument/2006/relationships" name="STOCK-BASED COMPENSATION (Sto66" sheetId="66" state="visible" r:id="rId66"/>
    <sheet xmlns:r="http://schemas.openxmlformats.org/officeDocument/2006/relationships" name="STOCK-BASED COMPENSATION (Weigh" sheetId="67" state="visible" r:id="rId67"/>
    <sheet xmlns:r="http://schemas.openxmlformats.org/officeDocument/2006/relationships" name="STOCK-BASED COMPENSATION (Restr" sheetId="68" state="visible" r:id="rId68"/>
    <sheet xmlns:r="http://schemas.openxmlformats.org/officeDocument/2006/relationships" name="STOCK-BASED COMPENSATION (Non-M" sheetId="69" state="visible" r:id="rId69"/>
    <sheet xmlns:r="http://schemas.openxmlformats.org/officeDocument/2006/relationships" name="EMPLOYEE BENEFIT PLANS (Defined" sheetId="70" state="visible" r:id="rId70"/>
    <sheet xmlns:r="http://schemas.openxmlformats.org/officeDocument/2006/relationships" name="EMPLOYEE BENEFIT PLANS (Benefit" sheetId="71" state="visible" r:id="rId71"/>
    <sheet xmlns:r="http://schemas.openxmlformats.org/officeDocument/2006/relationships" name="EMPLOYEE BENEFIT PLANS (Net Per" sheetId="72" state="visible" r:id="rId72"/>
    <sheet xmlns:r="http://schemas.openxmlformats.org/officeDocument/2006/relationships" name="EMPLOYEE BENEFIT PLANS (Assumpt" sheetId="73" state="visible" r:id="rId73"/>
    <sheet xmlns:r="http://schemas.openxmlformats.org/officeDocument/2006/relationships" name="EMPLOYEE BENEFIT PLANS (Expecte" sheetId="74" state="visible" r:id="rId74"/>
    <sheet xmlns:r="http://schemas.openxmlformats.org/officeDocument/2006/relationships" name="EMPLOYEE BENEFIT PLANS (Plan As" sheetId="75" state="visible" r:id="rId75"/>
    <sheet xmlns:r="http://schemas.openxmlformats.org/officeDocument/2006/relationships" name="EMPLOYEE BENEFIT PLANS (Defin76" sheetId="76" state="visible" r:id="rId76"/>
    <sheet xmlns:r="http://schemas.openxmlformats.org/officeDocument/2006/relationships" name="INCOME TAXES (Narrative) (Detai" sheetId="77" state="visible" r:id="rId77"/>
    <sheet xmlns:r="http://schemas.openxmlformats.org/officeDocument/2006/relationships" name="INCOME TAXES (Provision for Inc" sheetId="78" state="visible" r:id="rId78"/>
    <sheet xmlns:r="http://schemas.openxmlformats.org/officeDocument/2006/relationships" name="INCOME TAXES (Income Before Inc" sheetId="79" state="visible" r:id="rId79"/>
    <sheet xmlns:r="http://schemas.openxmlformats.org/officeDocument/2006/relationships" name="INCOME TAXES (Effective Rate Re" sheetId="80" state="visible" r:id="rId80"/>
    <sheet xmlns:r="http://schemas.openxmlformats.org/officeDocument/2006/relationships" name="INCOME TAXES (Deferred Taxes) (" sheetId="81" state="visible" r:id="rId81"/>
    <sheet xmlns:r="http://schemas.openxmlformats.org/officeDocument/2006/relationships" name="INCOME TAXES (Uncertain Tax Pro" sheetId="82" state="visible" r:id="rId82"/>
    <sheet xmlns:r="http://schemas.openxmlformats.org/officeDocument/2006/relationships" name="EARNINGS PER SHARE (Details)" sheetId="83" state="visible" r:id="rId83"/>
    <sheet xmlns:r="http://schemas.openxmlformats.org/officeDocument/2006/relationships" name="SEGMENT INFORMATION (Reportable" sheetId="84" state="visible" r:id="rId84"/>
    <sheet xmlns:r="http://schemas.openxmlformats.org/officeDocument/2006/relationships" name="SEGMENT INFORMATION (Net Invent" sheetId="85" state="visible" r:id="rId85"/>
    <sheet xmlns:r="http://schemas.openxmlformats.org/officeDocument/2006/relationships" name="SEGMENT INFORMATION (Net Sales)" sheetId="86" state="visible" r:id="rId86"/>
    <sheet xmlns:r="http://schemas.openxmlformats.org/officeDocument/2006/relationships" name="SEGMENT INFORMATION (Revenue) (" sheetId="87" state="visible" r:id="rId87"/>
    <sheet xmlns:r="http://schemas.openxmlformats.org/officeDocument/2006/relationships" name="SEGMENT INFORMATION (Long-Lived" sheetId="88" state="visible" r:id="rId88"/>
    <sheet xmlns:r="http://schemas.openxmlformats.org/officeDocument/2006/relationships" name="FAIR VALUE MEASUREMENTS Foreign" sheetId="89" state="visible" r:id="rId89"/>
    <sheet xmlns:r="http://schemas.openxmlformats.org/officeDocument/2006/relationships" name="OTHER CURRENT AND LONG-TERM L90" sheetId="90" state="visible" r:id="rId90"/>
    <sheet xmlns:r="http://schemas.openxmlformats.org/officeDocument/2006/relationships" name="OTHER CURRENT AND LONG-TERM L91" sheetId="91" state="visible" r:id="rId91"/>
    <sheet xmlns:r="http://schemas.openxmlformats.org/officeDocument/2006/relationships" name="LEASE COMMITMENTS (Details)" sheetId="92" state="visible" r:id="rId92"/>
    <sheet xmlns:r="http://schemas.openxmlformats.org/officeDocument/2006/relationships" name="VALUATION AND QUALIFYING ACCO93" sheetId="93" state="visible" r:id="rId93"/>
    <sheet xmlns:r="http://schemas.openxmlformats.org/officeDocument/2006/relationships" name="UNAUDITED QUARTERLY FINANCIAL94" sheetId="94" state="visible" r:id="rId94"/>
    <sheet xmlns:r="http://schemas.openxmlformats.org/officeDocument/2006/relationships" name="GUARANTOR CONDENSED CONSOLIDA95" sheetId="95" state="visible" r:id="rId95"/>
    <sheet xmlns:r="http://schemas.openxmlformats.org/officeDocument/2006/relationships" name="GUARANTOR CONDENSED CONSOLIDA96" sheetId="96" state="visible" r:id="rId96"/>
    <sheet xmlns:r="http://schemas.openxmlformats.org/officeDocument/2006/relationships" name="GUARANTOR CONDENSED CONSOLIDA97" sheetId="97" state="visible" r:id="rId97"/>
    <sheet xmlns:r="http://schemas.openxmlformats.org/officeDocument/2006/relationships" name="GUARANTOR CONDENSED CONSOLIDA98" sheetId="98" state="visible" r:id="rId98"/>
  </sheets>
  <definedNames/>
  <calcPr calcId="124519" fullCalcOnLoad="1"/>
</workbook>
</file>

<file path=xl/sharedStrings.xml><?xml version="1.0" encoding="utf-8"?>
<sst xmlns="http://schemas.openxmlformats.org/spreadsheetml/2006/main" uniqueCount="985">
  <si>
    <t>Document and Entity Information - USD ($)</t>
  </si>
  <si>
    <t>12 Months Ended</t>
  </si>
  <si>
    <t>Dec. 30, 2017</t>
  </si>
  <si>
    <t>Feb. 23, 2018</t>
  </si>
  <si>
    <t>Jul. 01, 2017</t>
  </si>
  <si>
    <t>Document Information [Abstract]</t>
  </si>
  <si>
    <t>Entity Registrant Name</t>
  </si>
  <si>
    <t>CARTERS INC</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Finished goods inventories</t>
  </si>
  <si>
    <t>Prepaid expenses and other current assets</t>
  </si>
  <si>
    <t>Deferred income taxes</t>
  </si>
  <si>
    <t>Total current assets</t>
  </si>
  <si>
    <t>Property, plant, and equipment, net</t>
  </si>
  <si>
    <t>Tradenames, net</t>
  </si>
  <si>
    <t>Goodwill</t>
  </si>
  <si>
    <t>Customer relationships, net</t>
  </si>
  <si>
    <t>Other assets</t>
  </si>
  <si>
    <t>Total assets</t>
  </si>
  <si>
    <t>Current liabilities:</t>
  </si>
  <si>
    <t>Accounts payable</t>
  </si>
  <si>
    <t>Other current liabilities</t>
  </si>
  <si>
    <t>Total current liabilities</t>
  </si>
  <si>
    <t>Long-term debt, net</t>
  </si>
  <si>
    <t>Other long-term liabilities</t>
  </si>
  <si>
    <t>Total liabilities</t>
  </si>
  <si>
    <t>Stockholders’ equity:</t>
  </si>
  <si>
    <t>Preferred stock; par value $.01 per share; 100,000 shares authorized; none issued or outstanding at December 30, 2017 and December 31, 2016</t>
  </si>
  <si>
    <t>Common stock, voting; par value $.01 per share; 150,000,000 shares authorized; 47,178,346 and 48,948,670 shares issued and outstanding at December 30, 2017 and December 31, 2016,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SOLIDATED STATEMENTS OF OPERATIONS - USD ($) $ in Thousands</t>
  </si>
  <si>
    <t>3 Months Ended</t>
  </si>
  <si>
    <t>Sep. 30, 2017</t>
  </si>
  <si>
    <t>Apr. 01, 2017</t>
  </si>
  <si>
    <t>Oct. 01, 2016</t>
  </si>
  <si>
    <t>Jul. 02, 2016</t>
  </si>
  <si>
    <t>Apr. 02, 2016</t>
  </si>
  <si>
    <t>Jan. 02, 2016</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Basic net income per common share</t>
  </si>
  <si>
    <t>Diluted net income per common share</t>
  </si>
  <si>
    <t>Dividend declared per common share</t>
  </si>
  <si>
    <t>CONSOLIDATED STATEMENTS OF COMPREHENSIVE INCOME - USD ($) $ in Thousands</t>
  </si>
  <si>
    <t>Statement of Comprehensive Income [Abstract]</t>
  </si>
  <si>
    <t>Other comprehensive income:</t>
  </si>
  <si>
    <t>Unrealized (loss) gain on OshKosh defined benefit plan, net of tax of $140, $400, ($470) for the fiscal years 2017, 2016, and 2015, respectively</t>
  </si>
  <si>
    <t>Unrealized gain (loss) on Carter's post-retirement benefit obligation, net of (tax) or tax benefit of $70, ($200), ($30) for fiscal years 2017, 2016, and 2015, respectively</t>
  </si>
  <si>
    <t>Foreign currency translation adjustments</t>
  </si>
  <si>
    <t>Total other comprehensive income</t>
  </si>
  <si>
    <t>Comprehensive income</t>
  </si>
  <si>
    <t>CONSOLIDATED STATEMENTS OF COMPREHENSIVE INCOME (Parenthetical) - USD ($) $ in Thousands</t>
  </si>
  <si>
    <t>Pension Plans</t>
  </si>
  <si>
    <t>Unrealized gain (loss) on OshKosh defined benefit and postretirement plans, tax</t>
  </si>
  <si>
    <t>Postretirement Benefit</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djustment and accretion of contingent considerations</t>
  </si>
  <si>
    <t>Amortization of debt issuance costs</t>
  </si>
  <si>
    <t>Non-cash stock-based compensation expense</t>
  </si>
  <si>
    <t>Unrealized foreign currency exchange (gain) loss, net</t>
  </si>
  <si>
    <t>Income tax benefit from stock-based compensation</t>
  </si>
  <si>
    <t>Loss on disposal of property, plant, and equipment</t>
  </si>
  <si>
    <t>Effect of changes in operating assets and liabilities, net of acquisitions:</t>
  </si>
  <si>
    <t>Inventories</t>
  </si>
  <si>
    <t>Prepaid expenses and other assets</t>
  </si>
  <si>
    <t>Accounts payable and other liabilities</t>
  </si>
  <si>
    <t>Net cash provided by operating activities</t>
  </si>
  <si>
    <t>Cash flows from investing activities:</t>
  </si>
  <si>
    <t>Capital expenditures</t>
  </si>
  <si>
    <t>Acquisitions of businesses, net of cash acquired</t>
  </si>
  <si>
    <t>Disposals of property, plant, and equipment</t>
  </si>
  <si>
    <t>Net cash used in investing activities</t>
  </si>
  <si>
    <t>Cash flows from financing activities:</t>
  </si>
  <si>
    <t>Payments of debt issuance costs</t>
  </si>
  <si>
    <t>Borrowings under secured revolving credit facility</t>
  </si>
  <si>
    <t>Payments on secured revolving credit facility</t>
  </si>
  <si>
    <t>Repurchases of common stock</t>
  </si>
  <si>
    <t>Payment of contingent consideration</t>
  </si>
  <si>
    <t>Dividends paid</t>
  </si>
  <si>
    <t>Withholdings of taxes from vesting of restricted stock</t>
  </si>
  <si>
    <t>Proceeds from exercises of stock options</t>
  </si>
  <si>
    <t>Net cash used in financing activities</t>
  </si>
  <si>
    <t>Net effect of exchange rate changes on cash</t>
  </si>
  <si>
    <t>Net (decrease) increase in cash and cash equivalents</t>
  </si>
  <si>
    <t>Cash and cash equivalents, beginning of fiscal year</t>
  </si>
  <si>
    <t>Cash and cash equivalents, end of fiscal year</t>
  </si>
  <si>
    <t>CONSOLIDATED STATEMENTS OF CHANGES IN STOCKHOLDERS' EQUITY - USD ($) $ in Thousands</t>
  </si>
  <si>
    <t>Total</t>
  </si>
  <si>
    <t>Common Stock [Member]</t>
  </si>
  <si>
    <t>Additional Paid-in Capital [Member]</t>
  </si>
  <si>
    <t>Accumulated Other Comprehensive Income (Loss) [Member]</t>
  </si>
  <si>
    <t>Retained Earnings [Member]</t>
  </si>
  <si>
    <t>Balance at Jan. 03, 2015</t>
  </si>
  <si>
    <t>Balance (in shares) at Jan. 03, 2015</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Issuance of common stock</t>
  </si>
  <si>
    <t>Issuance of common stock (in shares)</t>
  </si>
  <si>
    <t>Repurchase of common stock (in shares)</t>
  </si>
  <si>
    <t>Cash dividends declared and paid</t>
  </si>
  <si>
    <t>Balance at Jan. 02, 2016</t>
  </si>
  <si>
    <t>Balance (in shares) at Jan. 02, 2016</t>
  </si>
  <si>
    <t>Balance at Dec. 31, 2016</t>
  </si>
  <si>
    <t>Balance (in shares) at Dec. 31, 2016</t>
  </si>
  <si>
    <t>Balance at Dec. 30, 2017</t>
  </si>
  <si>
    <t>Balance (in shares) at Dec. 30, 2017</t>
  </si>
  <si>
    <t>THE COMPANY</t>
  </si>
  <si>
    <t>Organization, Consolidation and Presentation of Financial Statements [Abstract]</t>
  </si>
  <si>
    <t>THE COMPANY Carter's, Inc. and its wholly owned subsidiaries (collectively, the "Company") design, source, and market branded childrenswear under the Carter’s , Child of Mine , Just One You , Precious Firsts , Simple Joys , OshKosh B'gosh (" OshKosh "), Skip Hop,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 As of December 30, 2017 , the Company operated 1,050 retail stores in North America.</t>
  </si>
  <si>
    <t>SUMMARY OF SIGNIFICANT ACCOUNTING POLICIES</t>
  </si>
  <si>
    <t>Accounting Policies [Abstract]</t>
  </si>
  <si>
    <t>SUMMARY OF SIGNIFICANT ACCOUNTING POLICIES PRINCIPLES OF CONSOLIDATION The accompanying consolidated financial statements include the accounts of Carter's, Inc. and its wholly owned subsidiaries. All intercompany transactions and balances have been eliminated in consolidation. FISCAL YEAR The Company's fiscal year ends on the Saturday in December or January nearest the last day of December, resulting in an additional week of results every five or six fiscal years. Fiscal 2017 , which ended on December 30, 2017 , fiscal 2016 , which ended on December 31, 2016 , and fiscal 2015 , which ended on January 2, 2016 , all contained 52 weeks. 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OREIGN CURRENCY TRANSLATION AND TRANSACTIONS Translation adjustments The functional currency of substantially all of the Company's foreign operations is the local currenc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investment nature. Foreign currency transaction gains and losses are recognized in earnings, as a separate component of other expense, net, within the consolidated statements of operation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 of operations. Such foreign currency gains and losses typically include the mark-to-market fair value adjustments at the end of each reporting period related to open contracts, as well as any realized gains and losses on contracts settled during the reporting period. The fair values of any unsettled currency contracts are included in other current assets or other current liabilities on the Company's consolidated balance sheet. On the consolidated statement of cash flows, the Company includes all activity, including cash settlement of any contracts, as a component of cash flows from operations. CASH AND CASH EQUIVALENTS The Company considers all highly liquid investments that have original maturities of three months or less to be cash equivalents. Cash and cash equivalents consist of deposit accounts and cash management funds invested in U. 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December 30, 2017 , the Company had approximately $178.5 million of cash and cash equivalents in major financial institutions, including approximately $39.0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CCOUNTS RECEIVABLE The components of accounts receivable, net, as of December 30, 2017 and December 31, 2016 were as follows: (dollars in thousands) December 30, December 31, Trade receivables from wholesale customers, net $ 229,968 $ 182,195 Royalties receivable 9,818 9,218 Tenant allowances and other receivables 14,511 19,810 Total gross receivables $ 254,297 $ 211,223 Less: Wholesale accounts receivable reserves (13,736 ) (8,752 ) Accounts receivable, net $ 240,561 $ 202,471 Concentration of credit risk In fiscal 2017 , 2016, and 2015, no one customer accounted for 10% or more of the Company's consolidated net sales. At December 30, 2017 , two wholesale customers each had individual receivable balances in excess of 10% of gross accounts receivable, and the total receivable balances due from these two wholesale customers in the aggregate equaled approximately 28% of total gross trade receivables outstanding. At December 31, 2016 , two wholesale customers each had individual receivable balances in excess of 10% of gross accounts receivable, and the total receivable balances due from these two wholesale customers in the aggregate equaled approximately 30% of total gross accounts receivable outstanding. VALUATION ACCOUNTS FOR WHOLESALE ACCOUNTS RECEIVABLE Accounts receivable reserves The Company's accounts receivable reserves for wholesale customers include an allowance for doubtful accounts and an allowance for chargebacks. The allowance for doubtful accounts includes estimated losses resulting from the inability of its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doubtful account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first-in, first-out basis for wholesale inventory and average cost for retail inventories) or net realizable value. Obsolete, damaged, and excess inventory is carried at net realizable value by establishing reserves after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 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Based upon the Company's most recent assessment, performed as of December 30, 2017 , there were no impairments in the values of goodwill or indefinite-lived tradename assets and no reporting units were at risk of an impairment.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7,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Revenues consist of sales to customers, net of returns, discounts, chargebacks, and cooperative advertising. The Company considers revenue realized or realizable and earned when the product has been shipped, when title passes, when all risks and rewards of ownership have transferred, the sales price is fixed or determinable, and collectibility is reasonably assured. In certain cases, in which the Company retains the risk of loss during shipment, revenue recognition does not occur until the goods have reached the specified customer.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1 million for fiscal 2017, $3.7 million for fiscal 2016, and $3.9 million for fiscal 2015 as a component of Selling, general, and administrative expenses on the accompanying consolidated statements of operations, rather than as a reduction of net sales. Amounts determined to be in excess of the fair value of these arrangements are recorded as a reduction of Net sales. Retail store revenues are recognized at the point of sale. Retail sales through the Company's on-line channels are recognized at time of delivery to the customer. The Company recognizes retail sales returns at the time of transaction by recording adjustments to both revenue and cost of goods sold. Additionally, the Company maintains a liability for retail sales returns in Other current liabilities on its consolidated balance sheet for estimated future returns. There are no accounts receivable associated with the Company's retail customers. COSTS OF GOODS SOLD Cost of goods sold (CoGS) consists mainly of the cost of merchandise, inventory provisions, and certain costs associated with our sourcing and distribution centers operations. ACCOUNTING FOR SHIPPING AND HANDLING FEES AND COSTS Shipping costs consist of payments to third-party shippers and handling costs, which consist of labor costs, shipping supplies, and certain distribution overhead. Such costs for our domestic and international wholesale businesses totaled $71.3 million , $66.4 million , and $67.2 million for fiscal years 2017, 2016, and 2015, respectively. Such costs for our domestic and international retail businesses totaled $102.2 million , $87.3 million , $75.4 million for fiscal years 2017, 2016, and 2015, respectively. The Company recognizes shipping and handling costs in the "Selling, general, and administrative expenses" line on its consolidated statements of operations. INCOME FROM ROYALTIES AND LICENSE FEES The Company licenses the Carter's , Just One You , Precious Firsts , Child of Mine , Simple Joys , OshKosh B'gosh , OshKosh , Baby B'gosh, and Genuine Kids from OshKosh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ADVERTISING EXPENSES 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 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Risk-free interest rate - This is the U.S. Treasury rate as of the grant date having a term equal to the expected term of the stock option. An increase in the risk-free interest rate will increase the fair value of the stock option and related compensation expense.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Dividend yield - The Company estimates a dividend yield based on the current dividend amount as a percentage of the current stock price. An increase in the dividend yield will decrease the fair value of the stock option and the related compensation expenses.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prospectively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 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For current and deferred tax provisions, ASC 740 requires an entity to account for the effects of new income tax legislation in the same reporting period that the tax legislation is enacted. Recent tax law changes known as the U.S. Tax Cuts and Jobs Act of 2017 (the "2017 Act") were enacted in the United States on December 22, 2017. The 2017 Act, among other things, reduces the United States federal corporate tax rate from 35% to 21%, requires companies to pay a one-time transition tax ("toll tax") on earnings of certain foreign subsidiaries that were previously tax deferred, and creates new taxes on certain foreign sourced earnings. For the 2017 Act, SEC Staff Accounting Bulletin No. 118, Income Tax Accounting Implications of the Tax Cuts and Jobs Act , permits the Company to calculate and recognize provisional estimates during the period of enactment (fourth quarter of fiscal 2017) for the accounting of the 2017 Act. Any subsequent adjustments to provisional estimates will be reflected in the Company's income tax provisions/benefits during one or more periods in fiscal 2018. See Note 11, Income Taxes , to the consolidated financial statements. SUPPLEMENTAL CASH FLOW INFORMATION Interest paid in cash approximated $28.3 million , $25.4 million , and $25.1 million for fiscal years 2017, 2016, and 2015, respectively. Income taxes paid in cash approximated $132.9 million , $120.6 million and $108.4 million for fiscal years 2017, 2016, and 2015, respectively. Additions to property, plant and equipment of approximately $1.9 million , $2.6 million , and $6.1 million were excluded from capital expenditures on the Company's consolidated statements of cash flows for fiscal years 2017, 2016, and 2015, respectively, since these amounts were accrued and unpaid at the end of each respective fiscal year. The Company's consolidated statement of cash flows shows the following sources and uses of financing cash flows related to the Company's revolving credit facility during fiscal 2015. In the first quarter of fiscal 2015, the Company replaced $20.0 million of outstanding borrowings under the then-existing amended revolving credit facility with CAD 25.5 million of borrowings, which approximated $20.3 million . Additionally, because of a change in the lead administrative agent and certain changes in commitment amounts among the lenders in the syndication, the third quarter amendment to the Company's secured revolving credit facility led to the repayment and simultaneous re-borrowing of the then-outstanding balance on the secured revolving credit agreement of approximately $185.2 million . 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OPEN MARKET REPURCHASES OF COMMON STOCK Shares of the Company's common stock that are repurchased by the Company through open market transactions are retired. Through the end of fiscal 2017,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 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 FACILITY CLOSURE AND SEVERANCE COSTS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and adjusted for the effects of deferred items recognized under the lease and reduced by estimated sub-lease rental income. Useful lives assigned to fixed assets at the facility to be closed are revised based on the specifics of the exit plan, resulting in accelerated depreciation expense. LEASES AND DEFERRED RENT 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 Substantially all of these leases are classified as operating leases for accounting purposes. 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 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 SEASONALITY 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RECENT ACCOUNTING PRONOUNCEMENTS Adopted in Fiscal 2017 Accounting for Share-Based Payments to Employees (ASU 2016-09) At the beginning of its</t>
  </si>
  <si>
    <t>BUSINESS ACQUISITIONS (Notes)</t>
  </si>
  <si>
    <t>Business Combinations [Abstract]</t>
  </si>
  <si>
    <t>BUSINESS ACQUISITIONS</t>
  </si>
  <si>
    <t>ACQUISITIONS The Company completed two separate business acquisitions, "Skip Hop" and "Carter's Mexico," during fiscal 2017. Each acquisition was deemed to be the acquisition of a business under the provisions of Accounting Standards Codification ("ASC") No. 805, Business Combinations . Based on their purchase prices and pre-acquisition operating results and assets, neither of the businesses acquired in fiscal 2017 met the materiality requirements for preparation and presentation of pro forma financial information, either individually or in the aggregate. Acquisition of Mexican Licensee On August 1, 2017, the Company, through certain of its wholly-owned subsidiaries, acquired the outstanding equity of the Company's licensee in Mexico and a related entity (collectively "Carter's Mexico"). Both entities are incorporated under Mexican law. Prior to the acquisition, Carter's Mexico was primarily a licensee and wholesale customer of the Company. Through this acquisition, the Company obtained a network of retail stores in Mexico and control of wholesale business relationships in Mexico. The acquisition is expected to strengthen the Company's operations in Mexico and further increase its overall market share in the North American market for children's apparel and accessories. Upon acquisition, Carter's Mexico became part of the Company's International operating and reportable segment. At the acquisition date, all of the goodwill from the Carter's Mexico acquisition was assigned to the International reportable segment. The Company's consolidated financial statements reflect the consolidation of the financial position, results of operations and cash flows of Carter's Mexico beginning August 1, 2017. The measurement period, as defined under the provisions of ASC 805, is still open for this acquisition. Adjustments related to a working capital settlement, settlements of certain pre-acquisition tax matters, and the finalizations of fair value estimates for certain assets and liabilities may be made. Included among the assets acquired, and the preliminary fair values assigned to them as of December 30, 2017, were inventories of approximately $8.3 million , a customer relationships intangible asset of approximately $3.5 million , and goodwill of approximately $6.2 million . In addition, the Company paid approximately $1.4 million in acquisition-related costs during fiscal 2017 for Carter's Mexico. Acquisition of Skip Hop Carter's, Inc.'s wholly-owned subsidiary, The William Carter Company ("TWCC"), acquired 100% of the voting equity interests of privately-owned Skip Hop Holdings, Inc. and subsidiaries ("Skip Hop") after the close of business on February 22, 2017. The Company's consolidated financial statements and accompanying notes include Skip Hop results beginning on February 23, 2017. The acquisition expanded the Company’s product offerings to include complementary essential core products for families with young children. The Skip Hop branded product line includes diaper bags, kid’s backpacks, travel accessories, home gear, and hardline goods for playtime, mealtime, and bath time. Skip Hop branded products are now sold through the Company's wholesale, retail store, and eCommerce channels. At acquisition date, Skip Hop's goodwill was assigned to reportable segments as follows: 62% to U.S. Wholesale, 34% to International, and 4% to U.S. Retail. The measurement period is no longer open for the Skip Hop acquisition. During fiscal 2017, Skip Hop branded products contributed approximately $96.3 million to the Company's consolidated net sales. The Company paid approximately $2.0 million and $2.4 million in acquisition-related costs for Skip Hop in fiscal 2017 and fiscal 2016, respectively. Assets acquired and liabilities assumed, including all measurement period adjustments, were as follows: (in millions) Assets acquired: Current assets, including cash acquired of $0.8 million $ 50.0 Goodwill * 46.0 Tradename 56.8 Customer relationships 47.3 Other non-current assets 3.9 Total assets acquired $ 204.0 Liabilities assumed: Current liabilities $ 20.8 Deferred income tax liabilities 36.3 Total liabilities assumed $ 57.1 . Net assets acquired $ 146.9 Less cash acquired at acquisition $ (0.8 ) Less estimated contingent consideration (1) $ (3.6 ) Net purchase price (2) $ 142.5 * Not deductible for income taxes (1) This amount represented the estimated fair value of the contingent earn out liability based on facts and circumstances known and existing on acquisition date concerning the expected achievement of certain financial performance targets for fiscal 2017 as described in the stock purchase agreement. Facts and circumstances that occurred subsequent to the acquisition during fiscal 2017 indicated that this contingent earn out arrangement would not be achieved, and therefore approximately $3.6 million was credited to the Company's earnings during the third quarter of fiscal 2017. This credit has no related income tax provision and has been classified entirely as a credit to corporate Selling, General &amp; Administrative (SG&amp;A) expenses. (2) Reflects a working capital settlement of approximately $1.3 million . For both business acquisitions made in fiscal 2017, the fair value of customer relationships was based on the excess earnings method while the fair value of tradenames was based on the relief from royalty method. The categorization of the fair value framework used for these methods are considered Level 3 due to the subjective nature of the unobservable inputs used to determine the fair value. The goodwill represents the intangible assets that do not qualify for separate recognition and is primarily the result of expected synergies, vertical integration as a market for selling inventory, and the acquired workforce. Goodwill related to acquisitions made in fiscal 2017 is generally not deductible by the Company for income tax purposes.</t>
  </si>
  <si>
    <t>PROPERTY, PLANT, AND EQUIPMENT</t>
  </si>
  <si>
    <t>Property, Plant and Equipment [Abstract]</t>
  </si>
  <si>
    <t>PROPERTY, PLANT, AND EQUIPMENT Property, plant, and equipment, net consists of the following: (dollars in thousands) December 30, December 31, Fixtures, equipment, computer hardware and software $ 430,156 $ 398,536 Land, building, and leasehold improvements 336,981 305,844 Marketing fixtures 7,602 7,015 Construction in progress 7,358 20,386 782,097 731,781 Accumulated depreciation and amortization (404,173 ) (345,907 ) Total $ 377,924 $ 385,874 Depreciation and amortization expense related to property, plant, and equipment was approximately $81.8 million , $71.5 million , and $62.0 million for fiscal years 2017 , 2016 , and 2015 , respectively.</t>
  </si>
  <si>
    <t>GOODWILL AND OTHER INTANGIBLE ASSETS</t>
  </si>
  <si>
    <t>Goodwill and Intangible Assets Disclosure [Abstract]</t>
  </si>
  <si>
    <t>GOODWILL AND OTHER INTANGIBLE ASSETS The following table summarizes the Company’s goodwill and other intangible assets at the end of the fiscal year: December 30, 2017 December 31, 2016 (dollars in thousands) Weighted-average useful life Gross amount Accumulated amortization Net amount Gross amount Accumulated amortization Net amount Carter’s goodwill (1) Indefinite $ 136,570 $ — $ 136,570 $ 136,570 $ — $ 136,570 Canada goodwill (2) Indefinite 42,223 — 42,223 39,439 — 39,439 Skip Hop goodwill (3) Indefinite 45,997 — 45,997 — — — Carter's Mexico goodwill (4) Indefinite 5,634 — 5,634 — — — Total goodwill $ 230,424 $ — $ 230,424 $ 176,009 $ — $ 176,009 Carter’s tradename Indefinite $ 220,233 $ — $ 220,233 $ 220,233 $ — $ 220,233 OshKosh tradename Indefinite 85,500 — 85,500 85,500 — 85,500 Skip Hop tradename Indefinite 56,800 — 56,800 — — — Finite-life tradenames (5) 2 - 20 years 3,550 532 3,018 42,005 38,810 3,195 Total tradenames, net $ 366,083 $ 532 $ 365,551 $ 347,738 $ 38,810 $ 308,928 Skip Hop customer relationships 15 years $ 47,300 $ 2,304 $ 44,996 $ — $ — $ — Carter's Mexico customer relationships 10 years 3,135 135 3,000 — — — Total customer relationships, net $ 50,435 $ 2,439 $ 47,996 $ — $ — $ — (1) $45.9 million is assigned to the U.S. Wholesale segment, $82.0 million is assigned to the U.S. Retail segment, and $8.6 million is assigned to the International segment. (2) Goodwill for Canada (Bonnie Togs) is assigned to the International segment. (3) $28.6 million is assigned to the U.S. Wholesale segment, $15.5 million is assigned to the International segment, and $1.9 million is assigned to the U.S. Retail segment. (4) Goodwill for Carter's Mexico is assigned to the International segment. (5) Relates to the acquisition of rights to the Carter's brand in Chile in December 2014. The Company acquired these rights in order to freely operate in Chile by offering products and service under the Carter's brand. Amounts at December 31, 2016 also include the former Bonnie Togs (Canada) tradename and the H.W. Carter &amp; Sons brands, which are all fully amortized. Changes in the carrying values between comparative periods for goodwill related to the Company's 2011 acquisition of its Canadian business (Bonnie Togs) were due to fluctuations in the foreign currency exchange rates between the Canadian and U.S. dollar that were used in the remeasurement process for preparing the Company's consolidated financial statements. The changes in the carrying values of customer relationships and tradename intangible assets for Skip Hop and Carter's Mexico, including the related accumulated amortization, that were not attributable to amortization expense was also impacted by foreign currency exchange rate fluctuations. Amortization expense for intangible assets subject to amortization was approximately $2.6 million , $1.9 million , and $6.4 million for fiscal years 2017 , 2016 , and 2015 , respectively. Future amortization expense is estimated to be approximately $3.7 million for each of the next five fiscal years.</t>
  </si>
  <si>
    <t>ACCUMULATED OTHER COMPREHENSIVE (LOSS) INCOME</t>
  </si>
  <si>
    <t>Accumulated Other Comprehensive Income (Loss), Net of Tax [Abstract]</t>
  </si>
  <si>
    <t>ACCUMULATED OTHER COMPREHENSIVE (LOSS) INCOME Accumulated other comprehensive (loss) income is summarized as follows: (dollars in thousands) Pension liability adjustments Post-retirement liability adjustments Cumulative translation adjustments Accumulated other comprehensive (loss) income Balance at January 3, 2015 $ (8,988 ) $ 1,348 $ (15,397 ) $ (23,037 ) Fiscal year 2015 change 803 56 (14,189 ) (13,330 ) Balance at January 2, 2016 (8,185 ) 1,404 (29,586 ) (36,367 ) Fiscal year 2016 change (666 ) 331 1,962 1,627 Balance at December 31, 2016 (8,851 ) 1,735 (27,624 ) (34,740 ) Fiscal year 2017 change (430 ) (262 ) 6,339 5,647 Balance at December 30, 2017 $ (9,281 ) $ 1,473 $ (21,285 ) $ (29,093 ) As of December 30, 2017 and December 31, 2016 , the cumulative pension liability adjustments were, net of tax effect, $5.3 million and $5.2 million , respectively. As of December 30, 2017 and December 31, 2016 , the cumulative post-retirement liability adjustments were, net of tax effect, approximately $1.0 million for both years. For the fiscal years ended December 30, 2017 and December 31, 2016 ,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For additional information, see Note 10 , Employee Benefit Plans , to the consolidated financial statements.</t>
  </si>
  <si>
    <t>LONG-TERM DEBT</t>
  </si>
  <si>
    <t>Debt Disclosure [Abstract]</t>
  </si>
  <si>
    <t>LONG-TERM DEBT Long-term debt consisted of the following: (dollars in thousands) December 30, December 31, Senior notes at amounts repayable $ 400,000 $ 400,000 Less: unamortized issuance-related costs for senior notes (3,694 ) (4,601 ) Senior notes, net $ 396,306 $ 395,399 Secured revolving credit facility 221,000 184,977 Total long-term debt, net $ 617,306 $ 580,376 SENIOR NOTES During fiscal 2013, the Company's 100% owned subsidiary, TWCC issued $400 million principal amount of senior notes (the "senior notes") at par, bearing interest at a rate of 5.25% per annum, and maturing on August 15, 2021, all of which were outstanding as of December 30, 2017 . At issuance, TWCC received net proceeds from the offering of the senior notes of approximately $394.2 million , after deducting bank fees and other related fees. Approximately $7.0 million , including both bank fees and other third party expenses, was capitalized in connection with the issuance and is being amortized over the term of the senior notes. The senior notes are unsecured and are fully and unconditionally guaranteed by Carter's, Inc. and certain domestic subsidiaries of TWCC. The guarantor subsidiaries are 100% owned directly or indirectly by Carter's, Inc. and all guarantees are joint, several and unconditional. On and after August 15, 2017,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August 15 of each of the years indicated is as follows: Year Percentage 2017 102.63 % 2018 101.31 % 2019 and thereafter 100.00 %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In addition, if TWCC or any of its restricted subsidiaries engages in certain asset sales, under certain circumstances TWCC will be required to use the net proceeds to make an offer to purchase the senior notes at 100% of their principal amount. The indenture governing the senior notes includes a number of covenants, that, among other things and subject to certain exceptions, restrict TWCC's ability and the ability of certain of its subsidiaries to: (a) incur, assume or guarantee additional indebtedness; (b) issue disqualified stock and preferred stock; (c) pay dividends or make distributions or other restricted payments; (d) prepay, redeem or repurchase certain debt; (e) make loans and investments (including joint ventures); (f) incur liens; (g) create restrictions on the payment of dividends or other amounts from restricted subsidiaries that are not guarantors of the notes; (h) sell or otherwise dispose of assets, including capital stock of subsidiaries; (i) consolidate or merge with or into, or sell substantially all of TWCC's assets to, another person; (j) designate subsidiaries as unrestricted subsidiaries; and (k) enter into transactions with affiliates. Specific provisions restrict the ability of the Company's operating subsidiary, TWCC, from paying cash dividends to Carter’s, Inc. in excess of $100.0 million plus an additional amount that builds based on 50% of our consolidated net income on a cumulative basis beginning with the third fiscal quarter of 2013 and subject to certain conditions, unless TWCC and its consolidated subsidiaries meet a leverage ratio requirement under the indenture, which could restrict Carter's, Inc. from paying cash dividends on our common stock. Additionally, the terms of the notes contain customary affirmative covenants and provide for events of default which, if certain of them occur, would permit the trustee or the holders of at least 25% in principal amount of the then total outstanding senior notes to declare all amounts owning under the notes to be due and payable. Carter's, Inc. is not subject to these covenants. SECURED REVOLVING CREDIT FACILITY On October 15, 2010 , The William Carter Company ("TWCC"), a wholly-owned subsidiary of the Company, entered into a $375 million ( $130 million sub-limit for letters of credit and a swing line sub-limit of $40 million ) secured revolving credit facility with a syndicate of lenders. On December 22, 2011, TWCC amended and restated the secured revolving credit facility to, among other things, provide a U.S. dollar secured revolving facility of $340 million (including a $130 million sub-limit for letters of credit and a swing line sub-limit of $40 million ) and a $35 million multicurrency secured revolving facility (including a $15 million sub-limit for letters of credit and a swing line sub-limit of $5 million ), which was available for borrowings by either TWCC or its Canadian subsidiary, in U.S. dollars or Canadian dollars. On August 31, 2012, TWCC and the lenders amended and restated the secured revolving credit facility to, among other things, improve interest rates applicable to pricing, extend the maturity of the facility, and allow borrowings in currencies other than U.S. dollars or Canadian dollars subject to the consent of all multicurrency lenders. The aggregate principal amount of the facility remained unchanged at $375 million consisting of a $340 million U.S. dollar secured revolving credit facility and a $35 million multicurrency secured revolving credit facility (although the sub-limit for U.S. dollar letters of credit was increased to $175 million ). On September 16, 2015 , TWCC and the lenders amended and restated the secured revolving credit facility to , among other things: (a) refinance the Company's existing credit facility in order to achieve better pricing terms and (b) provide additional liquidity to be used for ongoing working capital purposes and for general corporate purposes. The aggregate principal amount of the amended revolving credit facility was increased from $375 million to $500 million to provide for (a) a $400 million U.S. dollar revolving facility (including a $175 million sub-limit for letters of credit and a swing line sub-limit of $50 million ) available for borrowings by TWCC and (b) a $100 million multicurrency revolving facility (including a $40 million sub-limit for letters of credit and a swing line sub-limit of $15 million ), available for borrowing by TWCC and certain other subsidiaries of TWCC, in U.S. dollars, Canadian dollars, Euros, Pounds Sterling, or other currencies agreed to by the applicable lenders. In connection with this amendment, the Company paid approximately $1.6 million in debt issuance costs in connection with the amended and restated secured revolving credit agreement in fiscal 2015. On August 25, 2017, TWCC and the syndicate of lenders entered into a fourth amended and restated secured revolving credit agreement. This amendment to the secured revolving credit facility provides: (a) an extension of the term of the facility to August 25, 2022 and (b) an increase in the aggregate credit line to $750 million which includes a $650 million U.S. dollar facility and a $100 million multicurrency facility denominated in U.S. dollars, Canadian dollars, Euros, Pounds Sterling, or other currencies agreed to by the applicable lenders. The $650 million U.S. dollar facility is inclusive of a $100 million sub-limit for letters of credit and a swing line sub-limit of $70 million . The $100 million multicurrency facility is inclusive of a $40 million sub-limit for letters of credit and a swing line sub-limit of $15 million . In addition, the secured revolving credit facility provides for incremental borrowing facilities up to $425 million , which are comprised of an incremental $350 million U.S. dollar revolving credit facility and an incremental $75 million multicurrency revolving credit facility. The incremental U.S. dollar revolving credit facility can increase to an unlimited borrowing amount so long as the consolidated first lien leverage ratio (as defined in the secured revolving credit facility) does not exceed 2.25 : 1.00 . In connection with the amendment, the Company paid approximately $2.1 million in debt issuance costs. These newly-incurred debt issuance costs, together with existing unamortized debt issuance costs, are being amortized over the five -year remaining term of the secured revolving credit facility. As of December 30, 2017 , the Company had approximately $221.0 million in outstanding borrowings under its secured revolving credit facility, exclusive of $4.5 million of outstanding letters of credit. As of December 30, 2017 , there was approximately $524.5 million available for future borrowing. As of December 30, 2017 , the interest rate margins applicable to the amend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t December 30, 2017 , U.S. dollar borrowings outstanding under the secured revolving credit facility accrued interest at a LIBOR rate plus the applicable base rate, which was 2.93% on that date. There were no Canadian borrowings outstanding on December 30, 2017. Covenants Subject to certain customary exceptions, the amended revolving credit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amended revolving credit facility also contains financial covenants. Specifically, TWCC and its subsidiaries will not (i) permit at the end of any four consecutive fiscal quarters the Lease Adjusted Leverage Ratio (defined as, with certain adjustments, the ratio of the Company's consolidated indebtedness plus six times rent expense, as defined, to consolidated net income before interest, taxes, depreciation, amortization, and rent expense ("EBITDAR")) to exceed 4.00 :1.00 (provided, however, that if any "Material Acquisition" occurs and the Lease Adjusted Leverage Ratio on a pro forma basis giving effect to the consummation of the Material Acquisition is less than 4.00 :1.00, then the maximum Lease Adjusted Leverage Ratio may be increased to 4.50 :1.00 for the fiscal quarter in which such Material Acquisition is consummated and the three fiscal quarters immediately following the fiscal quarter in which such Material Acquisition occurs) or (ii) permit at the end of any four consecutive fiscal quarters the Consolidated Fixed Charge Coverage Ratio (defined as, with certain adjustments, the ratio of consolidated EBITDAR to consolidated fixed charges (defined as interest plus rent expense)), for any such period to be less than 2.25 :1.00 (provided, however, that if any Material Acquisition occurs and the Consolidated Fixed Charge Coverage Ratio on a pro forma basis giving effect to the consummation of the Material Acquisition is at least 2.25 :1.00, then the minimum Consolidated Fixed Charge Coverage Ratio may be decreased to 2.00 :1.00 for the fiscal quarter in which such Material Acquisition is consummated and the three fiscal quarters immediately following the fiscal quarter in which such Material Acquisition occurs). The amended revolving credit facility also provides that certain covenants fall away and that the liens over the collateral securing each of the Company and certain subsidiaries' collective obligations are released following, among other things, the achievement of, and during the maintenance of, investment grade ratings by Moody's Investor Services, Inc. and Standard &amp; Poor's Ratings Services. As of December 30, 2017 , the Company was in compliance with its financial debt covenants under the secured revolving credit facility.</t>
  </si>
  <si>
    <t>COMMON STOCK</t>
  </si>
  <si>
    <t>Equity [Abstract]</t>
  </si>
  <si>
    <t>COMMON STOCK SHARE REPURCHASES In fiscal years prior to 2015 , the Company's Board of Directors authorized the repurchase of shares of the Company's common stock in amounts up to $462.5 million . On both February 24, 2016 and February 22, 2018, the Company's Board of Directors authorized an additional $500 million of share repurchases, thereby authorizing repurchase amounts up to $1.46 billion . Open-market repurchases of our common stock during fiscal years 2017, 2016 and 2015 were as follows: Fiscal year ended December 30, 2017 December 31, 2016 January 2, 2016 Number of shares repurchased 2,103,401 3,049,381 1,154,288 Aggregate cost of shares repurchased (dollars in thousands) $ 188,762 $ 300,445 $ 110,290 Average price per share $ 89.74 $ 98.53 $ 95.55 In addition to the open-market repurchases completed in fiscal years 2017 , 2016 and 2015 , the Company completed additional open-market repurchases totaling approximately $277.4 million in fiscal year priors to 2015 . The total remaining capacity under the repurchase authorizations as of December 30, 2017 was $85.6 million . Future share repurchases may occur from time to time in the open market, in negotiated transactions, or otherwise. The timing and amount of any repurchases will be determined by the Company based on its evaluation of market conditions, share price, other investment priorities, and other factors. The share repurchase authorizations have no expiration dates. DIVIDENDS In fiscal 2017, the Company's Board of Directors declared and paid quarterly cash dividends of $0.37 per share during all four quarters. In fiscal 2016, the Company's Board of Directors paid quarterly cash dividends of $0.33 per share during all four quarters. On February 22, 2018, the Company's Board of Directors authorized a quarterly cash dividend payment of $0.45 per common share, payable on March 23, 2018 to shareholders of record at the close of business on March 12, 2018 . Future declarations of dividends and the establishment of future record and payment dates are at the discretion of the Company's Board of Directors based on a number of factors, including the Company's future financial performance and other investment priorities. Provisions in the Company's secured revolving credit facility and indenture governing its senior notes could have the effect of restricting the Company’s ability to pay future cash dividends on or make future repurchases of its common stock, as further described in Note 7 , Long-Term Debt, to the consolidated financial statements.</t>
  </si>
  <si>
    <t>STOCK-BASED COMPENSATION</t>
  </si>
  <si>
    <t>Disclosure of Compensation Related Costs, Share-based Payments [Abstract]</t>
  </si>
  <si>
    <t>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t the Company's May 13, 2011 shareholders' meeting, the shareholders approved an amendment to the Plan to (i) increase the maximum number of shares of stock available under the existing Plan by 3,725,000 shares from 12,053,392 shares to 15,778,392 shares and (ii) eliminate the Company's ability to grant cash awards and provide tax gross-ups under the Plan. The Plan was last approved for purposes of Section 162(m) of the Internal Revenue Code of 1986, as amended, at the Company's May 11, 2016 Shareholders' meeting. As of December 30, 2017 , there were 1,100,157 shares available for grant under the Plan. The Plan makes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or the fiscal years ended (dollars in thousands) December 30, December 31, January 2, Stock options $ 4,244 $ 4,237 $ 4,350 Restricted stock: Time-based awards 7,532 7,451 6,855 Performance-based awards 4,602 3,974 4,728 Stock awards 1,171 1,185 1,096 Total $ 17,549 $ 16,847 $ 17,029 STOCK OPTIONS Stock options vest in equal annual installments over a four -year period. The Company issues new shares to satisfy stock option exercises. Changes in the Company's stock options for the fiscal year ended December 30, 2017 were as follows: Number of shares Weighted- average exercise price Weighted-average remaining contractual terms (years) Aggregate intrinsic value (in thousands) Outstanding, December 31, 2016 1,441,210 $52.70 Granted 338,356 $84.29 Exercised (240,850 ) $35.03 Forfeited (40,828 ) $83.99 Expired (3,665 ) $87.46 Outstanding, December 30, 2017 1,494,223 $61.76 5.87 $ 83,277 Vested and Expected to Vest, December 30, 2017 1,422,339 $60.53 5.72 $ 81,011 Exercisable, December 30, 2017 907,065 $46.77 4.19 $ 64,145 The intrinsic value of stock options exercised during the fiscal years ended December 30, 2017 , December 31, 2016 , and January 2, 2016 was approximately $14.9 million , $9.0 million , and $13.2 million , respectively. At December 30, 2017 , there was approximately $7.7 million of unrecognized compensation cost (net of estimated forfeitures) related to stock options which is expected to be recognized over a weighted-average period of approximately 2.6 years. The table below presents the weighted-average assumptions used to calculate the fair value of options granted in each of the respective fiscal years: For the fiscal years ended December 30, December 31, January 2, Expected volatility 26.20 % 26.95 % 31.65 % Risk-free interest rate 2.06 % 1.33 % 1.65 % Expected term (years) 6.0 6.0 6.0 Dividend yield 1.77 % 1.45 % 1.06 % Weighted average fair value of options granted $ 19.57 $ 21.41 $ 24.59 RESTRICTED STOCK AWARDS Restricted stock awards issued under the Plan vest based upon: 1) continued service (time-based) or 2) a combination of continued service and performance targets (performance-based). The following table summarizes activity related to all restricted stock awards during the fiscal year ended December 30, 2017 : Restricted stock awards Weighted-average grant-date fair value Outstanding, December 31, 2016 405,699 $ 81.29 Granted 178,240 $ 84.11 Vested (168,471 ) $ 74.00 Forfeited (17,620 ) $ 83.92 Outstanding, December 30, 2017 397,848 $ 85.44 During fiscal 2016 , a total of 218,335 shares of restricted stock vested with a weighted-average fair value of $62.98 per share. During fiscal 2015 , a total of 352,396 shares of restricted stock vested with a weighted-average fair value of $43.20 per share. At December 30, 2017, there was approximately $17.9 million of unrecognized compensation cost (net of estimated forfeitures) related to all restricted stock awards which is expected to be recognized over a weighted-average period of approximately 2.2 years. Time-based Restricted Stock Awards Time-based restricted stock awards vest in equal annual installments or cliff vest after a three - or four -year period. During fiscal years 2017 , 2016 , and 2015 , a total of 114,703 shares, 124,135 shares, and 148,396 shares, respectively, of time-based restricted stock vested with a weighted-average fair value of $76.58 per share, $65.80 per share, and $51.67 per share, respectively. At December 30, 2017 , there was approximately $12.7 million of unrecognized compensation cost (net of estimated forfeitures) related to time-based restricted stock which is expected to be recognized over a weighted-average period of approximately 2.5 years. Performance-based Restricted Stock Awards Fiscal year Number of shares granted Weighted-average fair value per share 2015 50,600 $ 82.40 2016 53,070 $ 90.66 2017 60,952 $ 83.84 During the fiscal year ended December 30, 2017 , a total of 53,768 performance shares vested with a weighted-average fair value of $68.49 per share. As of December 30, 2017 , a total of 158,994 performance shares were unvested with a weighted-average fair value of $85.60 per share. Vesting of these 158,994 performance shares is based on the performance targets for the shares granted in fiscal 2017 , 2016 , and 2015 . As of December 30, 2017 , there was approximately $5.2 million of unrecognized compensation cost (net of estimated forfeitures) related to the unvested performance-based restricted stock awards which is expected to be recognized over a weighted-average period of approximately 1.7 years. The Company estimates that all of the performance targets will be fully achieved and is recognizing compensation cost ratably over the applicable performance periods based on estimated achievement at the end of each reporting period. Stock Awards Included in restricted stock awards are grants to non-management members of the Company's Board of Directors. At issuance, these awards were fully vested and issued as shares of the Company's common stock. During fiscal years 2017, 2016, and 2015, such awards were as follows: Number of shares issued Fair value per share Aggregate value (in thousands) 2015 10,933 $100.21 $1,095 2016 12,758 $101.10 $1,290 2017 13,860 $84.46 $1,171 The Company received no proceeds from the issuance of these shares.</t>
  </si>
  <si>
    <t>EMPLOYEE BENEFIT PLANS</t>
  </si>
  <si>
    <t>Retirement Benefits [Abstract]</t>
  </si>
  <si>
    <t>EMPLOYEE BENEFIT PLANS The Company maintains defined contribution plans,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 ended (dollars in thousands) December 30, 2017 December 31, 2016 Change in projected benefit obligation: Projected benefit obligation at beginning of year $ 62,427 $ 60,375 Interest cost 2,446 2,515 Actuarial loss 4,269 1,697 Benefits paid (2,395 ) (2,160 ) Projected benefit obligation at end of year $ 66,747 $ 62,427 Change in plan assets: Fair value of plan assets at beginning of year $ 51,213 $ 50,619 Actual return on plan assets 5,619 2,754 Benefits paid (2,395 ) (2,160 ) Fair value of plan assets at end of year $ 54,437 $ 51,213 Unfunded status $ 12,310 $ 11,214 The accumulated benefit obligation is equal to the projected benefit obligation as of December 30, 2017 and December 31, 2016 because the plan is frozen. The unfunded status is included in other long-term liabilities in the Company's consolidated balance sheet. The Company does not expect to make any contributions to the OshKosh B'Gosh pension plan during fiscal 2018 as the plan's funding exceeds the minimum funding requirements. The actuarial losses incurred in fiscal 2017 and 2016 were primarily attributable to a lower discount rate. Net Periodic Pension Cost (Benefit) and Changes Recognized in Other Comprehensive Income The components of net periodic pension cost (benefit) recognized in the statement of operations and changes recognized in other comprehensive income were as follows: For the fiscal year ended (dollars in thousands) December 30, 2017 December 31, 2016 January 2, 2016 Recognized in the statement of operations: Interest cost $ 2,446 $ 2,515 $ 2,493 Expected return on plan assets (2,601 ) (2,701 ) (3,138 ) Recognized actuarial loss (a) 681 578 643 Net periodic pension cost (benefit) $ 526 $ 392 $ (2 ) Changes recognized in other comprehensive income: Net loss (gain) arising during the fiscal year $ 1,251 $ 1,644 $ (630 ) Amortization of net loss (a) (681 ) (578 ) (643 ) Total changes recognized in other comprehensive income $ 570 $ 1,066 $ (1,273 ) Total net periodic cost (benefit) and changes recognized in other comprehensive income $ 1,096 $ 1,458 $ (1,275 ) (a) Represents pre-tax amounts reclassified from accumulated other comprehensive loss. For fiscal 2018, approximately $0.7 million is expected to be reclassified from accumulated other comprehensive loss to a component of net periodic pension cost. Assumptions The actuarial computations utilized the following assumptions, using year-end measurement dates: Benefit obligation 2017 2016 Discount rate 3.50% 4.00% Net periodic pension cost 2017 2016 2015 Discount rate 4.00% 4.25% 4.00% Expected long-term rate of return on assets 6.00% 6.00% 6.00% The discount rates used at December 30, 2017 , December 31, 2016 , and January 2, 2016 were determined with consideration given to the Citigroup Pension Discount and Liability Index and the Barclay Capital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A 0.25% change in the assumed discount rate would result in an increase or decrease in the amount of the pension plan's projected benefit obligation of approximately $2.3 million . The Company currently expects benefit payments for its defined benefit pension plans as follows for the next ten fiscal years; (dollars in thousands) Fiscal Year 2018 $ 2,830 2019 $ 2,360 2020 $ 2,620 2021 $ 2,650 2022 $ 2,870 2023-2027 $ 17,060 Plan Assets The Company's investment strategy is to invest in a well-diversified portfolio consisting of mutual funds or group annuity contracts that minimize concentration of risks by utilizing a variety of asset types, fund strategies, and fund managers. The target allocation for plan assets is 45% equity securities, 50% bond funds, and 5% real estate investments. The plan expects to gradually reduce its equity exposure. The Company’s investment policy anticipates a rate of return sufficient to fund pension plan benefits while minimizing the risk to the Company of additional funding. Based on actual returns over a long-term basis, the Company believes that a 6.00% annual return on plan assets can be achieved based on the current allocation and investment strategy. Equity securities primarily include funds invested in large-cap and mid-cap companies, primarily located in the U.S., with a small exposure to international equities. Fixed income securities include funds holding corporate bonds of companies from diverse industries, and U.S. Treasuries. Real estate funds include investments in actively managed mutual funds that invest in real estate. The fair value of the Company's pension plan assets at December 30, 2017 and December 31, 2016 , by asset category, were as follows: December 30, 2017 December 31, 2016 (dollars in thousands) Asset Category Total Level 1 Level 2 Total Level 1 Level 2 Cash and cash equivalents $ 539 $ 539 $ — $ 175 $ 175 $ — Equity Securities: U.S. Large-Cap blend (a) 7,418 7,418 — 8,462 4,221 4,241 U.S. Large-Cap growth 3,331 3,331 — 4,220 4,220 — U.S. Mid-Cap growth 3,228 3,228 — 2,533 — 2,533 U.S. Small-Cap blend 2,147 2,147 — 2,514 2,514 — International blend 8,142 8,142 — 2,569 2,569 — Fixed income securities: Corporate bonds (b) 26,888 26,480 408 25,573 25,573 — Real estate (c) 2,744 2,744 — 5,167 5,167 — $ 54,437 $ 54,029 $ 408 $ 51,213 $ 44,439 $ 6,774 (a) This category comprises low-cost equity index funds not actively managed that track the Standard &amp; Poor's 500 Index. (b) This category invests in both U.S. Treasuries and mid-term corporate debt from U.S. issuers from diverse industries. (c) This category represents an investment in a mutual fund that invests primarily in real estate securities, including common stocks, preferred stock and other equity securities issued by real estate compan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December 30, 2017 December 31, 2016 APBO at beginning of fiscal year $ 4,125 $ 4,938 Service cost 30 123 Interest cost 137 177 Actuarial loss (gain) 26 (740 ) Plan participants' contribution 6 10 Prior service cost — 11 Benefits paid (355 ) (394 ) APBO at end of fiscal year $ 3,969 $ 4,125 Approximately $3.6 million and $3.5 million of the APBO at the end of fiscal 2017 and 2016, respectively, were classified as other long term liabilities in the Company's consolidated balance sheets. Net Periodic Post-Retirement (Benefit) Cost and Changes Recognized in Other Comprehensive Income The components of net periodic post-retirement cost (benefit) recognized in the statement of operations and changes recognized in other comprehensive income were as follows: For the fiscal year ended (dollars in thousands) December 30, December 31, January 2, Recognized in the statement of operations: Service cost – benefits attributed to service during the period $ 30 $ 123 $ 130 Interest cost on accumulated post-retirement benefit obligation 137 177 178 Amortization net actuarial gain (a) (306 ) (198 ) (192 ) Net periodic post-retirement (benefit) cost $ (139 ) $ 102 $ 116 Changes recognized in other comprehensive income: Net loss (gain) arising during the fiscal year $ 26 $ (740 ) $ (278 ) Prior service cost — 11 — Amortization of net gain (a) 306 198 192 Total changes recognized in other comprehensive income $ 332 $ (531 ) $ (86 ) Total net periodic (benefit) cost and changes recognized in other comprehensive income $ 193 $ (429 ) $ 30 (a) Represents pre-tax amounts reclassified from accumulated other comprehensive loss. For fiscal 2018, approximately $0.3 million is expected to be reclassified from accumulated other comprehensive loss as a credit to periodic net periodic pension cost. Assumptions The actuarial computations utilized the following assumptions, using year-end measurement dates: 2017 2016 Benefit obligation Discount rate 3.25% 3.50% 2017 2016 2015 Net periodic pension cost Discount rate 3.50% 3.75% 3.50% The discount rates used at December 30, 2017 , December 31, 2016 , and January 2, 2016 ,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3 million in fiscal year 2017, and $0.4 million in both of fiscal years 2016 and 2015. The Company expects that its contribution and benefit payments for post-retirement benefit obligations will be approximately $0.4 million for fiscal years 2018 and 2019, and $0.3 million for fiscal years 2020, 2021, and 2022. For the five years subsequent to fiscal 2022, the aggregate contributions and benefit payments for post-retirement benefit obligations is expected to be approximately $1.3 million .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DEFINED CONTRIBUTION PLAN The Company also sponsors defined contribution savings plans in the United States and Canada. The U.S. plan covers employees who are at least 21 years of age and have completed three months of service, during which at least 250 hours were served. The plan provides for a discretionary employer match. The Company's expense for the U.S. defined contribution savings plan totaled approximately $13.9 million , $10.5 million , and $12.2 million for the fiscal years ended December 30, 2017 , December 31, 2016 , and January 2, 2016 , respectively. Expenses related to the Canadian defined contribution savings plan were approximately $0.3 million for the fiscal year ended December 30, 2017; amounts for fiscal 2016 and 2015 were not material.</t>
  </si>
  <si>
    <t>INCOME TAXES</t>
  </si>
  <si>
    <t>Income Tax Disclosure [Abstract]</t>
  </si>
  <si>
    <t>INCOME TAXES The provision for income taxes recognized by the Company during the fiscal fourth quarter of 2017 reflects certain provisional estimates for the accounting of the December 22, 2017 enactment of tax law changes known as the U.S. Tax Cuts and Jobs Act of 2017 (the "2017 Act"). The provisional accounting for the 2017 Act is permitted by SEC Staff Accounting Bulletin No. 118, Income Tax Accounting Implications of the Tax Cuts and Jobs Act, issued in late December 2017. Any subsequent adjustments to provisional accounting estimates will be reflected in income tax provisions/benefits during one or more periods in fiscal 2018. The 2017 Act reduces the United States federal corporate tax rate from 35% to 21%, requires companies to pay a one-time transition tax on earnings of certain foreign subsidiaries that were previously tax deferred, and creates new taxes on certain foreign sourced earnings. During the fourth quarter of fiscal 2017, the Company recognized an income tax benefit amount of $40.0 million related to the accounting for the enactment of the 2017 Act. This benefit is included as a component of income tax expense in the Company's statement of operations for the fiscal year ended December 30, 2017. As described below, this $40.0 million income tax benefit is comprised of a provisional tax expense of $10.4 million related to foreign earnings, offset by an income tax benefit of $50.4 million related the remeasurement of certain deferred income tax balances. The Company will continue to refine its calculations as additional analysis is completed. Deferred tax assets and liabilities During the fourth quarter of fiscal 2017, the Company remeasured certain deferred tax assets and liabilities based on the rates at which they are expected to reverse in the future, which is generally a 21% federal rate. The remeasurement resulted in an income tax benefit of $50.4 million . The Company also analyzed the impact of expensing qualified capital expenditures acquired after Sept. 27, 2017 and the related impact of this change on its income tax expense. Provisional estimates The one-time transition tax is based on the Company's total post-1986 earnings and profits ("E&amp;P") that the Company previously deferred from United States income taxes. The Company recorded a provisional estimate for the one-time transition tax liability for all of its foreign subsidiaries, resulting in an increase in income tax expense of approximately $10.4 million during the fourth quarter of fiscal 2017.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 S. federal taxation and finalizes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but the related cumulative temporary difference as of December 30, 2017 would not result in a material incremental deferred tax liability. The Company also analyzed the impact of expensing qualified capital expenditures acquired after September 27, 2017 and estimated that the related impact of this change will not have a material effect on its income tax expense. PROVISION FOR INCOME TAXES The provision for income taxes consisted of the following: For the fiscal year ended (dollars in thousands) December 30, 2017 December 31, 2016 January 2, 2016 Current tax provision: Federal $ 117,676 $ 113,326 $ 103,316 State 11,368 11,407 10,277 Foreign 14,116 11,937 8,116 Total current provision $ 143,160 $ 136,670 $ 121,709 Deferred tax provision (benefit): Federal $ (55,149 ) $ 1,435 $ 6,577 State 339 345 1,193 Foreign (82 ) (486 ) 887 Total deferred provision (54,892 ) 1,294 8,657 Total provision $ 88,268 $ 137,964 $ 130,366 The foreign portion of the tax position substantially relates to Canada, Hong Kong, China, and Mexico income taxes on the Company's international operations and foreign tax withholdings related to the Company's foreign royalty income. The components of income before income taxes were as follows: For the fiscal year ended (dollars in thousands) December 30, 2017 December 31, 2016 January 2, 2016 Domestic $ 325,580 $ 345,304 $ 335,955 Foreign 65,452 50,766 32,233 Total $ 391,032 $ 396,070 $ 368,188 EFFECTIVE RATE RECONCILIATION The difference between the Company's effective income tax rate and the federal statutory tax rate is reconciled below: For the fiscal year ended December 30, 2017 December 31, 2016 January 2, 2016 Statutory federal income tax rate 35.0 % 35.0 % 35.0 % State income taxes, net of federal income tax benefit 2.1 % 2.3 % 2.5 % Impact of foreign operations (2.7 )% (2.1 )% (1.3 )% Settlement of uncertain tax positions (0.3 )% (0.4 )% (0.8 )% Benefit from stock-based compensation (1.3 )% — % — % Imposition of transition tax on foreign subsidiaries 2.7 % — % — % Revaluation of deferred taxes (12.9 )% — % — % Total 22.6 % 34.8 % 35.4 % The Company and its subsidiaries file a consolidated United States federal income tax return, as well as separate and combined income tax returns in numerous state and foreign jurisdictions. During the first quarter of fiscal 2015, the Internal Revenue Service completed an income tax audit for fiscal years 2011 through 2013. As a result of the settlement of this audit and an ongoing state income tax audit, the Company recognized prior-year income tax benefits of approximately $1.8 million in the first quarter of fiscal 2015. In most cases, the Company is no longer subject to state and local tax authority examinations for years prior to fiscal 2013. DEFERRED TAXES Components of deferred tax assets and liabilities were as follows: (dollars in thousands) December 30, 2017 December 31, 2016 Deferred tax assets: Assets (Liabilities) Accounts receivable allowance $ 3,632 $ 3,873 Inventory 5,353 9,226 Accrued liabilities 9,895 16,037 Equity-based compensation 6,796 9,967 Deferred employee benefits 7,870 10,340 Deferred rent 24,567 46,685 Other 2,407 5,192 Total deferred tax assets 60,520 101,320 Deferred tax liabilities: Depreciation (49,509 ) (90,317 ) Tradename and licensing agreements (89,143 ) (101,632 ) Other (4,774 ) (4,541 ) Total deferred tax liabilities (143,426 ) (196,490 ) Net deferred tax asset (liability) $ (82,906 ) $ (95,170 ) Amounts recognized in the consolidated balance sheets: (dollars in thousands) December 30, 2017 December 31, 2016 Assets (Liabilities) Deferred tax assets $ 1,942 $ 35,486 Deferred tax liabilities (84,848 ) (130,656 ) Net deferred tax asset (liability) $ (82,906 ) $ (95,170 ) At December 30, 2017, deferred tax assets are a component of non-current Other assets on the Company's consolidated balance sheet. UNCERTAIN TAX POSITIONS The following is a reconciliation of the beginning and ending amount of unrecognized tax benefits: (dollars in thousands) Balance at January 3, 2015 $ 11,311 Additions based on tax positions related to fiscal 2015 2,840 Additions for prior year tax positions (260 ) Reductions for lapse of statute of limitations (1,427 ) Reductions for prior year tax settlements (3,049 ) Balance at January 2, 2016 $ 9,415 Additions based on tax positions related to fiscal 2016 2,849 Reductions for prior year tax positions (39 ) Reductions for lapse of statute of limitations (995 ) Reductions for prior year tax settlements (693 ) Balance at December 31, 2016 $ 10,537 Additions based on tax positions related to fiscal 2017 3,380 Reductions for prior year tax positions (120 ) Reductions for lapse of statute of limitations (1,604 ) Balance at December 30, 2017 $ 12,193 As of December 30, 2017 , the Company had gross unrecognized tax benefits of approximately $12.2 million , of which $10.3 million ,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1.8 million of reserves for which the statute of limitations is expected to expire within the next fiscal year. If these tax benefits are ultimately recognized, such recognition, net of federal income taxes, may affect the annual effective tax rate for fiscal 2018 and the effective tax rate in the quarter in which the benefits are recognized. The Company recognizes interest related to unrecognized tax benefits as a component of interest expense and penalties related to unrecognized tax benefits as a component of income tax expense. During fiscal 2017, 2016, and 2015, interest expense recorded on uncertain tax positions was not significant. The Company had accrued interest on uncertain tax positions of approximately $1.0 million and $0.8 million as of December 30, 2017 and December 31, 2016 , respectively.</t>
  </si>
  <si>
    <t>EARNINGS PER SHARE</t>
  </si>
  <si>
    <t>Earnings Per Share [Abstract]</t>
  </si>
  <si>
    <t>EARNINGS PER SHARE The following is a reconciliation of basic common shares outstanding to diluted common and common equivalent shares outstanding: For the fiscal year ended December 30, December 31, January 2, Weighted-average number of common and common equivalent shares outstanding: Basic number of common shares outstanding 47,593,211 49,917,858 51,835,053 Dilutive effect of equity awards 552,864 457,849 499,583 Diluted number of common and common equivalent shares outstanding 48,146,075 50,375,707 52,334,636 Earnings per share: (dollars in thousands, except per share data) Basic net income per common share: Net income $ 302,764 $ 258,106 $ 237,822 Income allocated to participating securities (2,406 ) (2,049 ) (2,184 ) Net income available to common shareholders $ 300,358 $ 256,057 $ 235,638 Basic net income per common share $ 6.31 $ 5.13 $ 4.55 Diluted net income per common share: Net income $ 302,764 $ 258,106 $ 237,822 Income allocated to participating securities (2,385 ) (2,035 ) (2,167 ) Net income available to common shareholders $ 300,379 $ 256,071 $ 235,655 Diluted net income per common share $ 6.24 $ 5.08 $ 4.50 Anti-dilutive shares excluded from dilutive earnings per share calculations (1) 629,944 247,460 192,740 (1) The volume of antidilutive shares is, in part, due to the related unamortized compensation costs. The Company grants shares of its common stock in the form of restricted stock awards to certain key employees under the Company's Amended and Restated Equity Incentive Plan (see Note 9, Stock-based Compensation , to the consolidated financial statements). Prior to vesting of the restricted stock awards, the grant recipients are entitled to receive non-forfeitable cash dividends if the Company's board of directors declares and pays dividends on the Company's common stock. Accordingly, unvested shares of the Company's restricted stock awards are deemed to be participating securities for purposes of computing diluted earnings per share (EPS), and therefore the Company's diluted EPS represent the lower of the amounts calculated under the treasury stock method or the two-class method of calculating diluted EPS.</t>
  </si>
  <si>
    <t>SEGMENT INFORMATION</t>
  </si>
  <si>
    <t>Segment Reporting [Abstract]</t>
  </si>
  <si>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Summary of Significant Accounting Policies , to the consolidated financial statements. At the beginning of fiscal 2017, the Company combined its Carter's Retail and OshKosh Retail operating segments into a single U.S. Retail operating segment, and its Carter's Wholesale and OshKosh Wholesale operating segments into a single U.S. Wholesale operating segment, in order to reflect the sales-channel approach the Company's executive management now uses to evaluate its business performance and manage operations in the United States. The Company's International operating segment was not affected by these changes. The Company's operating and reportable segments are now U.S. Retail, U.S. Wholesale, and International. Prior periods have been conformed to reflect the Company's current segment structure by adding together Carter's Retail and OshKosh Retail as U.S. Retail and Carter's Wholesale and OshKosh Wholesale as U.S. Wholesale. Prior results for the International segment and Corporate expenses were not impacted. The table below presents certain segment information for the periods indicated: For the fiscal year ended (dollars in thousands) December 30, % of December 31, % of January 2, % of Total Net sales : U.S. Retail (a) $ 1,775,287 52.2 % $ 1,656,414 51.8 % $ 1,514,355 50.2 % U.S. Wholesale 1,209,663 35.6 % 1,178,034 36.8 % 1,173,313 39.0 % International (b) 415,460 12.2 % 364,736 11.4 % 326,211 10.8 % Total net sales $ 3,400,410 100.0 % $ 3,199,184 100.0 % $ 3,013,879 100.0 % Operating income : % of % of % of U.S. Retail (c) (g) $ 215,601 12.1 % $ 212,581 12.8 % $ 210,971 13.9 % U.S. Wholesale (d) (g) 252,090 20.8 % 260,953 22.2 % 245,767 20.9 % International (e) (g) 46,426 11.2 % 59,194 16.2 % 47,004 14.4 % Corporate expenses (f) (h) (94,549 ) (106,170 ) (110,885 ) Total operating income $ 419,568 12.3 % $ 426,558 13.3 % $ 392,857 13.0 % (a) Includes retail stores and eCommerce results. (b) Includes international retail, eCommerce, and wholesale sales. (c) Fiscal 2017 includes approximately $2.7 million of expenses related to store restructuring and approximately $12.7 million for provisions for special employee compensation. (d) Fiscal 2017 includes approximately $3.3 million for provisions for special employee compensation. (e) Includes international licensing income. Fiscal 2017 includes approximately $2.3 million for provisions for special employee compensation. Fiscal 2015 includes approximately $1.9 million of charges related to the revaluation of contingent consideration. (f) Includes expenses related to incentive compensation, stock-based compensation, executive management, severance and relocation, finance, building occupancy, information technology, certain legal fees, consulting, and audit fees. (g) An aggregate of $1.2 million of certain costs related to inventory acquired from Skip Hop are included in the operating income of U.S. Wholesale, U.S. Retail, and International for fiscal 2017. (h) Includes the following charges: For the fiscal year ended (dollars in millions) December 30, December 31, January 2, Provisions for special employee compensation $ 2.9 $ — $ — Amortization of H.W. Carter and Sons tradenames $ — $ 1.7 $ 6.2 Adjustment to Skip Hop contingent consideration $ (3.6 ) $ — $ — Direct sourcing initiative $ 0.3 $ 0.7 $ — Acquisition-related costs $ 3.4 $ 2.4 $ — ADDITIONAL DATA BY SEGMENT Inventory The table below represents inventory by segment: For the fiscal year ended (dollars in thousands) December 30, December 31, U.S. Wholesale $ 389,484 $ 328,437 U.S. Retail 93,404 99,001 International 65,834 60,153 Total $ 548,722 $ 487,591 U.S. Wholesale inventories also include inventory produced and warehoused for the U.S. Retail segment. The table below represents consolidated net sales by product: For the fiscal year ended (dollars in thousands) December 30, 2017 December 31, 2016 January 2, 2016 Baby $ 1,271,153 $ 1,241,701 $ 1,173,002 Playclothes 1,249,735 1,215,238 1,182,281 Sleepwear 423,401 407,160 378,419 Other (a) 456,121 335,085 280,177 Total net sales $ 3,400,410 $ 3,199,184 $ 3,013,879 (a) Other product offerings include bedding, outwear, swimwear, shoes, socks, diaper bags, gift sets, toys, and hair accessories. GEOGRAPHICAL DATA Revenue The Company's international sales principally represent sales to customers in Canada. Such sales were 64.9% and 66.5% of total international sales in fiscal 2017 and 2016, respectively. Long-Lived Assets The following represents property, plant, and equipment, net, by geographic area: For the fiscal year ended (dollars in thousands) December 30, 2017 December 31, 2016 United States $ 337,369 $ 349,877 International 40,555 35,997 Total $ 377,924 $ 385,874 Long-lived assets in the international segment relate principally to Canada. Long-lived assets in Canada were 87.6% and 91.5% of total international long-lived assets at the end of fiscal 2017 and 2016, respectively.</t>
  </si>
  <si>
    <t>FAIR VALUE MEASUREMENTS</t>
  </si>
  <si>
    <t>Fair Value Disclosures [Abstract]</t>
  </si>
  <si>
    <t>FAIR VALUE MEASUREMENTS INVESTMENTS The Company invests in marketable securities, principally equity based mutual funds, to mitigate the risk associated with the investment return on employee deferrals of compensation. All of the marketable securities are included in Other assets on the accompanying consolidated balance sheets, and their aggregate fair values were approximately $16.7 million and $12.3 million at the end of fiscal 2017 and fiscal 2016, respectively. These investments are classified as Level 1 within the fair value hierarchy. Investments in marketable securities incurred a net loss of approximately $0.1 million for fiscal 2017 and a net gain of approximately $0.9 million for fiscal 2016. The fair value of the Company's pension plan assets at December 30, 2017 and December 31, 2016 , by asset category, are disclosed in Note 10, Employee Benefits Plans , to the consolidated financial statements. FOREIGN EXCHANGE FORWARD CONTRACTS Fair values of any unsettled foreign exchange forward contracts are calculated by using readily observable market inputs (market-quoted currency exchange rates in effect between the U.S. dollar and the currencies of Canada and Mexico) and are classified as Level 2 within the fair value hierarchy. Any unsettled foreign exchange forward contracts are included in other current assets or other current liabilities on the Company's consolidated balance sheet at the end of each fiscal reporting period. At December 30, 2017 , the fair value of open foreign currency contracts was not material. At December 31, 2016 , there were no open foreign exchange forward contracts. Realized and unrealized gains and losses on foreign currency contracts were not material for fiscal 2017. For foreign currency contracts settled during fiscal 2016 and 2015, the Company realized net losses of $3.2 million and net gains of $3.1 million , respectively. Unrealized gains for fiscal 2015, including mark-to-market adjustments on contracts open at the end of fiscal 2015, were approximately $2.1 million . These amounts are included in other (income) expense, net on the Company's consolidated statement of operations. The were no open foreign currency contracts at the end of fiscal 2016. BORROWINGS As of December 30, 2017 , the fair value of the Company's $221.0 million in borrowings under its secured revolving credit facility approximated carrying value. The fair value of the Company's senior notes at December 30, 2017 was approximately $410 million . The fair value of these senior notes with a notional value and carrying value (gross of debt issuance costs) of $400 million was estimated using a quoted price as provided in the secondary market, which considers the Company's credit risk and market related conditions, and is therefore within Level 2 of the fair value hierarchy.</t>
  </si>
  <si>
    <t>OTHER CURRENT AND LONG-TERM LIABILITIES</t>
  </si>
  <si>
    <t>Other Liabilities Disclosure [Abstract]</t>
  </si>
  <si>
    <t>OTHER CURRENT AND LONG-TERM LIABILITIES Other current liabilities that exceeded five percent of total current liabilities (at the end of either fiscal year) consisted of the following: (dollars in thousands) December 30, 2017 December 31, 2016 Accrued bonuses and incentive compensation $ 27,566 $ 16,834 Accrued employee benefits 21,735 17,165 Accrued and deferred rent 18,213 15,632 Other long-term liabilities that exceeded five percent of total liabilities (at the end of either fiscal year) consisted of the following: (dollars in thousands) December 30, 2017 December 31, 2016 Deferred lease incentives $ 75,104 $ 74,015</t>
  </si>
  <si>
    <t>LEASE COMMITMENTS</t>
  </si>
  <si>
    <t>Leases [Abstract]</t>
  </si>
  <si>
    <t>LEASE COMMITMENTS Rent expense under operating leases (including properties and computer and office equipment) was approximately $161.9 million , $150.6 million , and $136.6 million for the fiscal years ended December 30, 2017 , December 31, 2016 , and January 2, 2016 , respectively. Minimum annual rental commitments under current non-cancellable operating leases, as of December 30, 2017 , substantially all of which relate to leased real estate, were as follows: Fiscal Year Operating Leases 2018 $ 168,719 2019 154,866 2020 139,016 2021 124,102 2022 108,029 Thereafter 322,473 Total $ 1,017,205 Amounts related to property include leases on retail stores as well as various corporate offices, distribution facilities, and other premises. Our average term for a retail store lease in the United States is approximately 5.2 years, excluding renewal options. Total commitments under capital leases were approximately $1.7 million at December 30, 2017 .</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also include obligations associated with leases, the secured revolving credit agreement, senior notes, employee benefit plans, and facility consolidations/closures as disclosed elsewhere in the notes to the consolidated financial statements.</t>
  </si>
  <si>
    <t>VALUATION AND QUALIFYING ACCOUNTS</t>
  </si>
  <si>
    <t>Valuation and Qualifying Accounts [Abstract]</t>
  </si>
  <si>
    <t>VALUATION AND QUALIFYING ACCOUNTS Information regarding accounts receivable is as follows: (dollars in thousands) Wholesale accounts receivable reserves Wholesale sales returns reserves Total Balance at January 3, 2015 $ 11,808 $ 400 $ 12,208 Additional provisions 4,170 264 4,434 Charges to reserve (7,435 ) (264 ) (7,699 ) Balance at January 2, 2016 $ 8,543 $ 400 $ 8,943 Additional provisions 6,088 — 6,088 Charges to reserve (5,879 ) (400 ) (6,279 ) Balance at December 31, 2016 $ 8,752 $ — $ 8,752 Additional provisions 8,204 — 8,204 Charges to reserve (3,220 ) — (3,220 ) Balance at December 30, 2017 $ 13,736 $ — $ 13,736</t>
  </si>
  <si>
    <t>UNAUDITED QUARTERLY FINANCIAL DATA</t>
  </si>
  <si>
    <t>Quarterly Financial Information Disclosure [Abstract]</t>
  </si>
  <si>
    <t>UNAUDITED QUARTERLY FINANCIAL DATA The Company experiences seasonal fluctuations in its sales and profitability due to the timing of certain holidays and key retail shopping periods, typically resulting in lower sales and gross profit in the first half of its fiscal year. The unaudited summarized financial data by quarter for the fiscal years ended December 30, 2017 and December 31, 2016 is presented in the table below: (dollars in thousands, except per share data) Quarter 1 Quarter 2 Quarter 3 (2) Quarter 4 Fiscal 2017: Net sales $ 732,755 $ 692,117 $ 948,232 $ 1,027,306 Gross profit $ 315,802 $ 303,457 $ 403,848 $ 460,207 Selling, general, and administrative expenses $ 247,794 $ 250,146 $ 283,480 $ 325,507 Royalty income $ (10,558 ) $ (11,210 ) $ (10,350 ) $ (11,063 ) Operating income $ 78,566 $ 64,521 $ 130,718 $ 145,763 Net income $ 46,664 $ 37,925 $ 82,486 $ 135,689 Basic net income per common share (1) $ 0.96 $ 0.79 $ 1.73 $ 2.87 Diluted net income per common share (1) $ 0.95 $ 0.78 $ 1.71 $ 2.84 Fiscal 2016: Net sales $ 724,085 $ 639,471 $ 901,425 $ 934,203 Gross profit $ 310,929 $ 282,182 $ 375,546 $ 410,492 Selling, general, and administrative expenses $ 228,996 $ 228,464 $ 255,322 $ 282,624 Royalty income $ (11,075 ) $ (9,525 ) $ (10,670 ) $ (11,545 ) Operating income $ 93,008 $ 63,243 $ 130,894 $ 139,413 Net income $ 53,980 $ 36,198 $ 80,811 $ 87,117 Basic net income per common share (1) $ 1.05 $ 0.72 $ 1.62 $ 1.77 Diluted net income per common share (1) $ 1.04 $ 0.71 $ 1.60 $ 1.76 (1) May not be additive to the net income per common share amounts for the fiscal year due to the calculation provision of ASC 260, Earnings Per Share . (2) The provision for income taxes recognized during the fourth quarter of fiscal 2017 reflects a benefit of $40.0 million related to the accounting for the December 22, 2017 enactment of tax law changes known as the U.S. Tax Cuts and Jobs Act of 2017.</t>
  </si>
  <si>
    <t>GUARANTOR CONDENSED CONSOLIDATING FINANCIAL STATEMENTS</t>
  </si>
  <si>
    <t>Condensed Financial Information of Parent Company Only Disclosure [Abstract]</t>
  </si>
  <si>
    <t>GUARANTOR CONDENSED CONSOLIDATING FINANCIAL STATEMENTS The Company’s senior notes constitute debt obligations of its wholly-owned subsidiary, The William Carter Company ("TWCC" or the "Subsidiary Issuer"), are unsecured and are fully and unconditionally guaranteed by Carter’s, Inc. (the "Parent"), by each of the Parent's current domestic subsidiaries (other than TWCC), and, subject to certain exceptions, future restricted subsidiaries that guarantee the Company’s amend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In December 2015, as part of a foreign subsidiary restructuring, certain non-guarantor subsidiaries became subsidiaries of certain other non-guarantor subsidiaries. The restructuring did not retroactively impact the prior status of the guarantor and the non-guarantor subsidiaries, and accordingly the condensed consolidating financial information for periods prior to the restructuring have not been adjusted to reflect the restructuring. CARTER’S, INC. Condensed Consolidating Balance Sheet As of December 30, 2017 (dollars in thousands) Parent Subsidiary Issuer Guarantor Subsidiaries Non-Guarantor Subsidiaries Consolidating Adjustments Consolidated ASSETS Current assets: Cash and cash equivalents $ — $ 129,463 $ 10,030 $ 39,001 $ — $ 178,494 Accounts receivable, net — 182,944 40,286 17,331 — 240,561 Intercompany receivable — 87,702 162,007 58,980 (308,689 ) — Finished goods inventories — 296,065 206,556 66,569 (20,468 ) 548,722 Prepaid expenses and other current assets — 17,013 19,019 13,860 — 49,892 Total current assets — 713,187 437,898 195,741 (329,157 ) 1,017,669 Property, plant, and equipment, net — 147,858 189,511 40,555 — 377,924 Goodwill — 136,570 45,368 48,486 — 230,424 Tradenames, net — 223,251 142,300 — — 365,551 Customer relationships, net — — 44,996 3,000 — 47,996 Other assets — 23,884 2,392 2,159 — 28,435 Intercompany long-term receivable — — 441,294 — (441,294 ) — Intercompany long-term note receivable — 100,000 — — (100,000 ) — Investment in subsidiaries 857,093 1,052,901 231,994 — (2,141,988 ) — Total assets $ 857,093 $ 2,397,651 $ 1,535,753 $ 289,941 $ (3,012,439 ) $ 2,067,999 LIABILITIES AND STOCKHOLDERS' EQUITY Current liabilities: Accounts payable $ — $ 115,658 $ 49,313 $ 17,143 $ — $ 182,114 Intercompany Liabilities — 215,573 91,697 1,419 (308,689 ) — Other current liabilities — 11,805 121,074 13,631 — 146,510 Total current liabilities — 343,036 262,084 32,193 (308,689 ) 328,624 Long-term debt, net — 617,306 — — — 617,306 Deferred income taxes — 46,620 37,550 678 — 84,848 Intercompany long-term liability — 441,294 — — (441,294 ) — Intercompany long-term note payable — — 100,000 — (100,000 ) — Other long-term liabilities — 71,834 92,570 15,724 — 180,128 Stockholders' equity 857,093 877,561 1,043,549 241,346 (2,162,456 ) 857,093 Total liabilities and stockholders' equity $ 857,093 $ 2,397,651 $ 1,535,753 $ 289,941 $ (3,012,439 ) $ 2,067,999 CARTER’S, INC. Condensed Consolidating Balance Sheet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and other intangible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Condensed Consolidating Statement of Operations For the fiscal year ended December 30, 2017 (dollars in thousands) Parent Subsidiary Issuer Guarantor Subsidiaries Non-Guarantor Subsidiaries Consolidating Adjustments Consolidated Net sales $ — $ 1,922,930 $ 1,955,611 $ 372,312 $ (850,443 ) $ 3,400,410 Cost of goods sold — 1,406,517 1,143,815 196,389 (829,625 ) 1,917,096 Gross profit — 516,413 811,796 175,923 (20,818 ) 1,483,314 Selling, general, and administrative expenses — 181,129 837,253 126,055 (37,510 ) 1,106,927 Royalty income — (34,816 ) (19,725 ) — 11,360 (43,181 ) Operating income (loss) — 370,100 (5,732 ) 49,868 5,332 419,568 Interest expense — 29,758 5,498 96 (5,308 ) 30,044 Interest income — (5,497 ) — (156 ) 5,308 (345 ) (Income) loss in subsidiaries (302,764 ) (25,343 ) (38,948 ) — 367,055 — Other income, net — (1,153 ) 1,281 (1,291 ) — (1,163 ) Income (loss) before income taxes 302,764 372,335 26,437 51,219 (361,723 ) 391,032 Provision for income taxes — 74,903 1,096 12,269 — 88,268 Net income (loss) $ 302,764 $ 297,432 $ 25,341 $ 38,950 $ (361,723 ) $ 302,764 CARTER’S, INC. Condensed Consolidating Statement of Operations For the fiscal year ended December 31, 2016 (dollars in thousands) Parent Subsidiary Issuer Guarantor Subsidiaries Non-Guarantor Subsidiaries Consolidating Adjustments Consolidated Net sales $ — $ 1,881,919 $ 1,762,882 $ 300,533 $ (746,150 ) $ 3,199,184 Cost of goods sold — 1,358,209 1,033,403 155,571 (727,148 ) 1,820,035 Gross profit — 523,710 729,479 144,962 (19,002 ) 1,379,149 Selling, general, and administrative expenses — 177,605 753,874 101,494 (37,567 ) 995,406 Royalty income — (32,728 ) (19,660 ) — 9,573 (42,815 ) Operating income (loss) — 378,833 (4,735 ) 43,468 8,992 426,558 Interest expense — 26,475 5,435 442 (5,308 ) 27,044 Interest income — (5,756 ) — (115 ) 5,308 (563 ) (Income) loss in subsidiaries (258,106 ) 4,413 (29,306 ) — 282,999 — Other (income) expense, net — (383 ) 482 3,908 — 4,007 Income (loss) before income taxes 258,106 354,084 18,654 39,233 (274,007 ) 396,070 Provision for income taxes — 104,970 23,067 9,927 — 137,964 Net income (loss) $ 258,106 $ 249,114 $ (4,413 ) $ 29,306 $ (274,007 ) $ 258,106 CARTER’S, INC. Condensed Consolidating Statement of Operations For the fiscal year ended January 2, 2016 (dollars in thousands) Parent Subsidiary Issuer Guarantor Subsidiaries Non-Guarantor Subsidiaries Consolidating Adjustments Consolidated Net sales $ — $ 1,813,950 $ 1,639,826 $ 246,158 $ (686,055 ) $ 3,013,879 Cost of goods sold — 1,286,411 989,284 136,317 (656,157 ) 1,755,855 Gross profit — 527,539 650,542 109,841 (29,898 ) 1,258,024 Selling, general, and administrative expenses — 181,150 679,532 88,257 (39,706 ) 909,233 Royalty income — (32,978 ) (19,414 ) — 8,326 (44,066 ) Operating income (loss) — 379,367 (9,576 ) 21,584 1,482 392,857 Interest expense — 26,550 5,331 557 (5,407 ) 27,031 Interest income — (5,826 ) — (81 ) 5,407 (500 ) (Income) loss in subsidiaries (237,822 ) 19,775 (9,742 ) — 227,789 — Other (income) expense, net — (6 ) (60 ) (1,796 ) — (1,862 ) Income (loss) before income taxes 237,822 338,874 (5,105 ) 22,904 (226,307 ) 368,188 Provision for income taxes — 102,534 20,590 7,242 — 130,366 Net income (loss) $ 237,822 $ 236,340 $ (25,695 ) $ 15,662 $ (226,307 ) $ 237,822 Condensed Consolidating Statements of Comprehensive Income (Loss) For the fiscal year ended December 30, 2017 (dollars in thousands) Parent Subsidiary Issuer Guarantor Subsidiaries Non-Guarantor Subsidiaries Consolidating Adjustments Consolidated Net income $ 302,764 $ 297,432 $ 25,341 $ 38,950 $ (361,723 ) $ 302,764 Post-retirement benefit plans (692 ) (692 ) (430 ) — 1,122 (692 ) Foreign currency translation adjustments 6,339 6,339 6,339 6,339 (19,017 ) 6,339 Comprehensive income $ 308,411 $ 303,079 $ 31,250 $ 45,289 $ (379,618 ) $ 308,411 For the fiscal year ended December 31, 2016 (dollars in thousands) Parent Subsidiary Issuer Guarantor Subsidiaries Non-Guarantor Subsidiaries Consolidating Adjustments Consolidated Net income (loss) $ 258,106 $ 249,114 $ (4,413 ) $ 29,306 $ (274,007 ) $ 258,106 Post-retirement benefit plans (335 ) (335 ) (666 ) — 1,001 (335 ) Foreign currency translation adjustments 1,962 1,962 1,962 1,962 (5,886 ) 1,962 Comprehensive income (loss) $ 259,733 $ 250,741 $ (3,117 ) $ 31,268 $ (278,892 ) $ 259,733 For the fiscal year ended January 2, 2016 (dollars in thousands) Parent Subsidiary Issuer Guarantor Subsidiaries Non-Guarantor Subsidiaries Consolidating Adjustments Consolidated Net income (loss) $ 237,822 $ 236,340 $ (25,695 ) $ 15,662 $ (226,307 ) $ 237,822 Post-retirement benefit plans 859 859 803 — (1,662 ) 859 Foreign currency translation adjustments (14,189 ) (14,189 ) (29,574 ) (14,189 ) 57,952 (14,189 ) Comprehensive income (loss) $ 224,492 $ 223,010 $ (54,466 ) $ 1,473 $ (170,017 ) $ 224,492 Condensed Consolidating Statement of Cash Flows For the fiscal year ended December 30, 2017 (dollars in thousands) Parent Subsidiary Issuer Guarantor Subsidiaries Non-Guarantor Subsidiaries Consolidating Adjustments Consolidated Cash flows provided by operating activities: $ — $ 166,999 $ 118,813 $ 43,809 $ — $ 329,621 Cash flows from investing activities: Capital expenditures — (21,690 ) (38,899 ) (8,884 ) — (69,473 ) Acquisitions of businesses, net of cash acquired — (143,270 ) 746 (15,933 ) (158,457 ) Intercompany investing activity 256,991 (25,607 ) 894 27,397 (259,675 ) — Disposals of property, plant and equipment — — 15 — — 15 Net cash provided by (used in) investing activities $ 256,991 $ (190,567 ) $ (37,244 ) $ 2,580 $ (259,675 ) $ (227,915 ) Cash flows from financing activities: Intercompany financing activity — (128,906 ) (83,356 ) (47,413 ) 259,675 — Borrowings under secured revolving credit facility — 200,000 — — — 200,000 Payments on secured revolving credit facility — (145,000 ) — (18,965 ) — (163,965 ) Payment of debt issuance costs — (2,119 ) — — — (2,119 ) Dividends paid (70,914 ) — — — — (70,914 ) Repurchases of common stock (188,762 ) — — — — (188,762 ) Withholdings from vesting of restricted stock (5,753 ) — — — — (5,753 ) Proceeds from exercises of stock options 8,438 — — — — 8,438 Net cash (used in) provided by financing activities (256,991 ) (76,025 ) (83,356 ) (66,378 ) 259,675 (223,075 ) Effect of exchange rate changes on cash — — — 505 — 505 Decrease in cash and cash equivalents — (99,593 ) (1,787 ) (19,484 ) — (120,864 ) Cash and cash equivalents, beginning of fiscal year — 229,056 11,817 58,485 — 299,358 Cash and cash equivalents, end of fiscal year $ — $ 129,463 $ 10,030 $ 39,001 $ — $ 178,494 CARTER’S, INC. Condensed Consolidating Statement of Cash Flows For the fiscal year ended December 31, 2016 (dollars in thousands) Parent Subsidiary Issuer Guarantor Subsidiaries Non-Guarantor Subsidiaries Consolidating Adjustments Consolidated Cash flows provided by operating activities: $ — $ 206,843 $ 127,018 $ 35,368 $ — $ 369,229 Cash flows from investing activities: Capital expenditures — (22,934 ) (55,072 ) (10,550 ) — (88,556 ) Intercompany investing activity 368,307 480 (2,118 ) 131 (366,800 ) — Disposals of property, plant and equipment — 23 — 193 — 216 Net cash provided by (used in) investing activities $ 368,307 $ (22,431 ) $ (57,190 ) $ (10,226 ) $ (366,800 ) $ (88,340 ) Cash flows from financing activities: Intercompany financing activity — (283,909 ) (74,681 ) (8,210 ) 366,800 — Dividends paid (66,355 ) — — — — (66,355 ) Repurchases of common stock (300,445 ) — — — — (300,445 ) Income tax benefit from stock-based compensation — 2,782 2,018 — — 4,800 Withholdings from vesting of restricted stock (8,673 ) — — — — (8,673 ) Proceeds from exercises of stock options 7,166 — — — — 7,166 Net cash (used in) provided by financing activities (368,307 ) (281,127 ) (72,663 ) (8,210 ) 366,800 (363,507 ) Effect of exchange rate changes on cash — — — 767 — 767 Net (decrease) increase in cash and cash equivalents — (96,715 ) (2,835 ) 17,699 — (81,851 ) Cash and cash equivalents, beginning of fiscal year — 325,771 14,652 40,786 — 381,209 Cash and cash equivalents, end of fiscal year $ — $ 229,056 $ 11,817 $ 58,485 $ — $ 299,358 CARTER’S, INC. Condensed Consolidating Statement of Cash Flows For the fiscal year ended January 2, 2016 (dollars in thousands) Parent Subsidiary Issuer Guarantor Subsidiaries Non-Guarantor Subsidiaries Consolidating Adjustments Consolidated Cash flows provided by operating activities: $ — $ 148,656 $ 115,589 $ 43,742 $ — $ 307,987 Cash flows from investing activities: Capital expenditures — (27,813 ) (64,707 ) (10,977 ) — (103,497 ) Intercompany investing activity 161,993 5,642 (2,735 ) (8,582 ) (156,318 ) — Proceeds from repayment of intercompany loan — 35,000 — — (35,000 ) — Issuance of intercompany loan — (15,000 ) — — 15,000 — Disposals of property, plant and equipment — 65 — 7 — 72 Net cash provided by (used in) investing activities $ 161,993 $ (2,106 ) $ (67,442 ) $ (19,552 ) $ (176,318 ) (103,425 ) Cash flows from financing activities: Intercompany financing activity — (108,761 ) (46,672 ) (885 ) 156,318 — Proceeds from intercompany loan — — — 15,000 (15,000 ) — Repayment of intercompany loan — — — (35,000 ) 35,000 — Borrowings under secured revolving credit facility — 166,000 — 39,586 205,586 Payments on secured revolving credit facility — (186,000 ) — (19,237 ) — (205,237 ) Payment of debt issuance costs — (1,628 ) — — — (1,628 ) Payment of contingent consideration — (7,572 ) — — — (7,572 ) Dividends paid (46,028 ) — — — — (46,028 ) Repurchases of common stock (110,290 ) — — — — (110,290 ) Income tax benefit from stock-based compensation — 6,104 2,735 — — 8,839 Withholdings from vesting of restricted stock (12,651 ) — — — — (12,651 ) Proceeds from exercises of stock options 6,976 — — — — 6,976 Net cash (used in) provided by financing activities (161,993 ) (131,857 ) (43,937 ) (536 ) 176,318 (162,005 ) Effect of exchange rate changes on cash — — — (1,986 ) — (1,986 ) Net increase in cash and cash equivalents — 14,693 4,210 21,668 — 40,571 Cash and cash equivalents, beginning of fiscal year — 311,078 10,442 19,118 — 340,638 Cash and cash equivalents, end of fiscal year $ — $ 325,771 $ 14,652 $ 40,786 $ — $ 381,209</t>
  </si>
  <si>
    <t>SUMMARY OF SIGNIFICANT ACCOUNTING POLICIES (Policies)</t>
  </si>
  <si>
    <t>PRINCIPLES OF CONSOLIDATION</t>
  </si>
  <si>
    <t>PRINCIPLES OF CONSOLIDATION The accompanying consolidated financial statements include the accounts of Carter's, Inc. and its wholly owned subsidiaries. All intercompany transactions and balances have been eliminated in consolidation.</t>
  </si>
  <si>
    <t>FISCAL YEAR</t>
  </si>
  <si>
    <t>FISCAL YEAR The Company's fiscal year ends on the Saturday in December or January nearest the last day of December, resulting in an additional week of results every five or six fiscal years. Fiscal 2017 , which ended on December 30, 2017 , fiscal 2016 , which ended on December 31, 2016 , and fiscal 2015 , which ended on January 2, 2016 , all contained 52 weeks.</t>
  </si>
  <si>
    <t>USE OF ESTIMATES IN THE PREPARATION OF THE CONSOLIDATED FINANCIAL STATEMENTS</t>
  </si>
  <si>
    <t>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OREIGN CURRENCY TRANSLATION AND TRANSACTIONS</t>
  </si>
  <si>
    <t>FOREIGN CURRENCY TRANSLATION AND TRANSACTIONS Translation adjustments The functional currency of substantially all of the Company's foreign operations is the local currenc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investment nature. Foreign currency transaction gains and losses are recognized in earnings, as a separate component of other expense, net, within the consolidated statements of operation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 of operations. Such foreign currency gains and losses typically include the mark-to-market fair value adjustments at the end of each reporting period related to open contracts, as well as any realized gains and losses on contracts settled during the reporting period. The fair values of any unsettled currency contracts are included in other current assets or other current liabilities on the Company's consolidated balance sheet. On the consolidated statement of cash flows, the Company includes all activity, including cash settlement of any contracts, as a component of cash flows from operations.</t>
  </si>
  <si>
    <t>CASH AND CASH EQUIVALENTS</t>
  </si>
  <si>
    <t>CASH AND CASH EQUIVALENTS The Company considers all highly liquid investments that have original maturities of three months or less to be cash equivalents. Cash and cash equivalents consist of deposit accounts and cash management funds invested in U. 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December 30, 2017 , the Company had approximately $178.5 million of cash and cash equivalents in major financial institutions, including approximately $39.0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t>
  </si>
  <si>
    <t>ACCOUNTS RECEIVABLE</t>
  </si>
  <si>
    <t>VALUATION ACCOUNTS FOR WHOLESALE ACCOUNTS RECEIVABLE Accounts receivable reserves The Company's accounts receivable reserves for wholesale customers include an allowance for doubtful accounts and an allowance for chargebacks. The allowance for doubtful accounts includes estimated losses resulting from the inability of its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doubtful account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Concentration of credit risk In fiscal 2017 , 2016, and 2015, no one customer accounted for 10% or more of the Company's consolidated net sales. At December 30, 2017 , two wholesale customers each had individual receivable balances in excess of 10% of gross accounts receivable, and the total receivable balances due from these two wholesale customers in the aggregate equaled approximately 28% of total gross trade receivables outstanding. At December 31, 2016 , two wholesale customers each had individual receivable balances in excess of 10% of gross accounts receivable, and the total receivable balances due from these two wholesale customers in the aggregate equaled approximately 30% of total gross accounts receivable outstanding. ACCOUNTS RECEIVABLE</t>
  </si>
  <si>
    <t>INVENTORIES</t>
  </si>
  <si>
    <t>INVENTORIES Inventories, which consist primarily of finished goods, are stated approximately at the lower of cost (first-in, first-out basis for wholesale inventory and average cost for retail inventories) or net realizable value. Obsolete, damaged, and excess inventory is carried at net realizable value by establishing reserves after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t>
  </si>
  <si>
    <t>INTERNAL-USE SOFTWARE</t>
  </si>
  <si>
    <t>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t>
  </si>
  <si>
    <t>VALUATION OF GOODWILL AND OTHER INTANGIBILE ASSETS</t>
  </si>
  <si>
    <t xml:space="preserve">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Based upon the Company's most recent assessment, performed as of December 30, 2017 , there were no impairments in the values of goodwill or indefinite-lived tradename assets and no reporting units were at risk of an impairment.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t>
  </si>
  <si>
    <t>IMPAIRMENT OF OTHER LONG-LIVED ASSETS</t>
  </si>
  <si>
    <t>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t>
  </si>
  <si>
    <t>DEFERRED DEBT ISSUANCE COSTS</t>
  </si>
  <si>
    <t xml:space="preserve">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 and classified as either current or non-current based on the expiration date of the credit facility. </t>
  </si>
  <si>
    <t xml:space="preserve">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7,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t>
  </si>
  <si>
    <t>REVENUE RECOGNITION</t>
  </si>
  <si>
    <t xml:space="preserve">REVENUE RECOGNITION Revenues consist of sales to customers, net of returns, discounts, chargebacks, and cooperative advertising. The Company considers revenue realized or realizable and earned when the product has been shipped, when title passes, when all risks and rewards of ownership have transferred, the sales price is fixed or determinable, and collectibility is reasonably assured. In certain cases, in which the Company retains the risk of loss during shipment, revenue recognition does not occur until the goods have reached the specified customer.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1 million for fiscal 2017, $3.7 million for fiscal 2016, and $3.9 million for fiscal 2015 as a component of Selling, general, and administrative expenses on the accompanying consolidated statements of operations, rather than as a reduction of net sales. Amounts determined to be in excess of the fair value of these arrangements are recorded as a reduction of Net sales. Retail store revenues are recognized at the point of sale. Retail sales through the Company's on-line channels are recognized at time of delivery to the customer. The Company recognizes retail sales returns at the time of transaction by recording adjustments to both revenue and cost of goods sold. Additionally, the Company maintains a liability for retail sales returns in Other current liabilities on its consolidated balance sheet for estimated future returns. There are no accounts receivable associated with the Company's retail customers. </t>
  </si>
  <si>
    <t>COST OF GOODS SOLD</t>
  </si>
  <si>
    <t>COSTS OF GOODS SOLD Cost of goods sold (CoGS) consists mainly of the cost of merchandise, inventory provisions, and certain costs associated with our sourcing and distribution centers operations.</t>
  </si>
  <si>
    <t>ACCOUNTING FOR SHIPPING AND HANDLING FEES AND COSTS</t>
  </si>
  <si>
    <t>ACCOUNTING FOR SHIPPING AND HANDLING FEES AND COSTS Shipping costs consist of payments to third-party shippers and handling costs, which consist of labor costs, shipping supplies, and certain distribution overhead. Such costs for our domestic and international wholesale businesses totaled $71.3 million , $66.4 million , and $67.2 million for fiscal years 2017, 2016, and 2015, respectively. Such costs for our domestic and international retail businesses totaled $102.2 million , $87.3 million , $75.4 million for fiscal years 2017, 2016, and 2015, respectively. The Company recognizes shipping and handling costs in the "Selling, general, and administrative expenses" line on its consolidated statements of operations.</t>
  </si>
  <si>
    <t>ROYALTIES AND LICENSE FEES</t>
  </si>
  <si>
    <t xml:space="preserve">INCOME FROM ROYALTIES AND LICENSE FEES The Company licenses the Carter's , Just One You , Precious Firsts , Child of Mine , Simple Joys , OshKosh B'gosh , OshKosh , Baby B'gosh, and Genuine Kids from OshKosh trademarks to other companies for use on baby and young children's products, including bedding, outerwear, sleepwear, shoes, underwear, socks, room décor, toys, stationery, hair accessories, furniture, and related products. These royalties are recorded as earned, based upon the sales of licensed products by licensees and reported as royalty income in the statements of operations. </t>
  </si>
  <si>
    <t>ADVERTISING EXPENSES</t>
  </si>
  <si>
    <t xml:space="preserve">ADVERTISING EXPENSES 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 </t>
  </si>
  <si>
    <t>STOCK-BASED COMPENSATION ARRANGEMENTS</t>
  </si>
  <si>
    <t>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Risk-free interest rate - This is the U.S. Treasury rate as of the grant date having a term equal to the expected term of the stock option. An increase in the risk-free interest rate will increase the fair value of the stock option and related compensation expense.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Dividend yield - The Company estimates a dividend yield based on the current dividend amount as a percentage of the current stock price. An increase in the dividend yield will decrease the fair value of the stock option and the related compensation expenses.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prospectively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t>
  </si>
  <si>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For current and deferred tax provisions, ASC 740 requires an entity to account for the effects of new income tax legislation in the same reporting period that the tax legislation is enacted. Recent tax law changes known as the U.S. Tax Cuts and Jobs Act of 2017 (the "2017 Act") were enacted in the United States on December 22, 2017. The 2017 Act, among other things, reduces the United States federal corporate tax rate from 35% to 21%, requires companies to pay a one-time transition tax ("toll tax") on earnings of certain foreign subsidiaries that were previously tax deferred, and creates new taxes on certain foreign sourced earnings. For the 2017 Act, SEC Staff Accounting Bulletin No. 118, Income Tax Accounting Implications of the Tax Cuts and Jobs Act , permits the Company to calculate and recognize provisional estimates during the period of enactment (fourth quarter of fiscal 2017) for the accounting of the 2017 Act. Any subsequent adjustments to provisional estimates will be reflected in the Company's income tax provisions/benefits during one or more periods in fiscal 2018. See Note 11, Income Taxes , to the consolidated financial statements.</t>
  </si>
  <si>
    <t xml:space="preserve">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and uses the average share price for the period in determining the number of shares that are to be added to the weighted-average number of shares outstanding. </t>
  </si>
  <si>
    <t>OPEN MARKET REPURCHASES OF COMMON STOCK</t>
  </si>
  <si>
    <t>OPEN MARKET REPURCHASES OF COMMON STOCK Shares of the Company's common stock that are repurchased by the Company through open market transactions are retired. Through the end of fiscal 2017,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t>
  </si>
  <si>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t>
  </si>
  <si>
    <t>FACILITY CLOSURE AND OFFICE CONSOLIDATION</t>
  </si>
  <si>
    <t>FACILITY CLOSURE AND SEVERANCE COSTS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and adjusted for the effects of deferred items recognized under the lease and reduced by estimated sub-lease rental income. Useful lives assigned to fixed assets at the facility to be closed are revised based on the specifics of the exit plan, resulting in accelerated depreciation expense.</t>
  </si>
  <si>
    <t>LEASES AND DEFERRED RENT</t>
  </si>
  <si>
    <t>LEASES AND DEFERRED RENT 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 Substantially all of these leases are classified as operating leases for accounting purposes. 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 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t>
  </si>
  <si>
    <t>SEASONALITY</t>
  </si>
  <si>
    <t xml:space="preserve">SEASONALITY 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t>
  </si>
  <si>
    <t>RECENT ACCOUNTING PRONOUNCEMENTS</t>
  </si>
  <si>
    <t xml:space="preserve">RECENT ACCOUNTING PRONOUNCEMENTS Adopted in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s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fiscal 2017, the Company’s provision for income taxes on its consolidated statement of operations includes a benefit of approximately $5.3 million , related to net excess income tax benefits for settlements of share-based payments during the period. For fiscal 2016, the Company recognized net excess income tax benefits of approximately $4.8 million , for share-based payments settled during the period. These net tax benefits for fiscal 2016 were recorded directly to the Company’s consolidated statement of stockholders’ equity and have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At the beginning of the first quarter of fiscal 2017, the Company prospectively adopted the provisions of ASU No. 2015-17, Balance Sheet Classification of Deferred Taxes ("ASU 2015-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 To Be Adopted After Fiscal 2017 Revenue Recognition (ASC 606) Accounting Standards Codification ("ASC") 606, Revenue from Contracts with Customers ("ASC 606"), was effective for the Company at the beginning of its fiscal 2018. ASC 606 clarifies the principles for recognizing revenue and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Beginning in the first quarter of fiscal 2018, the Company applied the provisions of ASC 606 retrospectively to each prior reporting period presented for fiscal 2017 and fiscal 2016. For all periods prior to fiscal 2016, the adoption of ASC 606 is reported as an adjustment to opening retained earnings at the beginning of fiscal 2016 for approximately $ 0.6 million . The adoption of ASC 606, including any of the policy elections required or permitted by ASC 606, had no material effect on the Company's consolidated financial position, results of operations, cash flows, processes, systems, or controls. Leases (ASU 2016-02) In February 2016, the FASB issued new lease accounting guidance in ASU No. 2016-02, Leases-Topic 842, which has been codified in ASC 842, Leases ("ASC 842").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e new standard will be effective for the Company at the beginning of fiscal 2019, including interim periods within the year of adoption. The new standard requires a modified retrospective basis, and early adoption is permitted. The Company is still evaluating the potential effects of ASC 842. However, based on the Company's lease obligations, the adoption of ASC 842 will require the Company to recognize material assets and liabilities for right-of-use assets and operating lease liabilities on its consolidated balance sheet. ASC 842 will also require additional footnote disclosures to the Company's consolidated financial statements.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Classification of Costs Related to Defined Benefit Pension and Other Post-retirement Benefit Plans (ASU 2017-07) In March 2017, the FASB issued ASU No. 2017-07, Compensation - Retirement Benefits (Topic 715: Improving the Presentation of Net Periodic Pension Cost and Net Periodic Post-retirement Benefit Cost ("ASU 2017-07") . ASU 2017-07 will change how employers that sponsor defined benefit pension and/or other post-retirement benefit plans present the net periodic benefit costs in the statement of operations. Under this new guidance, an employer's statement of operations will present service cost arising in the current period in the same income statement line item as other employee compensation. However, all other components of current period costs related to defined benefit plans, such as prior service costs and actuarial gains and losses, will be presented on the income statement on a line item outside (or below) operating income. For public companies, the guidance is effective for fiscal years beginning after December 15, 2017, and interim periods within those years. Early adoption is permitted. Presentation of the components of net periodic benefit cost on the income statement will be applied retrospectively. The impact that ASU 2017-07 will have on the Company's operating income will depend on future periodic pension costs related to the Company's current frozen defined benefit pension plan and post-retirement medical benefit plan. However, based on these costs in recent annual and interim reporting periods, the adoption of ASU 2017-07 is not expected to be material to the Company's operating incom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public companies is effective for annual and interim impairment test performed in periods after December 15, 2019.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 Modifications to Share-based Compensation Awards (ASU 2017-09) In May 2017, the FASB issued ASU No. 2017-09, Compensation-Stock Compensation Topic 718-Scope of Modification Accounting ("ASU 2017-09"). This guidance will clarify when changes to the terms and conditions of share-based payment awards must be accounted for as modifications. Entities will apply the modification accounting guidance if the value, vesting conditions, or classification of an award changes. ASU 2017-07 is effective for the Company at the beginning of fiscal 2018, including interim periods within fiscal 2018. Early adoption is permitted. The guidance will be applied prospectively to awards modified on or after adoption. The impact that ASU 2017-09 may have on the Company's results of operations, financial condition, or cash flows subsequent to adoption will be dependent on the terms and conditions of any modifications made to share-based awards after fiscal 2017. Definition of a Business (ASU 2017-01) In January 2017, the FASB issued ASU No. 2017-01, Business Combinations (Topic 805): Clarifying the Definition of a Business ("ASU 2017-01"). This guidance will assist entities in determining if acquired assets constitute the acquisition of a business or the acquisition of assets for accounting and reporting purposes. This distinction is important because only a business can recognize goodwill. In practice prior to ASU 2017-01, if revenues were generated immediately before and after a transaction, the acquisition was typically considered a business. Under ASU 2017-01, requiring entities to further assess the substance of the processes they acquire will likely reduce the number of transactions accounted for as business acquisitions. ASU 2017-01 is effective prospectively for the Company at the beginning of fiscal 2018, including interim periods within fiscal 2018. Early adoption is permitted, including for interim or annual periods in which the financial statements have not been issued or made available for issuance. The impact that ASU 2017-01 may have on the Company's financial position, results of operations or cash flows will depend on the nature of any acquisition commencing after the Company's adoption of this ASU. </t>
  </si>
  <si>
    <t>SUMMARY OF SIGNIFICANT ACCOUNTING POLICIES (Tables)</t>
  </si>
  <si>
    <t>Components of accounts receivable</t>
  </si>
  <si>
    <t>The components of accounts receivable, net, as of December 30, 2017 and December 31, 2016 were as follows: (dollars in thousands) December 30, December 31, Trade receivables from wholesale customers, net $ 229,968 $ 182,195 Royalties receivable 9,818 9,218 Tenant allowances and other receivables 14,511 19,810 Total gross receivables $ 254,297 $ 211,223 Less: Wholesale accounts receivable reserves (13,736 ) (8,752 ) Accounts receivable, net $ 240,561 $ 202,471</t>
  </si>
  <si>
    <t>BUSINESS ACQUISITIONS (Tables)</t>
  </si>
  <si>
    <t>Schedule of Business Acquisitions</t>
  </si>
  <si>
    <t xml:space="preserve">Assets acquired and liabilities assumed, including all measurement period adjustments, were as follows: (in millions) Assets acquired: Current assets, including cash acquired of $0.8 million $ 50.0 Goodwill * 46.0 Tradename 56.8 Customer relationships 47.3 Other non-current assets 3.9 Total assets acquired $ 204.0 Liabilities assumed: Current liabilities $ 20.8 Deferred income tax liabilities 36.3 Total liabilities assumed $ 57.1 . Net assets acquired $ 146.9 Less cash acquired at acquisition $ (0.8 ) Less estimated contingent consideration (1) $ (3.6 ) Net purchase price (2) $ 142.5 * Not deductible for income taxes (1) This amount represented the estimated fair value of the contingent earn out liability based on facts and circumstances known and existing on acquisition date concerning the expected achievement of certain financial performance targets for fiscal 2017 as described in the stock purchase agreement. Facts and circumstances that occurred subsequent to the acquisition during fiscal 2017 indicated that this contingent earn out arrangement would not be achieved, and therefore approximately $3.6 million was credited to the Company's earnings during the third quarter of fiscal 2017. This credit has no related income tax provision and has been classified entirely as a credit to corporate Selling, General &amp; Administrative (SG&amp;A) expenses. (2) Reflects a working capital settlement of approximately $1.3 million . </t>
  </si>
  <si>
    <t>PROPERTY, PLANT, AND EQUIPMENT (Tables)</t>
  </si>
  <si>
    <t>Property, plant, and equipment</t>
  </si>
  <si>
    <t>Property, plant, and equipment, net consists of the following: (dollars in thousands) December 30, December 31, Fixtures, equipment, computer hardware and software $ 430,156 $ 398,536 Land, building, and leasehold improvements 336,981 305,844 Marketing fixtures 7,602 7,015 Construction in progress 7,358 20,386 782,097 731,781 Accumulated depreciation and amortization (404,173 ) (345,907 ) Total $ 377,924 $ 385,874</t>
  </si>
  <si>
    <t>GOODWILL AND OTHER INTANGIBLE ASSETS (Tables)</t>
  </si>
  <si>
    <t>Intangible assets table</t>
  </si>
  <si>
    <t>The following table summarizes the Company’s goodwill and other intangible assets at the end of the fiscal year: December 30, 2017 December 31, 2016 (dollars in thousands) Weighted-average useful life Gross amount Accumulated amortization Net amount Gross amount Accumulated amortization Net amount Carter’s goodwill (1) Indefinite $ 136,570 $ — $ 136,570 $ 136,570 $ — $ 136,570 Canada goodwill (2) Indefinite 42,223 — 42,223 39,439 — 39,439 Skip Hop goodwill (3) Indefinite 45,997 — 45,997 — — — Carter's Mexico goodwill (4) Indefinite 5,634 — 5,634 — — — Total goodwill $ 230,424 $ — $ 230,424 $ 176,009 $ — $ 176,009 Carter’s tradename Indefinite $ 220,233 $ — $ 220,233 $ 220,233 $ — $ 220,233 OshKosh tradename Indefinite 85,500 — 85,500 85,500 — 85,500 Skip Hop tradename Indefinite 56,800 — 56,800 — — — Finite-life tradenames (5) 2 - 20 years 3,550 532 3,018 42,005 38,810 3,195 Total tradenames, net $ 366,083 $ 532 $ 365,551 $ 347,738 $ 38,810 $ 308,928 Skip Hop customer relationships 15 years $ 47,300 $ 2,304 $ 44,996 $ — $ — $ — Carter's Mexico customer relationships 10 years 3,135 135 3,000 — — — Total customer relationships, net $ 50,435 $ 2,439 $ 47,996 $ — $ — $ — (1) $45.9 million is assigned to the U.S. Wholesale segment, $82.0 million is assigned to the U.S. Retail segment, and $8.6 million is assigned to the International segment. (2) Goodwill for Canada (Bonnie Togs) is assigned to the International segment. (3) $28.6 million is assigned to the U.S. Wholesale segment, $15.5 million is assigned to the International segment, and $1.9 million is assigned to the U.S. Retail segment. (4) Goodwill for Carter's Mexico is assigned to the International segment. (5) Relates to the acquisition of rights to the Carter's brand in Chile in December 2014. The Company acquired these rights in order to freely operate in Chile by offering products and service under the Carter's brand. Amounts at December 31, 2016 also include the former Bonnie Togs (Canada) tradename and the H.W. Carter &amp; Sons brands, which are all fully amortized.</t>
  </si>
  <si>
    <t>ACCUMULATED OTHER COMPREHENSIVE (LOSS) INCOME (Tables)</t>
  </si>
  <si>
    <t>Schedule of accumulated other comprehensive (loss) income</t>
  </si>
  <si>
    <t>Accumulated other comprehensive (loss) income is summarized as follows: (dollars in thousands) Pension liability adjustments Post-retirement liability adjustments Cumulative translation adjustments Accumulated other comprehensive (loss) income Balance at January 3, 2015 $ (8,988 ) $ 1,348 $ (15,397 ) $ (23,037 ) Fiscal year 2015 change 803 56 (14,189 ) (13,330 ) Balance at January 2, 2016 (8,185 ) 1,404 (29,586 ) (36,367 ) Fiscal year 2016 change (666 ) 331 1,962 1,627 Balance at December 31, 2016 (8,851 ) 1,735 (27,624 ) (34,740 ) Fiscal year 2017 change (430 ) (262 ) 6,339 5,647 Balance at December 30, 2017 $ (9,281 ) $ 1,473 $ (21,285 ) $ (29,093 )</t>
  </si>
  <si>
    <t>LONG-TERM DEBT (Tables)</t>
  </si>
  <si>
    <t>Schedule of long-term debt</t>
  </si>
  <si>
    <t xml:space="preserve">Long-term debt consisted of the following: (dollars in thousands) December 30, December 31, Senior notes at amounts repayable $ 400,000 $ 400,000 Less: unamortized issuance-related costs for senior notes (3,694 ) (4,601 ) Senior notes, net $ 396,306 $ 395,399 Secured revolving credit facility 221,000 184,977 Total long-term debt, net $ 617,306 $ 580,376 </t>
  </si>
  <si>
    <t>Schedule of redemption price applicable where redemption occurs</t>
  </si>
  <si>
    <t>The redemption price is applicable when the redemption occurs during the twelve-month period beginning on August 15 of each of the years indicated is as follows: Year Percentage 2017 102.63 % 2018 101.31 % 2019 and thereafter 100.00 %</t>
  </si>
  <si>
    <t>COMMON STOCK (Tables)</t>
  </si>
  <si>
    <t>Open Market Repurchases</t>
  </si>
  <si>
    <t>Open-market repurchases of our common stock during fiscal years 2017, 2016 and 2015 were as follows: Fiscal year ended December 30, 2017 December 31, 2016 January 2, 2016 Number of shares repurchased 2,103,401 3,049,381 1,154,288 Aggregate cost of shares repurchased (dollars in thousands) $ 188,762 $ 300,445 $ 110,290 Average price per share $ 89.74 $ 98.53 $ 95.55</t>
  </si>
  <si>
    <t>STOCK-BASED COMPENSATION (Tables)</t>
  </si>
  <si>
    <t>Summary of recorded stock-based compensation cost</t>
  </si>
  <si>
    <t>The Company recorded stock-based compensation cost as follows: For the fiscal years ended (dollars in thousands) December 30, December 31, January 2, Stock options $ 4,244 $ 4,237 $ 4,350 Restricted stock: Time-based awards 7,532 7,451 6,855 Performance-based awards 4,602 3,974 4,728 Stock awards 1,171 1,185 1,096 Total $ 17,549 $ 16,847 $ 17,029</t>
  </si>
  <si>
    <t>Summary of stock option activity</t>
  </si>
  <si>
    <t>Changes in the Company's stock options for the fiscal year ended December 30, 2017 were as follows: Number of shares Weighted- average exercise price Weighted-average remaining contractual terms (years) Aggregate intrinsic value (in thousands) Outstanding, December 31, 2016 1,441,210 $52.70 Granted 338,356 $84.29 Exercised (240,850 ) $35.03 Forfeited (40,828 ) $83.99 Expired (3,665 ) $87.46 Outstanding, December 30, 2017 1,494,223 $61.76 5.87 $ 83,277 Vested and Expected to Vest, December 30, 2017 1,422,339 $60.53 5.72 $ 81,011 Exercisable, December 30, 2017 907,065 $46.77 4.19 $ 64,145</t>
  </si>
  <si>
    <t>Assumptions used for grants and summary of stock options and restricted stock activity</t>
  </si>
  <si>
    <t>The table below presents the weighted-average assumptions used to calculate the fair value of options granted in each of the respective fiscal years: For the fiscal years ended December 30, December 31, January 2, Expected volatility 26.20 % 26.95 % 31.65 % Risk-free interest rate 2.06 % 1.33 % 1.65 % Expected term (years) 6.0 6.0 6.0 Dividend yield 1.77 % 1.45 % 1.06 % Weighted average fair value of options granted $ 19.57 $ 21.41 $ 24.59</t>
  </si>
  <si>
    <t>Summary of restricted stock award activity</t>
  </si>
  <si>
    <t>The following table summarizes activity related to all restricted stock awards during the fiscal year ended December 30, 2017 : Restricted stock awards Weighted-average grant-date fair value Outstanding, December 31, 2016 405,699 $ 81.29 Granted 178,240 $ 84.11 Vested (168,471 ) $ 74.00 Forfeited (17,620 ) $ 83.92 Outstanding, December 30, 2017 397,848 $ 85.44</t>
  </si>
  <si>
    <t>Summary of issued shares of common stock to non-management board members</t>
  </si>
  <si>
    <t>Fiscal year Number of shares granted Weighted-average fair value per share 2015 50,600 $ 82.40 2016 53,070 $ 90.66 2017 60,952 $ 83.84 During fiscal years 2017, 2016, and 2015, such awards were as follows: Number of shares issued Fair value per share Aggregate value (in thousands) 2015 10,933 $100.21 $1,095 2016 12,758 $101.10 $1,290 2017 13,860 $84.46 $1,171</t>
  </si>
  <si>
    <t>EMPLOYEE BENEFIT PLANS (Tables)</t>
  </si>
  <si>
    <t>Reconciliation of changes in the projected pension benefit obligation and plan assets</t>
  </si>
  <si>
    <t>A reconciliation of changes in the projected pension benefit obligation and plan assets is as follows: For the fiscal year ended (dollars in thousands) December 30, 2017 December 31, 2016 Change in projected benefit obligation: Projected benefit obligation at beginning of year $ 62,427 $ 60,375 Interest cost 2,446 2,515 Actuarial loss 4,269 1,697 Benefits paid (2,395 ) (2,160 ) Projected benefit obligation at end of year $ 66,747 $ 62,427 Change in plan assets: Fair value of plan assets at beginning of year $ 51,213 $ 50,619 Actual return on plan assets 5,619 2,754 Benefits paid (2,395 ) (2,160 ) Fair value of plan assets at end of year $ 54,437 $ 51,213 Unfunded status $ 12,310 $ 11,214</t>
  </si>
  <si>
    <t>Components of post retirement benefit expense and pension expense</t>
  </si>
  <si>
    <t>The components of net periodic pension cost (benefit) recognized in the statement of operations and changes recognized in other comprehensive income were as follows: For the fiscal year ended (dollars in thousands) December 30, 2017 December 31, 2016 January 2, 2016 Recognized in the statement of operations: Interest cost $ 2,446 $ 2,515 $ 2,493 Expected return on plan assets (2,601 ) (2,701 ) (3,138 ) Recognized actuarial loss (a) 681 578 643 Net periodic pension cost (benefit) $ 526 $ 392 $ (2 ) Changes recognized in other comprehensive income: Net loss (gain) arising during the fiscal year $ 1,251 $ 1,644 $ (630 ) Amortization of net loss (a) (681 ) (578 ) (643 ) Total changes recognized in other comprehensive income $ 570 $ 1,066 $ (1,273 ) Total net periodic cost (benefit) and changes recognized in other comprehensive income $ 1,096 $ 1,458 $ (1,275 ) (a) Represents pre-tax amounts reclassified from accumulated other comprehensive loss. For fiscal 2018, approximately $0.7 million is expected to be reclassified from accumulated other comprehensive loss to a component of net periodic pension cost. The components of net periodic post-retirement cost (benefit) recognized in the statement of operations and changes recognized in other comprehensive income were as follows: For the fiscal year ended (dollars in thousands) December 30, December 31, January 2, Recognized in the statement of operations: Service cost – benefits attributed to service during the period $ 30 $ 123 $ 130 Interest cost on accumulated post-retirement benefit obligation 137 177 178 Amortization net actuarial gain (a) (306 ) (198 ) (192 ) Net periodic post-retirement (benefit) cost $ (139 ) $ 102 $ 116 Changes recognized in other comprehensive income: Net loss (gain) arising during the fiscal year $ 26 $ (740 ) $ (278 ) Prior service cost — 11 — Amortization of net gain (a) 306 198 192 Total changes recognized in other comprehensive income $ 332 $ (531 ) $ (86 ) Total net periodic (benefit) cost and changes recognized in other comprehensive income $ 193 $ (429 ) $ 30 (a) Represents pre-tax amounts reclassified from accumulated other comprehensive loss. For fiscal 2018, approximately $0.3 million is expected to be reclassified from accumulated other comprehensive loss as a credit to periodic net periodic pension cost.</t>
  </si>
  <si>
    <t>Schedule of assumptions used in actuarial computations</t>
  </si>
  <si>
    <t>The actuarial computations utilized the following assumptions, using year-end measurement dates: 2017 2016 Benefit obligation Discount rate 3.25% 3.50% 2017 2016 2015 Net periodic pension cost Discount rate 3.50% 3.75% 3.50% The actuarial computations utilized the following assumptions, using year-end measurement dates: Benefit obligation 2017 2016 Discount rate 3.50% 4.00% Net periodic pension cost 2017 2016 2015 Discount rate 4.00% 4.25% 4.00% Expected long-term rate of return on assets 6.00% 6.00% 6.00%</t>
  </si>
  <si>
    <t>Expected benefit payments for defined benefit pension plans for the next ten fiscal years</t>
  </si>
  <si>
    <t>The Company currently expects benefit payments for its defined benefit pension plans as follows for the next ten fiscal years; (dollars in thousands) Fiscal Year 2018 $ 2,830 2019 $ 2,360 2020 $ 2,620 2021 $ 2,650 2022 $ 2,870 2023-2027 $ 17,060</t>
  </si>
  <si>
    <t>Fair value of the Company's pension plan assets by category</t>
  </si>
  <si>
    <t>The fair value of the Company's pension plan assets at December 30, 2017 and December 31, 2016 , by asset category, were as follows: December 30, 2017 December 31, 2016 (dollars in thousands) Asset Category Total Level 1 Level 2 Total Level 1 Level 2 Cash and cash equivalents $ 539 $ 539 $ — $ 175 $ 175 $ — Equity Securities: U.S. Large-Cap blend (a) 7,418 7,418 — 8,462 4,221 4,241 U.S. Large-Cap growth 3,331 3,331 — 4,220 4,220 — U.S. Mid-Cap growth 3,228 3,228 — 2,533 — 2,533 U.S. Small-Cap blend 2,147 2,147 — 2,514 2,514 — International blend 8,142 8,142 — 2,569 2,569 — Fixed income securities: Corporate bonds (b) 26,888 26,480 408 25,573 25,573 — Real estate (c) 2,744 2,744 — 5,167 5,167 — $ 54,437 $ 54,029 $ 408 $ 51,213 $ 44,439 $ 6,774 (a) This category comprises low-cost equity index funds not actively managed that track the Standard &amp; Poor's 500 Index. (b) This category invests in both U.S. Treasuries and mid-term corporate debt from U.S. issuers from diverse industries. (c) This category represents an investment in a mutual fund that invests primarily in real estate securities, including common stocks, preferred stock and other equity securities issued by real estate companies.</t>
  </si>
  <si>
    <t>Reconciliation of accumulated post retirement benefit obligation</t>
  </si>
  <si>
    <t>The following is a reconciliation of the accumulated post-retirement benefit obligation ("APBO") under this plan: For the fiscal years ended (dollars in thousands) December 30, 2017 December 31, 2016 APBO at beginning of fiscal year $ 4,125 $ 4,938 Service cost 30 123 Interest cost 137 177 Actuarial loss (gain) 26 (740 ) Plan participants' contribution 6 10 Prior service cost — 11 Benefits paid (355 ) (394 ) APBO at end of fiscal year $ 3,969 $ 4,125</t>
  </si>
  <si>
    <t>INCOME TAXES (Tables)</t>
  </si>
  <si>
    <t>The components of income before income taxes were as follows: For the fiscal year ended (dollars in thousands) December 30, 2017 December 31, 2016 January 2, 2016 Domestic $ 325,580 $ 345,304 $ 335,955 Foreign 65,452 50,766 32,233 Total $ 391,032 $ 396,070 $ 368,188 The provision for income taxes consisted of the following: For the fiscal year ended (dollars in thousands) December 30, 2017 December 31, 2016 January 2, 2016 Current tax provision: Federal $ 117,676 $ 113,326 $ 103,316 State 11,368 11,407 10,277 Foreign 14,116 11,937 8,116 Total current provision $ 143,160 $ 136,670 $ 121,709 Deferred tax provision (benefit): Federal $ (55,149 ) $ 1,435 $ 6,577 State 339 345 1,193 Foreign (82 ) (486 ) 887 Total deferred provision (54,892 ) 1,294 8,657 Total provision $ 88,268 $ 137,964 $ 130,366</t>
  </si>
  <si>
    <t>Federal statutory tax rate reconciliation</t>
  </si>
  <si>
    <t>The difference between the Company's effective income tax rate and the federal statutory tax rate is reconciled below: For the fiscal year ended December 30, 2017 December 31, 2016 January 2, 2016 Statutory federal income tax rate 35.0 % 35.0 % 35.0 % State income taxes, net of federal income tax benefit 2.1 % 2.3 % 2.5 % Impact of foreign operations (2.7 )% (2.1 )% (1.3 )% Settlement of uncertain tax positions (0.3 )% (0.4 )% (0.8 )% Benefit from stock-based compensation (1.3 )% — % — % Imposition of transition tax on foreign subsidiaries 2.7 % — % — % Revaluation of deferred taxes (12.9 )% — % — % Total 22.6 % 34.8 % 35.4 %</t>
  </si>
  <si>
    <t>Components of deferred tax assets and liabilities</t>
  </si>
  <si>
    <t>Components of deferred tax assets and liabilities were as follows: (dollars in thousands) December 30, 2017 December 31, 2016 Deferred tax assets: Assets (Liabilities) Accounts receivable allowance $ 3,632 $ 3,873 Inventory 5,353 9,226 Accrued liabilities 9,895 16,037 Equity-based compensation 6,796 9,967 Deferred employee benefits 7,870 10,340 Deferred rent 24,567 46,685 Other 2,407 5,192 Total deferred tax assets 60,520 101,320 Deferred tax liabilities: Depreciation (49,509 ) (90,317 ) Tradename and licensing agreements (89,143 ) (101,632 ) Other (4,774 ) (4,541 ) Total deferred tax liabilities (143,426 ) (196,490 ) Net deferred tax asset (liability) $ (82,906 ) $ (95,170 )</t>
  </si>
  <si>
    <t>Net deferred tax liability</t>
  </si>
  <si>
    <t>(dollars in thousands) December 30, 2017 December 31, 2016 Assets (Liabilities) Deferred tax assets $ 1,942 $ 35,486 Deferred tax liabilities (84,848 ) (130,656 ) Net deferred tax asset (liability) $ (82,906 ) $ (95,170 )</t>
  </si>
  <si>
    <t>Unrecognized tax benefits</t>
  </si>
  <si>
    <t>The following is a reconciliation of the beginning and ending amount of unrecognized tax benefits: (dollars in thousands) Balance at January 3, 2015 $ 11,311 Additions based on tax positions related to fiscal 2015 2,840 Additions for prior year tax positions (260 ) Reductions for lapse of statute of limitations (1,427 ) Reductions for prior year tax settlements (3,049 ) Balance at January 2, 2016 $ 9,415 Additions based on tax positions related to fiscal 2016 2,849 Reductions for prior year tax positions (39 ) Reductions for lapse of statute of limitations (995 ) Reductions for prior year tax settlements (693 ) Balance at December 31, 2016 $ 10,537 Additions based on tax positions related to fiscal 2017 3,380 Reductions for prior year tax positions (120 ) Reductions for lapse of statute of limitations (1,604 ) Balance at December 30, 2017 $ 12,193</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or the fiscal year ended December 30, December 31, January 2, Weighted-average number of common and common equivalent shares outstanding: Basic number of common shares outstanding 47,593,211 49,917,858 51,835,053 Dilutive effect of equity awards 552,864 457,849 499,583 Diluted number of common and common equivalent shares outstanding 48,146,075 50,375,707 52,334,636 Earnings per share: (dollars in thousands, except per share data) Basic net income per common share: Net income $ 302,764 $ 258,106 $ 237,822 Income allocated to participating securities (2,406 ) (2,049 ) (2,184 ) Net income available to common shareholders $ 300,358 $ 256,057 $ 235,638 Basic net income per common share $ 6.31 $ 5.13 $ 4.55 Diluted net income per common share: Net income $ 302,764 $ 258,106 $ 237,822 Income allocated to participating securities (2,385 ) (2,035 ) (2,167 ) Net income available to common shareholders $ 300,379 $ 256,071 $ 235,655 Diluted net income per common share $ 6.24 $ 5.08 $ 4.50 Anti-dilutive shares excluded from dilutive earnings per share calculations (1) 629,944 247,460 192,740 (1) The volume of antidilutive shares is, in part, due to the related unamortized compensation costs.</t>
  </si>
  <si>
    <t>SEGMENT INFORMATION (Tables)</t>
  </si>
  <si>
    <t>Schedule of segment information</t>
  </si>
  <si>
    <t xml:space="preserve">The table below presents certain segment information for the periods indicated: For the fiscal year ended (dollars in thousands) December 30, % of December 31, % of January 2, % of Total Net sales : U.S. Retail (a) $ 1,775,287 52.2 % $ 1,656,414 51.8 % $ 1,514,355 50.2 % U.S. Wholesale 1,209,663 35.6 % 1,178,034 36.8 % 1,173,313 39.0 % International (b) 415,460 12.2 % 364,736 11.4 % 326,211 10.8 % Total net sales $ 3,400,410 100.0 % $ 3,199,184 100.0 % $ 3,013,879 100.0 % Operating income : % of % of % of U.S. Retail (c) (g) $ 215,601 12.1 % $ 212,581 12.8 % $ 210,971 13.9 % U.S. Wholesale (d) (g) 252,090 20.8 % 260,953 22.2 % 245,767 20.9 % International (e) (g) 46,426 11.2 % 59,194 16.2 % 47,004 14.4 % Corporate expenses (f) (h) (94,549 ) (106,170 ) (110,885 ) Total operating income $ 419,568 12.3 % $ 426,558 13.3 % $ 392,857 13.0 % (a) Includes retail stores and eCommerce results. (b) Includes international retail, eCommerce, and wholesale sales. (c) Fiscal 2017 includes approximately $2.7 million of expenses related to store restructuring and approximately $12.7 million for provisions for special employee compensation. (d) Fiscal 2017 includes approximately $3.3 million for provisions for special employee compensation. (e) Includes international licensing income. Fiscal 2017 includes approximately $2.3 million for provisions for special employee compensation. Fiscal 2015 includes approximately $1.9 million of charges related to the revaluation of contingent consideration. (f) Includes expenses related to incentive compensation, stock-based compensation, executive management, severance and relocation, finance, building occupancy, information technology, certain legal fees, consulting, and audit fees. (g) An aggregate of $1.2 million of certain costs related to inventory acquired from Skip Hop are included in the operating income of U.S. Wholesale, U.S. Retail, and International for fiscal 2017. (h) Includes the following charges: For the fiscal year ended (dollars in millions) December 30, December 31, January 2, Provisions for special employee compensation $ 2.9 $ — $ — Amortization of H.W. Carter and Sons tradenames $ — $ 1.7 $ 6.2 Adjustment to Skip Hop contingent consideration $ (3.6 ) $ — $ — Direct sourcing initiative $ 0.3 $ 0.7 $ — Acquisition-related costs $ 3.4 $ 2.4 $ — </t>
  </si>
  <si>
    <t>Inventory, net, by segment</t>
  </si>
  <si>
    <t>The table below represents inventory by segment: For the fiscal year ended (dollars in thousands) December 30, December 31, U.S. Wholesale $ 389,484 $ 328,437 U.S. Retail 93,404 99,001 International 65,834 60,153 Total $ 548,722 $ 487,591</t>
  </si>
  <si>
    <t>Consolidated Net Sales by Product</t>
  </si>
  <si>
    <t>The table below represents consolidated net sales by product: For the fiscal year ended (dollars in thousands) December 30, 2017 December 31, 2016 January 2, 2016 Baby $ 1,271,153 $ 1,241,701 $ 1,173,002 Playclothes 1,249,735 1,215,238 1,182,281 Sleepwear 423,401 407,160 378,419 Other (a) 456,121 335,085 280,177 Total net sales $ 3,400,410 $ 3,199,184 $ 3,013,879 (a) Other product offerings include bedding, outwear, swimwear, shoes, socks, diaper bags, gift sets, toys, and hair accessories.</t>
  </si>
  <si>
    <t>Property, plant, and equipment, net, by geographic area</t>
  </si>
  <si>
    <t>The following represents property, plant, and equipment, net, by geographic area: For the fiscal year ended (dollars in thousands) December 30, 2017 December 31, 2016 United States $ 337,369 $ 349,877 International 40,555 35,997 Total $ 377,924 $ 385,874</t>
  </si>
  <si>
    <t>OTHER CURRENT AND LONG-TERM LIABILITIES (Tables)</t>
  </si>
  <si>
    <t>Schedule of other current liabilities</t>
  </si>
  <si>
    <t>Other current liabilities that exceeded five percent of total current liabilities (at the end of either fiscal year) consisted of the following: (dollars in thousands) December 30, 2017 December 31, 2016 Accrued bonuses and incentive compensation $ 27,566 $ 16,834 Accrued employee benefits 21,735 17,165 Accrued and deferred rent 18,213 15,632</t>
  </si>
  <si>
    <t>Schedule of other long-term liabilities</t>
  </si>
  <si>
    <t>Other long-term liabilities that exceeded five percent of total liabilities (at the end of either fiscal year) consisted of the following: (dollars in thousands) December 30, 2017 December 31, 2016 Deferred lease incentives $ 75,104 $ 74,015</t>
  </si>
  <si>
    <t>LEASE COMMITMENTS (Tables)</t>
  </si>
  <si>
    <t>Minimum annual rental commitments under current operating leases</t>
  </si>
  <si>
    <t>Minimum annual rental commitments under current non-cancellable operating leases, as of December 30, 2017 , substantially all of which relate to leased real estate, were as follows: Fiscal Year Operating Leases 2018 $ 168,719 2019 154,866 2020 139,016 2021 124,102 2022 108,029 Thereafter 322,473 Total $ 1,017,205</t>
  </si>
  <si>
    <t>VALUATION AND QUALIFYING ACCOUNTS (Tables)</t>
  </si>
  <si>
    <t>Accounts receivable reserves</t>
  </si>
  <si>
    <t>Information regarding accounts receivable is as follows: (dollars in thousands) Wholesale accounts receivable reserves Wholesale sales returns reserves Total Balance at January 3, 2015 $ 11,808 $ 400 $ 12,208 Additional provisions 4,170 264 4,434 Charges to reserve (7,435 ) (264 ) (7,699 ) Balance at January 2, 2016 $ 8,543 $ 400 $ 8,943 Additional provisions 6,088 — 6,088 Charges to reserve (5,879 ) (400 ) (6,279 ) Balance at December 31, 2016 $ 8,752 $ — $ 8,752 Additional provisions 8,204 — 8,204 Charges to reserve (3,220 ) — (3,220 ) Balance at December 30, 2017 $ 13,736 $ — $ 13,736</t>
  </si>
  <si>
    <t>UNAUDITED QUARTERLY FINANCIAL DATA (Tables)</t>
  </si>
  <si>
    <t>Unaudited summarized financial data</t>
  </si>
  <si>
    <t>The unaudited summarized financial data by quarter for the fiscal years ended December 30, 2017 and December 31, 2016 is presented in the table below: (dollars in thousands, except per share data) Quarter 1 Quarter 2 Quarter 3 (2) Quarter 4 Fiscal 2017: Net sales $ 732,755 $ 692,117 $ 948,232 $ 1,027,306 Gross profit $ 315,802 $ 303,457 $ 403,848 $ 460,207 Selling, general, and administrative expenses $ 247,794 $ 250,146 $ 283,480 $ 325,507 Royalty income $ (10,558 ) $ (11,210 ) $ (10,350 ) $ (11,063 ) Operating income $ 78,566 $ 64,521 $ 130,718 $ 145,763 Net income $ 46,664 $ 37,925 $ 82,486 $ 135,689 Basic net income per common share (1) $ 0.96 $ 0.79 $ 1.73 $ 2.87 Diluted net income per common share (1) $ 0.95 $ 0.78 $ 1.71 $ 2.84 Fiscal 2016: Net sales $ 724,085 $ 639,471 $ 901,425 $ 934,203 Gross profit $ 310,929 $ 282,182 $ 375,546 $ 410,492 Selling, general, and administrative expenses $ 228,996 $ 228,464 $ 255,322 $ 282,624 Royalty income $ (11,075 ) $ (9,525 ) $ (10,670 ) $ (11,545 ) Operating income $ 93,008 $ 63,243 $ 130,894 $ 139,413 Net income $ 53,980 $ 36,198 $ 80,811 $ 87,117 Basic net income per common share (1) $ 1.05 $ 0.72 $ 1.62 $ 1.77 Diluted net income per common share (1) $ 1.04 $ 0.71 $ 1.60 $ 1.76 (1) May not be additive to the net income per common share amounts for the fiscal year due to the calculation provision of ASC 260, Earnings Per Share . (2) The provision for income taxes recognized during the fourth quarter of fiscal 2017 reflects a benefit of $40.0 million related to the accounting for the December 22, 2017 enactment of tax law changes known as the U.S. Tax Cuts and Jobs Act of 2017.</t>
  </si>
  <si>
    <t>GUARANTOR CONDENSED CONSOLIDATING FINANCIAL STATEMENTS (Tables)</t>
  </si>
  <si>
    <t>Condensed Consolidating Balance Sheets</t>
  </si>
  <si>
    <t xml:space="preserve"> Parent Subsidiary Issuer Guarantor Subsidiaries Non-Guarantor Subsidiaries Consolidating Adjustments Consolidated ASSETS Current assets: Cash and cash equivalents $ — $ 129,463 $ 10,030 $ 39,001 $ — $ 178,494 Accounts receivable, net — 182,944 40,286 17,331 — 240,561 Intercompany receivable — 87,702 162,007 58,980 (308,689 ) — Finished goods inventories — 296,065 206,556 66,569 (20,468 ) 548,722 Prepaid expenses and other current assets — 17,013 19,019 13,860 — 49,892 Total current assets — 713,187 437,898 195,741 (329,157 ) 1,017,669 Property, plant, and equipment, net — 147,858 189,511 40,555 — 377,924 Goodwill — 136,570 45,368 48,486 — 230,424 Tradenames, net — 223,251 142,300 — — 365,551 Customer relationships, net — — 44,996 3,000 — 47,996 Other assets — 23,884 2,392 2,159 — 28,435 Intercompany long-term receivable — — 441,294 — (441,294 ) — Intercompany long-term note receivable — 100,000 — — (100,000 ) — Investment in subsidiaries 857,093 1,052,901 231,994 — (2,141,988 ) — Total assets $ 857,093 $ 2,397,651 $ 1,535,753 $ 289,941 $ (3,012,439 ) $ 2,067,999 LIABILITIES AND STOCKHOLDERS' EQUITY Current liabilities: Accounts payable $ — $ 115,658 $ 49,313 $ 17,143 $ — $ 182,114 Intercompany Liabilities — 215,573 91,697 1,419 (308,689 ) — Other current liabilities — 11,805 121,074 13,631 — 146,510 Total current liabilities — 343,036 262,084 32,193 (308,689 ) 328,624 Long-term debt, net — 617,306 — — — 617,306 Deferred income taxes — 46,620 37,550 678 — 84,848 Intercompany long-term liability — 441,294 — — (441,294 ) — Intercompany long-term note payable — — 100,000 — (100,000 ) — Other long-term liabilities — 71,834 92,570 15,724 — 180,128 Stockholders' equity 857,093 877,561 1,043,549 241,346 (2,162,456 ) 857,093 Total liabilities and stockholders' equity $ 857,093 $ 2,397,651 $ 1,535,753 $ 289,941 $ (3,012,439 ) $ 2,067,999 CARTER’S, INC. Condensed Consolidating Balance Sheet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and other intangible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t>
  </si>
  <si>
    <t>Condensed Consolidating Statements of Operations and Comprehensive Income</t>
  </si>
  <si>
    <t xml:space="preserve"> Parent Subsidiary Issuer Guarantor Subsidiaries Non-Guarantor Subsidiaries Consolidating Adjustments Consolidated Net sales $ — $ 1,922,930 $ 1,955,611 $ 372,312 $ (850,443 ) $ 3,400,410 Cost of goods sold — 1,406,517 1,143,815 196,389 (829,625 ) 1,917,096 Gross profit — 516,413 811,796 175,923 (20,818 ) 1,483,314 Selling, general, and administrative expenses — 181,129 837,253 126,055 (37,510 ) 1,106,927 Royalty income — (34,816 ) (19,725 ) — 11,360 (43,181 ) Operating income (loss) — 370,100 (5,732 ) 49,868 5,332 419,568 Interest expense — 29,758 5,498 96 (5,308 ) 30,044 Interest income — (5,497 ) — (156 ) 5,308 (345 ) (Income) loss in subsidiaries (302,764 ) (25,343 ) (38,948 ) — 367,055 — Other income, net — (1,153 ) 1,281 (1,291 ) — (1,163 ) Income (loss) before income taxes 302,764 372,335 26,437 51,219 (361,723 ) 391,032 Provision for income taxes — 74,903 1,096 12,269 — 88,268 Net income (loss) $ 302,764 $ 297,432 $ 25,341 $ 38,950 $ (361,723 ) $ 302,764 CARTER’S, INC. Condensed Consolidating Statement of Operations For the fiscal year ended December 31, 2016 (dollars in thousands) Parent Subsidiary Issuer Guarantor Subsidiaries Non-Guarantor Subsidiaries Consolidating Adjustments Consolidated Net sales $ — $ 1,881,919 $ 1,762,882 $ 300,533 $ (746,150 ) $ 3,199,184 Cost of goods sold — 1,358,209 1,033,403 155,571 (727,148 ) 1,820,035 Gross profit — 523,710 729,479 144,962 (19,002 ) 1,379,149 Selling, general, and administrative expenses — 177,605 753,874 101,494 (37,567 ) 995,406 Royalty income — (32,728 ) (19,660 ) — 9,573 (42,815 ) Operating income (loss) — 378,833 (4,735 ) 43,468 8,992 426,558 Interest expense — 26,475 5,435 442 (5,308 ) 27,044 Interest income — (5,756 ) — (115 ) 5,308 (563 ) (Income) loss in subsidiaries (258,106 ) 4,413 (29,306 ) — 282,999 — Other (income) expense, net — (383 ) 482 3,908 — 4,007 Income (loss) before income taxes 258,106 354,084 18,654 39,233 (274,007 ) 396,070 Provision for income taxes — 104,970 23,067 9,927 — 137,964 Net income (loss) $ 258,106 $ 249,114 $ (4,413 ) $ 29,306 $ (274,007 ) $ 258,106 CARTER’S, INC. Condensed Consolidating Statement of Operations For the fiscal year ended January 2, 2016 (dollars in thousands) Parent Subsidiary Issuer Guarantor Subsidiaries Non-Guarantor Subsidiaries Consolidating Adjustments Consolidated Net sales $ — $ 1,813,950 $ 1,639,826 $ 246,158 $ (686,055 ) $ 3,013,879 Cost of goods sold — 1,286,411 989,284 136,317 (656,157 ) 1,755,855 Gross profit — 527,539 650,542 109,841 (29,898 ) 1,258,024 Selling, general, and administrative expenses — 181,150 679,532 88,257 (39,706 ) 909,233 Royalty income — (32,978 ) (19,414 ) — 8,326 (44,066 ) Operating income (loss) — 379,367 (9,576 ) 21,584 1,482 392,857 Interest expense — 26,550 5,331 557 (5,407 ) 27,031 Interest income — (5,826 ) — (81 ) 5,407 (500 ) (Income) loss in subsidiaries (237,822 ) 19,775 (9,742 ) — 227,789 — Other (income) expense, net — (6 ) (60 ) (1,796 ) — (1,862 ) Income (loss) before income taxes 237,822 338,874 (5,105 ) 22,904 (226,307 ) 368,188 Provision for income taxes — 102,534 20,590 7,242 — 130,366 Net income (loss) $ 237,822 $ 236,340 $ (25,695 ) $ 15,662 $ (226,307 ) $ 237,822 Parent Subsidiary Issuer Guarantor Subsidiaries Non-Guarantor Subsidiaries Consolidating Adjustments Consolidated Net income $ 302,764 $ 297,432 $ 25,341 $ 38,950 $ (361,723 ) $ 302,764 Post-retirement benefit plans (692 ) (692 ) (430 ) — 1,122 (692 ) Foreign currency translation adjustments 6,339 6,339 6,339 6,339 (19,017 ) 6,339 Comprehensive income $ 308,411 $ 303,079 $ 31,250 $ 45,289 $ (379,618 ) $ 308,411 For the fiscal year ended December 31, 2016 (dollars in thousands) Parent Subsidiary Issuer Guarantor Subsidiaries Non-Guarantor Subsidiaries Consolidating Adjustments Consolidated Net income (loss) $ 258,106 $ 249,114 $ (4,413 ) $ 29,306 $ (274,007 ) $ 258,106 Post-retirement benefit plans (335 ) (335 ) (666 ) — 1,001 (335 ) Foreign currency translation adjustments 1,962 1,962 1,962 1,962 (5,886 ) 1,962 Comprehensive income (loss) $ 259,733 $ 250,741 $ (3,117 ) $ 31,268 $ (278,892 ) $ 259,733 For the fiscal year ended January 2, 2016 (dollars in thousands) Parent Subsidiary Issuer Guarantor Subsidiaries Non-Guarantor Subsidiaries Consolidating Adjustments Consolidated Net income (loss) $ 237,822 $ 236,340 $ (25,695 ) $ 15,662 $ (226,307 ) $ 237,822 Post-retirement benefit plans 859 859 803 — (1,662 ) 859 Foreign currency translation adjustments (14,189 ) (14,189 ) (29,574 ) (14,189 ) 57,952 (14,189 ) Comprehensive income (loss) $ 224,492 $ 223,010 $ (54,466 ) $ 1,473 $ (170,017 ) $ 224,492</t>
  </si>
  <si>
    <t>Condensed Consolidating Statements of Cash Flows</t>
  </si>
  <si>
    <t xml:space="preserve"> Parent Subsidiary Issuer Guarantor Subsidiaries Non-Guarantor Subsidiaries Consolidating Adjustments Consolidated Cash flows provided by operating activities: $ — $ 166,999 $ 118,813 $ 43,809 $ — $ 329,621 Cash flows from investing activities: Capital expenditures — (21,690 ) (38,899 ) (8,884 ) — (69,473 ) Acquisitions of businesses, net of cash acquired — (143,270 ) 746 (15,933 ) (158,457 ) Intercompany investing activity 256,991 (25,607 ) 894 27,397 (259,675 ) — Disposals of property, plant and equipment — — 15 — — 15 Net cash provided by (used in) investing activities $ 256,991 $ (190,567 ) $ (37,244 ) $ 2,580 $ (259,675 ) $ (227,915 ) Cash flows from financing activities: Intercompany financing activity — (128,906 ) (83,356 ) (47,413 ) 259,675 — Borrowings under secured revolving credit facility — 200,000 — — — 200,000 Payments on secured revolving credit facility — (145,000 ) — (18,965 ) — (163,965 ) Payment of debt issuance costs — (2,119 ) — — — (2,119 ) Dividends paid (70,914 ) — — — — (70,914 ) Repurchases of common stock (188,762 ) — — — — (188,762 ) Withholdings from vesting of restricted stock (5,753 ) — — — — (5,753 ) Proceeds from exercises of stock options 8,438 — — — — 8,438 Net cash (used in) provided by financing activities (256,991 ) (76,025 ) (83,356 ) (66,378 ) 259,675 (223,075 ) Effect of exchange rate changes on cash — — — 505 — 505 Decrease in cash and cash equivalents — (99,593 ) (1,787 ) (19,484 ) — (120,864 ) Cash and cash equivalents, beginning of fiscal year — 229,056 11,817 58,485 — 299,358 Cash and cash equivalents, end of fiscal year $ — $ 129,463 $ 10,030 $ 39,001 $ — $ 178,494 CARTER’S, INC. Condensed Consolidating Statement of Cash Flows For the fiscal year ended December 31, 2016 (dollars in thousands) Parent Subsidiary Issuer Guarantor Subsidiaries Non-Guarantor Subsidiaries Consolidating Adjustments Consolidated Cash flows provided by operating activities: $ — $ 206,843 $ 127,018 $ 35,368 $ — $ 369,229 Cash flows from investing activities: Capital expenditures — (22,934 ) (55,072 ) (10,550 ) — (88,556 ) Intercompany investing activity 368,307 480 (2,118 ) 131 (366,800 ) — Disposals of property, plant and equipment — 23 — 193 — 216 Net cash provided by (used in) investing activities $ 368,307 $ (22,431 ) $ (57,190 ) $ (10,226 ) $ (366,800 ) $ (88,340 ) Cash flows from financing activities: Intercompany financing activity — (283,909 ) (74,681 ) (8,210 ) 366,800 — Dividends paid (66,355 ) — — — — (66,355 ) Repurchases of common stock (300,445 ) — — — — (300,445 ) Income tax benefit from stock-based compensation — 2,782 2,018 — — 4,800 Withholdings from vesting of restricted stock (8,673 ) — — — — (8,673 ) Proceeds from exercises of stock options 7,166 — — — — 7,166 Net cash (used in) provided by financing activities (368,307 ) (281,127 ) (72,663 ) (8,210 ) 366,800 (363,507 ) Effect of exchange rate changes on cash — — — 767 — 767 Net (decrease) increase in cash and cash equivalents — (96,715 ) (2,835 ) 17,699 — (81,851 ) Cash and cash equivalents, beginning of fiscal year — 325,771 14,652 40,786 — 381,209 Cash and cash equivalents, end of fiscal year $ — $ 229,056 $ 11,817 $ 58,485 $ — $ 299,358 CARTER’S, INC. Condensed Consolidating Statement of Cash Flows For the fiscal year ended January 2, 2016 (dollars in thousands) Parent Subsidiary Issuer Guarantor Subsidiaries Non-Guarantor Subsidiaries Consolidating Adjustments Consolidated Cash flows provided by operating activities: $ — $ 148,656 $ 115,589 $ 43,742 $ — $ 307,987 Cash flows from investing activities: Capital expenditures — (27,813 ) (64,707 ) (10,977 ) — (103,497 ) Intercompany investing activity 161,993 5,642 (2,735 ) (8,582 ) (156,318 ) — Proceeds from repayment of intercompany loan — 35,000 — — (35,000 ) — Issuance of intercompany loan — (15,000 ) — — 15,000 — Disposals of property, plant and equipment — 65 — 7 — 72 Net cash provided by (used in) investing activities $ 161,993 $ (2,106 ) $ (67,442 ) $ (19,552 ) $ (176,318 ) (103,425 ) Cash flows from financing activities: Intercompany financing activity — (108,761 ) (46,672 ) (885 ) 156,318 — Proceeds from intercompany loan — — — 15,000 (15,000 ) — Repayment of intercompany loan — — — (35,000 ) 35,000 — Borrowings under secured revolving credit facility — 166,000 — 39,586 205,586 Payments on secured revolving credit facility — (186,000 ) — (19,237 ) — (205,237 ) Payment of debt issuance costs — (1,628 ) — — — (1,628 ) Payment of contingent consideration — (7,572 ) — — — (7,572 ) Dividends paid (46,028 ) — — — — (46,028 ) Repurchases of common stock (110,290 ) — — — — (110,290 ) Income tax benefit from stock-based compensation — 6,104 2,735 — — 8,839 Withholdings from vesting of restricted stock (12,651 ) — — — — (12,651 ) Proceeds from exercises of stock options 6,976 — — — — 6,976 Net cash (used in) provided by financing activities (161,993 ) (131,857 ) (43,937 ) (536 ) 176,318 (162,005 ) Effect of exchange rate changes on cash — — — (1,986 ) — (1,986 ) Net increase in cash and cash equivalents — 14,693 4,210 21,668 — 40,571 Cash and cash equivalents, beginning of fiscal year — 311,078 10,442 19,118 — 340,638 Cash and cash equivalents, end of fiscal year $ — $ 325,771 $ 14,652 $ 40,786 $ — $ 381,209 Parent Subsidiary Issuer Guarantor Subsidiaries Non-Guarantor Subsidiaries Consolidating Adjustments Consolidated Cash flows provided by operating activities: $ — $ 206,843 $ 127,018 $ 35,368 $ — $ 369,229 Cash flows from investing activities: Capital expenditures — (22,934 ) (55,072 ) (10,550 ) — (88,556 ) Intercompany investing activity 368,307 480 (2,118 ) 131 (366,800 ) — Disposals of property, plant and equipment — 23 — 193 — 216 Net cash provided by (used in) investing activities $ 368,307 $ (22,431 ) $ (57,190 ) $ (10,226 ) $ (366,800 ) $ (88,340 ) Cash flows from financing activities: Intercompany financing activity — (283,909 ) (74,681 ) (8,210 ) 366,800 — Dividends paid (66,355 ) — — — — (66,355 ) Repurchases of common stock (300,445 ) — — — — (300,445 ) Income tax benefit from stock-based compensation — 2,782 2,018 — — 4,800 Withholdings from vesting of restricted stock (8,673 ) — — — — (8,673 ) Proceeds from exercises of stock options 7,166 — — — — 7,166 Net cash (used in) provided by financing activities (368,307 ) (281,127 ) (72,663 ) (8,210 ) 366,800 (363,507 ) Effect of exchange rate changes on cash — — — 767 — 767 Net (decrease) increase in cash and cash equivalents — (96,715 ) (2,835 ) 17,699 — (81,851 ) Cash and cash equivalents, beginning of fiscal year — 325,771 14,652 40,786 — 381,209 Cash and cash equivalents, end of fiscal year $ — $ 229,056 $ 11,817 $ 58,485 $ — $ 299,358</t>
  </si>
  <si>
    <t>THE COMPANY (Details)</t>
  </si>
  <si>
    <t>Dec. 30, 2017store</t>
  </si>
  <si>
    <t>Number of Stores</t>
  </si>
  <si>
    <t>SUMMARY OF SIGNIFICANT ACCOUNTING POLICIES (Accounts Receivable) (Details) $ in Thousands</t>
  </si>
  <si>
    <t>Dec. 30, 2017USD ($)customer</t>
  </si>
  <si>
    <t>Dec. 31, 2016USD ($)customer</t>
  </si>
  <si>
    <t>Jan. 02, 2016USD ($)</t>
  </si>
  <si>
    <t>Jan. 03, 2015USD ($)</t>
  </si>
  <si>
    <t>Accounts, Notes, Loans and Financing Receivable [Line Items]</t>
  </si>
  <si>
    <t>Accounts receivable, gross</t>
  </si>
  <si>
    <t>Geographic Distribution, Foreign [Member]</t>
  </si>
  <si>
    <t>Accounts Receivable [Member]</t>
  </si>
  <si>
    <t>Accounts Receivable [Abstract]</t>
  </si>
  <si>
    <t>Customer concentration risk, gross accounts receivable</t>
  </si>
  <si>
    <t>28.00%</t>
  </si>
  <si>
    <t>30.00%</t>
  </si>
  <si>
    <t>Number of largest wholesale customers being discussed | customer</t>
  </si>
  <si>
    <t>Maximum disclosure percentage for gross accounts receivable</t>
  </si>
  <si>
    <t>10.00%</t>
  </si>
  <si>
    <t>Allowance for doubtful accounts [Member]</t>
  </si>
  <si>
    <t>Less: reserves</t>
  </si>
  <si>
    <t>Trade receivables [Member]</t>
  </si>
  <si>
    <t>Royalties receivable [Member]</t>
  </si>
  <si>
    <t>Tenant allowances and other receivables [Member]</t>
  </si>
  <si>
    <t>SUMMARY OF SIGNIFICANT ACCOUNTING POLICIES (Property, Plant, and Equipment) (Details)</t>
  </si>
  <si>
    <t>Property, Plant and Equipment [Line Items]</t>
  </si>
  <si>
    <t>Property, plant and equipment, useful life (in years)</t>
  </si>
  <si>
    <t>3 years</t>
  </si>
  <si>
    <t>Buildings [Member] | Minimum [Member]</t>
  </si>
  <si>
    <t>15 years</t>
  </si>
  <si>
    <t>Buildings [Member] | Maximum [Member]</t>
  </si>
  <si>
    <t>26 years</t>
  </si>
  <si>
    <t>Retail Store Fixtures, Equipment, and Computers [Member] | Minimum [Member]</t>
  </si>
  <si>
    <t>Retail Store Fixtures, Equipment, and Computers [Member] | Maximum [Member]</t>
  </si>
  <si>
    <t>10 years</t>
  </si>
  <si>
    <t>Computer Software [Member] | Minimum [Member]</t>
  </si>
  <si>
    <t>Computer Software [Member] | Maximum [Member]</t>
  </si>
  <si>
    <t>SUMMARY OF SIGNIFICANT ACCOUNTING POLICIES (Revenue Recognition) (Details) - USD ($) $ in Millions</t>
  </si>
  <si>
    <t>Cooperative advertising arrangements, fair value</t>
  </si>
  <si>
    <t>SUMMARY OF SIGNIFICANT ACCOUNTING POLICIES (Accounting for Shipping and Handling Fees and Costs) (Details) - USD ($) $ in Millions</t>
  </si>
  <si>
    <t>Wholesale shipping and handling costs</t>
  </si>
  <si>
    <t>Retail shipping and handling costs</t>
  </si>
  <si>
    <t>SUMMARY OF SIGNIFICANT ACCOUNTING POLICIES (Supplemental Cash Flow Information) (Details) CAD in Millions, $ in Millions</t>
  </si>
  <si>
    <t>Apr. 02, 2016USD ($)</t>
  </si>
  <si>
    <t>Apr. 02, 2016CAD</t>
  </si>
  <si>
    <t>Dec. 30, 2017USD ($)</t>
  </si>
  <si>
    <t>Dec. 31, 2016USD ($)</t>
  </si>
  <si>
    <t>Sep. 30, 2017USD ($)</t>
  </si>
  <si>
    <t>Debt Instrument [Line Items]</t>
  </si>
  <si>
    <t>Interest paid in cash</t>
  </si>
  <si>
    <t>Income taxes paid in cash</t>
  </si>
  <si>
    <t>Property, plant and equipment additions</t>
  </si>
  <si>
    <t>Original debt amount</t>
  </si>
  <si>
    <t>Converted debt amount</t>
  </si>
  <si>
    <t>Revolving credit facility</t>
  </si>
  <si>
    <t>Secured revolving credit facility</t>
  </si>
  <si>
    <t>SUMMARY OF SIGNIFICANT ACCOUNTING POLICIES (Recent Accounting Pronouncements) (Details) - USD ($) $ in Thousands</t>
  </si>
  <si>
    <t>New Accounting Pronouncements or Change in Accounting Principle [Line Items]</t>
  </si>
  <si>
    <t>Share-based compensation, excess tax benefit</t>
  </si>
  <si>
    <t>BUSINESS ACQUISITIONS (Acquisition of Mexican Licensee) (Details) - USD ($) $ in Thousands</t>
  </si>
  <si>
    <t>Aug. 01, 2017</t>
  </si>
  <si>
    <t>Business Acquisition [Line Items]</t>
  </si>
  <si>
    <t>Acquisition-related costs</t>
  </si>
  <si>
    <t>Mexican Licensee [Member]</t>
  </si>
  <si>
    <t>Inventory</t>
  </si>
  <si>
    <t>Intangible Assets</t>
  </si>
  <si>
    <t>BUSINESS ACQUISITIONS (Skip Hop Acquisition) (Details) - USD ($) $ in Thousands</t>
  </si>
  <si>
    <t>Feb. 23, 2017</t>
  </si>
  <si>
    <t>Assets acquired:</t>
  </si>
  <si>
    <t>Skip Hop [Member]</t>
  </si>
  <si>
    <t>Percentage of voting interests acquired</t>
  </si>
  <si>
    <t>100.00%</t>
  </si>
  <si>
    <t>Current assets, including cash acquired of $0.8 million</t>
  </si>
  <si>
    <t>Other non-current assets</t>
  </si>
  <si>
    <t>Total assets acquired</t>
  </si>
  <si>
    <t>Liabilities assumed:</t>
  </si>
  <si>
    <t>Current liabilities</t>
  </si>
  <si>
    <t>Deferred income tax liabilities</t>
  </si>
  <si>
    <t>Total liabilities assumed</t>
  </si>
  <si>
    <t>Net assets acquired</t>
  </si>
  <si>
    <t>Less cash acquired at acquisition</t>
  </si>
  <si>
    <t>Less estimated contingent consideration</t>
  </si>
  <si>
    <t>Net purchase price</t>
  </si>
  <si>
    <t>Working capital settlement</t>
  </si>
  <si>
    <t>Skip Hop [Member] | Tradenames [Member]</t>
  </si>
  <si>
    <t>Skip Hop [Member] | Customer Relationships [Member]</t>
  </si>
  <si>
    <t>Skip Hop [Member] | Wholesale Segment [Member]</t>
  </si>
  <si>
    <t>Percent transfered to segments</t>
  </si>
  <si>
    <t>62.00%</t>
  </si>
  <si>
    <t>Skip Hop [Member] | International Segment [Member]</t>
  </si>
  <si>
    <t>34.00%</t>
  </si>
  <si>
    <t>Skip Hop [Member] | Retail Segment [Member]</t>
  </si>
  <si>
    <t>4.00%</t>
  </si>
  <si>
    <t>PROPERTY, PLANT, AND EQUIPMENT (Details) - USD ($) $ in Thousands</t>
  </si>
  <si>
    <t>Depreciation, Depletion and Amortization, Nonproduction</t>
  </si>
  <si>
    <t>Property, plant and equipment, gross</t>
  </si>
  <si>
    <t>Accumulated depreciation and amortization</t>
  </si>
  <si>
    <t>Fixtures, Equipment, and Computers [Member]</t>
  </si>
  <si>
    <t>Land, Buildings, and Improvements [Member]</t>
  </si>
  <si>
    <t>Marketing Fixtures [Member]</t>
  </si>
  <si>
    <t>Construction in Progress [Member]</t>
  </si>
  <si>
    <t>GOODWILL AND OTHER INTANGIBLE ASSETS (Details) - USD ($)</t>
  </si>
  <si>
    <t>Goodwill and Other Intangible Assets [Line Items]</t>
  </si>
  <si>
    <t>Goodwill, Gross amount</t>
  </si>
  <si>
    <t>Future amortization expense, 2018</t>
  </si>
  <si>
    <t>Other Tradenames [Member]</t>
  </si>
  <si>
    <t>Finite intangible assets, Gross amount</t>
  </si>
  <si>
    <t>Finite intangible assets, Accumulated amortization</t>
  </si>
  <si>
    <t>Finite intangible assets, Net amount</t>
  </si>
  <si>
    <t>Tradenames [Member]</t>
  </si>
  <si>
    <t>Skip Hop Customer Relationships [Member]</t>
  </si>
  <si>
    <t>Weighted-average useful life</t>
  </si>
  <si>
    <t>Carters Mexico Customer Relationships [Member]</t>
  </si>
  <si>
    <t>Customer Relationships [Member]</t>
  </si>
  <si>
    <t>Carter's Goodwill [Member]</t>
  </si>
  <si>
    <t>Carter's Goodwill [Member] | Wholesale Segment [Member]</t>
  </si>
  <si>
    <t>Carter's Goodwill [Member] | Retail Segment [Member]</t>
  </si>
  <si>
    <t>Carter's Goodwill [Member] | International Segment [Member]</t>
  </si>
  <si>
    <t>Canada Acquisition Goodwill [Member]</t>
  </si>
  <si>
    <t>Skip Hop Goodwill [Member]</t>
  </si>
  <si>
    <t>Skip Hop Goodwill [Member] | Wholesale Segment [Member]</t>
  </si>
  <si>
    <t>Skip Hop Goodwill [Member] | Retail Segment [Member]</t>
  </si>
  <si>
    <t>Skip Hop Goodwill [Member] | International Segment [Member]</t>
  </si>
  <si>
    <t>Carters Mexico [Member]</t>
  </si>
  <si>
    <t>Carter's Tradename [Member]</t>
  </si>
  <si>
    <t>Indefinite intangible assets</t>
  </si>
  <si>
    <t>Oshkosh Tradename [Member]</t>
  </si>
  <si>
    <t>Skip Hop Trade Name [Member]</t>
  </si>
  <si>
    <t>Minimum [Member] | Other Tradenames [Member]</t>
  </si>
  <si>
    <t>2 years</t>
  </si>
  <si>
    <t>Maximum [Member] | Other Tradenames [Member]</t>
  </si>
  <si>
    <t>20 years</t>
  </si>
  <si>
    <t>ACCUMULATED OTHER COMPREHENSIVE (LOSS) INCOME (Details) - USD ($) $ in Thousands</t>
  </si>
  <si>
    <t>Defined Benefit Plan Disclosure [Line Items]</t>
  </si>
  <si>
    <t>Cumulative translation adjustment, beginning balance</t>
  </si>
  <si>
    <t>Cumulative translation adjustment, current year change</t>
  </si>
  <si>
    <t>Cumulative translation adjustment, ending balance</t>
  </si>
  <si>
    <t>Accumulated other comprehensive income (loss), beginning balance</t>
  </si>
  <si>
    <t>Total other comprehensive income (loss)</t>
  </si>
  <si>
    <t>Accumulated other comprehensive income (loss), ending balance</t>
  </si>
  <si>
    <t>Pension/post-retirement liability adjustment, beginning balance</t>
  </si>
  <si>
    <t>Pension/post-retirement liability adjustment, current year change</t>
  </si>
  <si>
    <t>Pension/post-retirement liability adjustment, ending balance</t>
  </si>
  <si>
    <t>Pension/post-retirement liability adjustments, tax benefit</t>
  </si>
  <si>
    <t>LONG-TERM DEBT (Schedule of Long Term Debt) (Details) - USD ($) $ in Thousands</t>
  </si>
  <si>
    <t>Long-term debt, BS</t>
  </si>
  <si>
    <t>Senior notes</t>
  </si>
  <si>
    <t>LONG-TERM DEBT (Senior Notes) (Details) - USD ($) $ in Thousands</t>
  </si>
  <si>
    <t>Sep. 16, 2015</t>
  </si>
  <si>
    <t>Jan. 03, 2015</t>
  </si>
  <si>
    <t>Aug. 12, 2013</t>
  </si>
  <si>
    <t>Changes of Control [Member]</t>
  </si>
  <si>
    <t>Redemption price, percentage</t>
  </si>
  <si>
    <t>101.00%</t>
  </si>
  <si>
    <t>Sale of Certain Assets [Member]</t>
  </si>
  <si>
    <t>Redemption, 2017 [Member]</t>
  </si>
  <si>
    <t>102.63%</t>
  </si>
  <si>
    <t>Redemption, 2018 [Member]</t>
  </si>
  <si>
    <t>101.31%</t>
  </si>
  <si>
    <t>Redemption, 2019 and Thereafter [Member]</t>
  </si>
  <si>
    <t>Long-term Debt, Gross</t>
  </si>
  <si>
    <t>Debt Issuance Costs, Net</t>
  </si>
  <si>
    <t>Long-term Debt</t>
  </si>
  <si>
    <t>Debt Issuance Costs, Gross</t>
  </si>
  <si>
    <t>TWCC [Member] | Senior notes</t>
  </si>
  <si>
    <t>Stated interest rate</t>
  </si>
  <si>
    <t>5.25%</t>
  </si>
  <si>
    <t>Proceeds from senior notes</t>
  </si>
  <si>
    <t>Restricted amount of dividends payable</t>
  </si>
  <si>
    <t>Restriction on dividends payable, net income benchmark</t>
  </si>
  <si>
    <t>50.00%</t>
  </si>
  <si>
    <t>Ownership percentage of notes, to declare notes due and payable</t>
  </si>
  <si>
    <t>25.00%</t>
  </si>
  <si>
    <t>LONG-TERM DEBT (Secured Revolving Credit Facility) (Details)</t>
  </si>
  <si>
    <t>Aug. 25, 2017USD ($)</t>
  </si>
  <si>
    <t>Oct. 01, 2016USD ($)</t>
  </si>
  <si>
    <t>Aug. 22, 2017USD ($)</t>
  </si>
  <si>
    <t>Sep. 16, 2015USD ($)</t>
  </si>
  <si>
    <t>Aug. 31, 2012USD ($)</t>
  </si>
  <si>
    <t>Dec. 22, 2011USD ($)</t>
  </si>
  <si>
    <t>Oct. 15, 2010USD ($)</t>
  </si>
  <si>
    <t>Outstanding letters of credit</t>
  </si>
  <si>
    <t>Debt covenants, EBITDAR restrictions (as a ratio)</t>
  </si>
  <si>
    <t>Debt covenant, fixed charge coverage ratio</t>
  </si>
  <si>
    <t>Long-term Debt, Excluding Current Maturities</t>
  </si>
  <si>
    <t>fiscal quarter of material acquisition [Member]</t>
  </si>
  <si>
    <t>LIBOR [Member]</t>
  </si>
  <si>
    <t>1.375%</t>
  </si>
  <si>
    <t>Effective interest rate (in hundredths)</t>
  </si>
  <si>
    <t>2.92713%</t>
  </si>
  <si>
    <t>LIBOR [Member] | Minimum [Member]</t>
  </si>
  <si>
    <t>Variable interest rate, basis spread (as a percentage)</t>
  </si>
  <si>
    <t>1.125%</t>
  </si>
  <si>
    <t>LIBOR [Member] | Maximum [Member]</t>
  </si>
  <si>
    <t>1.875%</t>
  </si>
  <si>
    <t>Base Rate [Member]</t>
  </si>
  <si>
    <t>0.375%</t>
  </si>
  <si>
    <t>Base Rate [Member] | Minimum [Member]</t>
  </si>
  <si>
    <t>0.125%</t>
  </si>
  <si>
    <t>Base Rate [Member] | Maximum [Member]</t>
  </si>
  <si>
    <t>0.875%</t>
  </si>
  <si>
    <t>U.S. dollar facility revolving loans [Member]</t>
  </si>
  <si>
    <t>Maximum borrowing capacity</t>
  </si>
  <si>
    <t>Multicurrency credit facility [Member]</t>
  </si>
  <si>
    <t>Amended Credit Facility [Member]</t>
  </si>
  <si>
    <t>Consolidated leverage ratio</t>
  </si>
  <si>
    <t>Line of Credit BOA [Member]</t>
  </si>
  <si>
    <t>Letter of Credit BOA [Member]</t>
  </si>
  <si>
    <t>Letter of Credit BOA [Member] | U.S. dollar facility revolving loans [Member]</t>
  </si>
  <si>
    <t>Letter of Credit BOA [Member] | Multicurrency credit facility [Member]</t>
  </si>
  <si>
    <t>Available for future borrowing</t>
  </si>
  <si>
    <t>Secured revolving credit facility | Amended Credit Facility [Member]</t>
  </si>
  <si>
    <t>Debt Instrument, Term</t>
  </si>
  <si>
    <t>5 years</t>
  </si>
  <si>
    <t>Swingline BOA [Member]</t>
  </si>
  <si>
    <t>Swingline BOA [Member] | U.S. dollar facility revolving loans [Member]</t>
  </si>
  <si>
    <t>Swingline BOA [Member] | Multicurrency credit facility [Member]</t>
  </si>
  <si>
    <t>United States Dollar Credit Facility [Member] | Amended Credit Facility [Member]</t>
  </si>
  <si>
    <t>Multicurrency Revolving Credit Facility [Member] | Amended Credit Facility [Member]</t>
  </si>
  <si>
    <t>Short-term Debt</t>
  </si>
  <si>
    <t>Standby Letters of Credit [Member] | United States Dollar Credit Facility [Member] | Amended Credit Facility [Member]</t>
  </si>
  <si>
    <t>Standby Letters of Credit [Member] | Multicurrency Revolving Credit Facility [Member] | Amended Credit Facility [Member]</t>
  </si>
  <si>
    <t>Bridge Loan [Member] | United States Dollar Credit Facility [Member] | Amended Credit Facility [Member]</t>
  </si>
  <si>
    <t>COMMON STOCK (Share Repurchases) (Details) - USD ($) $ / shares in Units, $ in Thousands</t>
  </si>
  <si>
    <t>Feb. 24, 2016</t>
  </si>
  <si>
    <t>Accelerated Share Repurchases [Line Items]</t>
  </si>
  <si>
    <t>Stock repurchase, additional authorized amount</t>
  </si>
  <si>
    <t>Stock repurchase, authorized amount</t>
  </si>
  <si>
    <t>Remaining capacity under authorization</t>
  </si>
  <si>
    <t>Stock Repurchased, shares</t>
  </si>
  <si>
    <t>Average price of repurchased and retired shares</t>
  </si>
  <si>
    <t>Stock Repurchased During Period, Value</t>
  </si>
  <si>
    <t>COMMON STOCK (Dividends) (Details) - $ / shares</t>
  </si>
  <si>
    <t>Feb. 22, 2018</t>
  </si>
  <si>
    <t>Subsequent Event [Line Items]</t>
  </si>
  <si>
    <t>Subsequent Event [Member]</t>
  </si>
  <si>
    <t>STOCK-BASED COMPENSATION (Narrative) (Details) - USD ($) $ / shares in Units, $ in Millions</t>
  </si>
  <si>
    <t>May 13, 2011</t>
  </si>
  <si>
    <t>Share-based Compensation Arrangement by Share-based Payment Award [Line Items]</t>
  </si>
  <si>
    <t>Increase in the number of shares under the existing plan (in shares)</t>
  </si>
  <si>
    <t>Original number of shares available under the plan (in shares)</t>
  </si>
  <si>
    <t>Stock available under the existing plan (in shares)</t>
  </si>
  <si>
    <t>Available for grant under the Plan (in shares)</t>
  </si>
  <si>
    <t>Intrinsic value of basic stock options exercised</t>
  </si>
  <si>
    <t>Weighted- average exercise price per share, Exercisable (in dollars per share)</t>
  </si>
  <si>
    <t>Vested and expected to vest (in shares)</t>
  </si>
  <si>
    <t>Weighted- average exercise price per share, Vested and Expected to Vest (in dollars per share)</t>
  </si>
  <si>
    <t>Weighted-average expense recognition period (in years)</t>
  </si>
  <si>
    <t>2 years 2 months 12 days</t>
  </si>
  <si>
    <t>Share-based Compensation Arrangement by Share-based Payment Award, Equity Instruments Other than Options, Vested in Period</t>
  </si>
  <si>
    <t>Granted (in shares)</t>
  </si>
  <si>
    <t>Granted (in dollars per share)</t>
  </si>
  <si>
    <t>Vested (in dollars per share)</t>
  </si>
  <si>
    <t>Shares outstanding (in shares)</t>
  </si>
  <si>
    <t>Weighted-average grant-date fair value outstanding (in dollars per share)</t>
  </si>
  <si>
    <t>Stock options</t>
  </si>
  <si>
    <t>Vesting period (in years)</t>
  </si>
  <si>
    <t>4 years</t>
  </si>
  <si>
    <t>Unrecognized compensation cost</t>
  </si>
  <si>
    <t>2 years 7 months 6 days</t>
  </si>
  <si>
    <t>Performance-based Awards</t>
  </si>
  <si>
    <t>1 year 8 months 12 days</t>
  </si>
  <si>
    <t>Restricted Stock Units (RSUs) [Member]</t>
  </si>
  <si>
    <t>Time-based restricted stock [Member]</t>
  </si>
  <si>
    <t>2 years 6 months</t>
  </si>
  <si>
    <t>Time-based restricted stock [Member] | Minimum [Member]</t>
  </si>
  <si>
    <t>Time-based restricted stock [Member] | Maximum [Member]</t>
  </si>
  <si>
    <t>Performance-based restricted stock awards to the CEO</t>
  </si>
  <si>
    <t>STOCK-BASED COMPENSATION (Stock-Based Compensation by Award Type) (Details) - USD ($) $ / shares in Units, $ in Thousands</t>
  </si>
  <si>
    <t>Stock-based compensation</t>
  </si>
  <si>
    <t>Time-based awards</t>
  </si>
  <si>
    <t>Stock awards [Member]</t>
  </si>
  <si>
    <t>STOCK-BASED COMPENSATION (Stock Option Activity) (Details) $ / shares in Units, $ in Thousands</t>
  </si>
  <si>
    <t>Dec. 30, 2017USD ($)$ / sharesshares</t>
  </si>
  <si>
    <t>Stock Options (Number of shares)</t>
  </si>
  <si>
    <t>Outstanding, beginning balance (in shares) | shares</t>
  </si>
  <si>
    <t>Granted (in shares) | shares</t>
  </si>
  <si>
    <t>Exercised (in shares) | shares</t>
  </si>
  <si>
    <t>Forfeited (in shares) | shares</t>
  </si>
  <si>
    <t>Expired (in shares) | shares</t>
  </si>
  <si>
    <t>Outstanding, ending balance (in shares) | shares</t>
  </si>
  <si>
    <t>Vested and expected to vest (in shares) | shares</t>
  </si>
  <si>
    <t>Exercisable (in shares) | shares</t>
  </si>
  <si>
    <t>Stock Options (Weighted-average exercise price)</t>
  </si>
  <si>
    <t>Weighted- average exercise price per share beginning balance (in dollars per share) | $ / shares</t>
  </si>
  <si>
    <t>Granted (in dollars per share) | $ / shares</t>
  </si>
  <si>
    <t>Exercised (in dollars per share) | $ / shares</t>
  </si>
  <si>
    <t>Forfeited (in dollars per share) | $ / shares</t>
  </si>
  <si>
    <t>Expired (in dollars per share) | $ / shares</t>
  </si>
  <si>
    <t>Weighted- average exercise price per share ending balance (in dollars per share) | $ / shares</t>
  </si>
  <si>
    <t>Weighted- average exercise price per share, Vested and Expected to Vest (in dollars per share) | $ / shares</t>
  </si>
  <si>
    <t>Weighted- average exercise price per share, Exercisable (in dollars per share) | $ / shares</t>
  </si>
  <si>
    <t>Weighted-average remaining contractual terms (years), Outstanding</t>
  </si>
  <si>
    <t>5 years 10 months 13 days</t>
  </si>
  <si>
    <t>Weighted-average remaining contractual terms (years), Vested and Expected to Vest</t>
  </si>
  <si>
    <t>5 years 8 months 19 days</t>
  </si>
  <si>
    <t>Weighted-average remaining contractual terms (years), Exercisable</t>
  </si>
  <si>
    <t>4 years 2 months 8 days</t>
  </si>
  <si>
    <t>Aggregate intrinsic value, Outstanding | $</t>
  </si>
  <si>
    <t>Aggregate intrinsic value, Vested and Expected to Vest | $</t>
  </si>
  <si>
    <t>Aggregate intrinsic value, Exercisable | $</t>
  </si>
  <si>
    <t>STOCK-BASED COMPENSATION (Weighted-Average Assumptions) (Details) - Stock options - $ / shares</t>
  </si>
  <si>
    <t>Expected Volatility</t>
  </si>
  <si>
    <t>26.20%</t>
  </si>
  <si>
    <t>26.95%</t>
  </si>
  <si>
    <t>31.65%</t>
  </si>
  <si>
    <t>Risk-free interest rate</t>
  </si>
  <si>
    <t>2.06%</t>
  </si>
  <si>
    <t>1.33%</t>
  </si>
  <si>
    <t>1.65%</t>
  </si>
  <si>
    <t>Expected term (years)</t>
  </si>
  <si>
    <t>6 years</t>
  </si>
  <si>
    <t>Dividend yield</t>
  </si>
  <si>
    <t>1.77%</t>
  </si>
  <si>
    <t>1.45%</t>
  </si>
  <si>
    <t>1.06%</t>
  </si>
  <si>
    <t>Weighted average fair value of options granted</t>
  </si>
  <si>
    <t>STOCK-BASED COMPENSATION (Restricted Stock Activity) (Details) - USD ($) $ / shares in Units, $ in Millions</t>
  </si>
  <si>
    <t>Restricted Stock</t>
  </si>
  <si>
    <t>Vested (in shares)</t>
  </si>
  <si>
    <t>Forfeited (in shares)</t>
  </si>
  <si>
    <t>Weighted-average grant-date fair value</t>
  </si>
  <si>
    <t>Forfeited (in dollars per share)</t>
  </si>
  <si>
    <t>Performance Shares [Member]</t>
  </si>
  <si>
    <t>STOCK-BASED COMPENSATION (Non-Management Board Directors) (Details) - USD ($) $ / shares in Units, $ in Thousands</t>
  </si>
  <si>
    <t>Fair value per share</t>
  </si>
  <si>
    <t>Aggregate value</t>
  </si>
  <si>
    <t>Non-Management Board Members</t>
  </si>
  <si>
    <t>Number of shares issued</t>
  </si>
  <si>
    <t>EMPLOYEE BENEFIT PLANS (Defined Benefit Plans Narratives) (Details) - USD ($) $ in Thousands</t>
  </si>
  <si>
    <t>Expected long-term rate of return on assets</t>
  </si>
  <si>
    <t>6.00%</t>
  </si>
  <si>
    <t>Contribution</t>
  </si>
  <si>
    <t>Defined Benefit Plan, Assumptions Used in Calculation, Description</t>
  </si>
  <si>
    <t>Defined Benefit Plan, Benefit Obligation</t>
  </si>
  <si>
    <t>Defined Benefit Plan, Funded (Unfunded) Status of Plan</t>
  </si>
  <si>
    <t>Effect of 0.25% increase on projected benefit obligation</t>
  </si>
  <si>
    <t>Benefit payments</t>
  </si>
  <si>
    <t>Expected contribution and benefit payment, five years subsequent to 2017</t>
  </si>
  <si>
    <t>Pension Plans | Equity Securities [Member]</t>
  </si>
  <si>
    <t>Target allocation for plan assets in equity securities (as a percent)</t>
  </si>
  <si>
    <t>45.00%</t>
  </si>
  <si>
    <t>Pension Plans | Bond Funds [Member]</t>
  </si>
  <si>
    <t>Pension Plans | Real Estate Investments [Member]</t>
  </si>
  <si>
    <t>5.00%</t>
  </si>
  <si>
    <t>Other Long Term Liabilities | Postretirement Benefit</t>
  </si>
  <si>
    <t>EMPLOYEE BENEFIT PLANS (Benefit Obligation and Plan Assets) (Details) - USD ($) $ in Thousands</t>
  </si>
  <si>
    <t>Change in projected benefit obligation:</t>
  </si>
  <si>
    <t>Benefit obligation at beginning of period</t>
  </si>
  <si>
    <t>Interest cost</t>
  </si>
  <si>
    <t>Actuarial (gain) loss</t>
  </si>
  <si>
    <t>Benefits paid</t>
  </si>
  <si>
    <t>Benefit obligation at end of period</t>
  </si>
  <si>
    <t>Change in plan assets:</t>
  </si>
  <si>
    <t>Fair value of plan assets at beginning of year</t>
  </si>
  <si>
    <t>Actual return on plan assets</t>
  </si>
  <si>
    <t>Fair value of plan assets at end of year</t>
  </si>
  <si>
    <t>Defined Benefit Plan, Benefit Obligation, Benefits Paid</t>
  </si>
  <si>
    <t>Service cost</t>
  </si>
  <si>
    <t>Plan participants' contribution</t>
  </si>
  <si>
    <t>Net prior service cost</t>
  </si>
  <si>
    <t>Postretirement Benefit | Other Long Term Liabilities</t>
  </si>
  <si>
    <t>EMPLOYEE BENEFIT PLANS (Net Periodic (Benefit) Cost) (Details) - USD ($) $ in Thousands</t>
  </si>
  <si>
    <t>Defined Benefit Plans and Other Postretirement Benefit Plans Table Text Block [Line Items]</t>
  </si>
  <si>
    <t>Interest cost on accumulated benefit obligation</t>
  </si>
  <si>
    <t>Expected return on assets</t>
  </si>
  <si>
    <t>Amortization of net actuarial gain (loss)</t>
  </si>
  <si>
    <t>Total net periodic (benefit) cost</t>
  </si>
  <si>
    <t>Total net periodic cost (benefit) and changes recognized in OCI</t>
  </si>
  <si>
    <t>Defined Benefit Plan, Accumulated Other Comprehensive (Income) Loss, before Tax [Abstract]</t>
  </si>
  <si>
    <t>Defined Benefit Plan, Accumulated Other Comprehensive Income (Loss), Gain (Loss), before Tax</t>
  </si>
  <si>
    <t>Amortization of actuarial gain/loss</t>
  </si>
  <si>
    <t>Defined Benefit Plan, Accumulated Other Comprehensive (Income) Loss, before Tax</t>
  </si>
  <si>
    <t>Service cost - benefits attributed to service during the period</t>
  </si>
  <si>
    <t>Reclassification out of Accumulated Other Comprehensive Income | Pension Plans</t>
  </si>
  <si>
    <t>Reclassification out of Accumulated Other Comprehensive Income | Postretirement Benefit</t>
  </si>
  <si>
    <t>EMPLOYEE BENEFIT PLANS (Assumptions) (Details)</t>
  </si>
  <si>
    <t>Net periodic pension cost</t>
  </si>
  <si>
    <t>Benefit obligation</t>
  </si>
  <si>
    <t>Discount rate</t>
  </si>
  <si>
    <t>3.50%</t>
  </si>
  <si>
    <t>4.25%</t>
  </si>
  <si>
    <t>3.25%</t>
  </si>
  <si>
    <t>3.75%</t>
  </si>
  <si>
    <t>EMPLOYEE BENEFIT PLANS (Expected Benefit Payments) (Details) - USD ($) $ in Thousands</t>
  </si>
  <si>
    <t>2023 and thereafter</t>
  </si>
  <si>
    <t>EMPLOYEE BENEFIT PLANS (Plan Assets) (Details) - Pension Plans - USD ($) $ in Thousands</t>
  </si>
  <si>
    <t>Fair value of plan assets</t>
  </si>
  <si>
    <t>Level 1 [Member]</t>
  </si>
  <si>
    <t>Level 2 [Member]</t>
  </si>
  <si>
    <t>Cash and Cash Equivalents [Member]</t>
  </si>
  <si>
    <t>Cash and Cash Equivalents [Member] | Level 1 [Member]</t>
  </si>
  <si>
    <t>Cash and Cash Equivalents [Member] | Level 2 [Member]</t>
  </si>
  <si>
    <t>Equity Securities [Member] | US Large Cap Blend [Member]</t>
  </si>
  <si>
    <t>Equity Securities [Member] | US Large Cap growth [Member]</t>
  </si>
  <si>
    <t>Equity Securities [Member] | US Mid Cap Growth [Member]</t>
  </si>
  <si>
    <t>Equity Securities [Member] | US Small Cap blend [Member]</t>
  </si>
  <si>
    <t>Equity Securities [Member] | International blend [Member]</t>
  </si>
  <si>
    <t>Equity Securities [Member] | Level 1 [Member] | US Large Cap Blend [Member]</t>
  </si>
  <si>
    <t>Equity Securities [Member] | Level 1 [Member] | US Large Cap growth [Member]</t>
  </si>
  <si>
    <t>Equity Securities [Member] | Level 1 [Member] | US Mid Cap Growth [Member]</t>
  </si>
  <si>
    <t>Equity Securities [Member] | Level 1 [Member] | US Small Cap blend [Member]</t>
  </si>
  <si>
    <t>Equity Securities [Member] | Level 1 [Member] | International blend [Member]</t>
  </si>
  <si>
    <t>Equity Securities [Member] | Level 2 [Member] | US Large Cap Blend [Member]</t>
  </si>
  <si>
    <t>Equity Securities [Member] | Level 2 [Member] | US Large Cap growth [Member]</t>
  </si>
  <si>
    <t>Equity Securities [Member] | Level 2 [Member] | US Mid Cap Growth [Member]</t>
  </si>
  <si>
    <t>Equity Securities [Member] | Level 2 [Member] | US Small Cap blend [Member]</t>
  </si>
  <si>
    <t>Equity Securities [Member] | Level 2 [Member] | International blend [Member]</t>
  </si>
  <si>
    <t>Fixed Income Securities [Member] | Corporate Bond Securities [Member]</t>
  </si>
  <si>
    <t>Fixed Income Securities [Member] | Real Estate [Member]</t>
  </si>
  <si>
    <t>Fixed Income Securities [Member] | Level 1 [Member] | Corporate Bond Securities [Member]</t>
  </si>
  <si>
    <t>Fixed Income Securities [Member] | Level 1 [Member] | Real Estate [Member]</t>
  </si>
  <si>
    <t>Fixed Income Securities [Member] | Level 2 [Member] | Corporate Bond Securities [Member]</t>
  </si>
  <si>
    <t>Fixed Income Securities [Member] | Level 2 [Member] | Real Estate [Member]</t>
  </si>
  <si>
    <t>EMPLOYEE BENEFIT PLANS (Defined Contribution Plans) (Details) - Defined Contribution Plan - USD ($) $ in Millions</t>
  </si>
  <si>
    <t>United States</t>
  </si>
  <si>
    <t>Deferred Compensation Arrangement with Individual, Postretirement Benefits [Line Items]</t>
  </si>
  <si>
    <t>Minimum age participation for the defined contribution plan (in years)</t>
  </si>
  <si>
    <t>21 years</t>
  </si>
  <si>
    <t>Minimum service participation for the defined contribution plan (in months)</t>
  </si>
  <si>
    <t>3 months</t>
  </si>
  <si>
    <t>Minimum hours service participation for the defined contribution plan (in hours)</t>
  </si>
  <si>
    <t>250 hours</t>
  </si>
  <si>
    <t>Defined contribution plan expense for the fiscal year</t>
  </si>
  <si>
    <t>Canada</t>
  </si>
  <si>
    <t>INCOME TAXES (Narrative) (Details) $ in Thousands</t>
  </si>
  <si>
    <t>Provisional income tax benefit</t>
  </si>
  <si>
    <t>Foreign earnings</t>
  </si>
  <si>
    <t>Remeasurement of certain deferred income tax</t>
  </si>
  <si>
    <t>INCOME TAXES (Provision for Income Taxes) (Details) - USD ($) $ in Thousands</t>
  </si>
  <si>
    <t>Current tax provision:</t>
  </si>
  <si>
    <t>Federal</t>
  </si>
  <si>
    <t>State</t>
  </si>
  <si>
    <t>Foreign</t>
  </si>
  <si>
    <t>Total current provision</t>
  </si>
  <si>
    <t>Deferred tax provision (benefit):</t>
  </si>
  <si>
    <t>Total deferred provision (benefit)</t>
  </si>
  <si>
    <t>Total provision</t>
  </si>
  <si>
    <t>INCOME TAXES (Income Before Income Taxes) (Details) - USD ($) $ in Thousands</t>
  </si>
  <si>
    <t>Domestic</t>
  </si>
  <si>
    <t>INCOME TAXES (Effective Rate Reconciliation) (Details) - USD ($) $ in Millions</t>
  </si>
  <si>
    <t>Apr. 04, 2015</t>
  </si>
  <si>
    <t>Tax reserves applicable to the ongoing examination</t>
  </si>
  <si>
    <t>Income tax rate reconciliation [Abstract]</t>
  </si>
  <si>
    <t>Statutory federal income tax rate</t>
  </si>
  <si>
    <t>35.00%</t>
  </si>
  <si>
    <t>State income taxes, net of federal income tax benefit</t>
  </si>
  <si>
    <t>2.10%</t>
  </si>
  <si>
    <t>2.30%</t>
  </si>
  <si>
    <t>2.50%</t>
  </si>
  <si>
    <t>Impact of foreign operations</t>
  </si>
  <si>
    <t>(2.70%)</t>
  </si>
  <si>
    <t>(2.10%)</t>
  </si>
  <si>
    <t>(1.30%)</t>
  </si>
  <si>
    <t>Settlement of uncertain tax positions</t>
  </si>
  <si>
    <t>(0.30%)</t>
  </si>
  <si>
    <t>(0.40%)</t>
  </si>
  <si>
    <t>(0.80%)</t>
  </si>
  <si>
    <t>Benefit from stock-based compensation</t>
  </si>
  <si>
    <t>(0.00%)</t>
  </si>
  <si>
    <t>Imposition of transition tax on foreign subsidiaries</t>
  </si>
  <si>
    <t>2.70%</t>
  </si>
  <si>
    <t>0.00%</t>
  </si>
  <si>
    <t>Revaluation of deferred taxes</t>
  </si>
  <si>
    <t>(12.90%)</t>
  </si>
  <si>
    <t>22.60%</t>
  </si>
  <si>
    <t>34.80%</t>
  </si>
  <si>
    <t>35.40%</t>
  </si>
  <si>
    <t>INCOME TAXES (Deferred Taxes) (Details) - USD ($) $ in Thousands</t>
  </si>
  <si>
    <t>Revenues from External Customers and Long-Lived Assets [Line Items]</t>
  </si>
  <si>
    <t>Current net deferred tax asset</t>
  </si>
  <si>
    <t>Non-current net deferred tax liability</t>
  </si>
  <si>
    <t>Deferred tax assets:</t>
  </si>
  <si>
    <t>Accounts receivable allowance</t>
  </si>
  <si>
    <t>Accrued liabilities</t>
  </si>
  <si>
    <t>Equity-based compensation</t>
  </si>
  <si>
    <t>Deferred employee benefits</t>
  </si>
  <si>
    <t>Deferred rent</t>
  </si>
  <si>
    <t>Other</t>
  </si>
  <si>
    <t>Total deferred tax assets</t>
  </si>
  <si>
    <t>Deferred tax liabilities:</t>
  </si>
  <si>
    <t>Depreciation</t>
  </si>
  <si>
    <t>Tradename and licensing agreements</t>
  </si>
  <si>
    <t>Total deferred tax liabilities</t>
  </si>
  <si>
    <t>Net deferred tax asset (liability)</t>
  </si>
  <si>
    <t>INCOME TAXES (Uncertain Tax Provisions) (Details) - USD ($) $ in Thousands</t>
  </si>
  <si>
    <t>Unrecognized income tax benefits [Roll Forward]</t>
  </si>
  <si>
    <t>Beginning Balance</t>
  </si>
  <si>
    <t>Additions based on fiscal year tax positions</t>
  </si>
  <si>
    <t>Additions for prior year tax positions</t>
  </si>
  <si>
    <t>Reductions for prior year tax positions</t>
  </si>
  <si>
    <t>Reductions for lapse of statute of limitations</t>
  </si>
  <si>
    <t>Reductions for prior year tax settlements</t>
  </si>
  <si>
    <t>Ending Balance</t>
  </si>
  <si>
    <t>Impact of recognized tax benefit on effective tax rate, if recognized</t>
  </si>
  <si>
    <t>Tax reserve for which statute of limitations is expected to expire</t>
  </si>
  <si>
    <t>Interest accrued for uncertain tax positions</t>
  </si>
  <si>
    <t>EARNINGS PER SHARE (Details) - USD ($) $ / shares in Units, $ in Thousands</t>
  </si>
  <si>
    <t>Weighted-average number of common and common equivalent shares outstanding:</t>
  </si>
  <si>
    <t>Basic number of common shares outstanding (in shares)</t>
  </si>
  <si>
    <t>Dilutive effect of unvested restricted stock awards (in shares)</t>
  </si>
  <si>
    <t>Diluted number of common and common equivalent shares outstanding (in shares)</t>
  </si>
  <si>
    <t>Basic net income per common share:</t>
  </si>
  <si>
    <t>Income allocated to participating securities</t>
  </si>
  <si>
    <t>Net income available to common shareholders</t>
  </si>
  <si>
    <t>Basic net income per common share (in dollars per share)</t>
  </si>
  <si>
    <t>Diluted net income per common share:</t>
  </si>
  <si>
    <t>Diluted net income per common share (in dollars per share)</t>
  </si>
  <si>
    <t>Anti-dilutive shares excluded from dilutive earnings per share calculations (1)</t>
  </si>
  <si>
    <t>SEGMENT INFORMATION (Reportable Segments) (Details) - USD ($)</t>
  </si>
  <si>
    <t>Segment Reporting Information [Line Items]</t>
  </si>
  <si>
    <t>Percentage of total net sales</t>
  </si>
  <si>
    <t>Operating income (loss)</t>
  </si>
  <si>
    <t>Operating income as percentage of segment net sales</t>
  </si>
  <si>
    <t>12.30%</t>
  </si>
  <si>
    <t>13.30%</t>
  </si>
  <si>
    <t>13.00%</t>
  </si>
  <si>
    <t>Corporate expenses</t>
  </si>
  <si>
    <t>Provisions for special employee compensation</t>
  </si>
  <si>
    <t>Amortization of H.W. Carter and Sons tradenames</t>
  </si>
  <si>
    <t>Sourcing Initiative</t>
  </si>
  <si>
    <t>H. W. Carter and Sons Tradenames [Member]</t>
  </si>
  <si>
    <t>Adjustment to Skip Hop contingent consideration</t>
  </si>
  <si>
    <t>Wholesale, Retail and International Segment [Member] | Skip Hop [Member]</t>
  </si>
  <si>
    <t>Operating Segments [Member] | Retail [Member]</t>
  </si>
  <si>
    <t>52.20%</t>
  </si>
  <si>
    <t>51.80%</t>
  </si>
  <si>
    <t>50.20%</t>
  </si>
  <si>
    <t>12.10%</t>
  </si>
  <si>
    <t>12.80%</t>
  </si>
  <si>
    <t>13.90%</t>
  </si>
  <si>
    <t>Restructuring Costs</t>
  </si>
  <si>
    <t>Operating Segments [Member] | Wholesale [Member]</t>
  </si>
  <si>
    <t>35.60%</t>
  </si>
  <si>
    <t>36.80%</t>
  </si>
  <si>
    <t>39.00%</t>
  </si>
  <si>
    <t>20.80%</t>
  </si>
  <si>
    <t>22.20%</t>
  </si>
  <si>
    <t>20.90%</t>
  </si>
  <si>
    <t>Operating Segments [Member] | International</t>
  </si>
  <si>
    <t>12.20%</t>
  </si>
  <si>
    <t>11.40%</t>
  </si>
  <si>
    <t>10.80%</t>
  </si>
  <si>
    <t>11.20%</t>
  </si>
  <si>
    <t>16.20%</t>
  </si>
  <si>
    <t>14.40%</t>
  </si>
  <si>
    <t>Charges related to revaluation of contingent consideration</t>
  </si>
  <si>
    <t>SEGMENT INFORMATION (Net Inventory) (Details) - USD ($) $ in Thousands</t>
  </si>
  <si>
    <t>Net inventory</t>
  </si>
  <si>
    <t>SEGMENT INFORMATION (Net Sales) (Details) - USD ($) $ in Thousands</t>
  </si>
  <si>
    <t>Revenue from External Customer [Line Items]</t>
  </si>
  <si>
    <t>Baby [Member]</t>
  </si>
  <si>
    <t>Playclothes [Member]</t>
  </si>
  <si>
    <t>Sleepwear [Member]</t>
  </si>
  <si>
    <t>Other Products [Member]</t>
  </si>
  <si>
    <t>SEGMENT INFORMATION (Revenue) (Details)</t>
  </si>
  <si>
    <t>64.90%</t>
  </si>
  <si>
    <t>66.50%</t>
  </si>
  <si>
    <t>SEGMENT INFORMATION (Long-Lived Assets) (Details) - USD ($) $ in Thousands</t>
  </si>
  <si>
    <t>Long-lived assets</t>
  </si>
  <si>
    <t>International</t>
  </si>
  <si>
    <t>International long-lived assets, as a percent of total long-lived assets</t>
  </si>
  <si>
    <t>87.60%</t>
  </si>
  <si>
    <t>91.50%</t>
  </si>
  <si>
    <t>FAIR VALUE MEASUREMENTS Foreign currency contracts (Details) - USD ($) $ in Thousands</t>
  </si>
  <si>
    <t>Fair Value, Assets and Liabilities Measured on Recurring and Nonrecurring Basis [Line Items]</t>
  </si>
  <si>
    <t>Marketable Securities</t>
  </si>
  <si>
    <t>Gain (Loss) on Investments</t>
  </si>
  <si>
    <t>Unrealized Gain (Loss) on Derivatives</t>
  </si>
  <si>
    <t>Foreign Currency Transaction Gain (Loss), Realized</t>
  </si>
  <si>
    <t>Long-term debt, fair value</t>
  </si>
  <si>
    <t>OTHER CURRENT AND LONG-TERM LIABILITIES (Other Current Liabilities) (Details) - USD ($) $ in Thousands</t>
  </si>
  <si>
    <t>Accrued bonuses and incentive compensation</t>
  </si>
  <si>
    <t>Accrued employee benefits</t>
  </si>
  <si>
    <t>Accrued and deferred rent</t>
  </si>
  <si>
    <t>OTHER CURRENT AND LONG-TERM LIABILITIES (Other Long-Term Liabilities) (Details) - USD ($) $ in Thousands</t>
  </si>
  <si>
    <t>Deferred lease incentives</t>
  </si>
  <si>
    <t>LEASE COMMITMENTS (Details) - USD ($) $ in Thousands</t>
  </si>
  <si>
    <t>Rent expense under operating leases</t>
  </si>
  <si>
    <t>Thereafter</t>
  </si>
  <si>
    <t>Term of contract</t>
  </si>
  <si>
    <t>5 years 2 months 12 days</t>
  </si>
  <si>
    <t>Commitments under capital leases</t>
  </si>
  <si>
    <t>VALUATION AND QUALIFYING ACCOUNTS (Details) - USD ($) $ in Thousands</t>
  </si>
  <si>
    <t>Accounts receivable reserves [Roll Forward]</t>
  </si>
  <si>
    <t>Beginning balance</t>
  </si>
  <si>
    <t>Additions, charged to expense</t>
  </si>
  <si>
    <t>Charges to reserve</t>
  </si>
  <si>
    <t>Ending balance</t>
  </si>
  <si>
    <t>Accounts receivable reserves [Member]</t>
  </si>
  <si>
    <t>Sales returns reserve [Member]</t>
  </si>
  <si>
    <t>UNAUDITED QUARTERLY FINANCIAL DATA (Details) - USD ($) $ / shares in Units, $ in Thousands</t>
  </si>
  <si>
    <t>GUARANTOR CONDENSED CONSOLIDATING FINANCIAL STATEMENTS (Balance Sheets) (Details) - USD ($) $ in Thousands</t>
  </si>
  <si>
    <t>View</t>
  </si>
  <si>
    <t>Intercompany long term receivable</t>
  </si>
  <si>
    <t>Intercompany long term note receivable</t>
  </si>
  <si>
    <t>Investment in subsidiaries</t>
  </si>
  <si>
    <t>Intercompany Liabilities</t>
  </si>
  <si>
    <t>Intercompany long term note payable</t>
  </si>
  <si>
    <t>Consolidating Adjustments [Member]</t>
  </si>
  <si>
    <t>Parent [Member]</t>
  </si>
  <si>
    <t>Subsidiary Issuer [Member]</t>
  </si>
  <si>
    <t>Guarantor Subsidiaries [Member]</t>
  </si>
  <si>
    <t>Non-Guarantors Subsidiaries [Member]</t>
  </si>
  <si>
    <t>GUARANTOR CONDENSED CONSOLIDATING FINANCIAL STATEMENTS (Income Statement) (Details) - USD ($) $ in Thousands</t>
  </si>
  <si>
    <t>Condensed Income Statements, Captions [Line Items]</t>
  </si>
  <si>
    <t>(Income) loss in subsidiaries</t>
  </si>
  <si>
    <t>GUARANTOR CONDENSED CONSOLIDATING FINANCIAL STATEMENTS (Comprehensive Income) (Details) - USD ($) $ in Thousands</t>
  </si>
  <si>
    <t>Condensed Financial Statements, Captions [Line Items]</t>
  </si>
  <si>
    <t>Post-retirement benefit plans</t>
  </si>
  <si>
    <t>GUARANTOR CONDENSED CONSOLIDATING FINANCIAL STATEMENTS (Cash Flows) (Details) - USD ($) $ in Thousands</t>
  </si>
  <si>
    <t>Condensed Cash Flow Statements, Captions [Line Items]</t>
  </si>
  <si>
    <t>Intercompany investing activity</t>
  </si>
  <si>
    <t>Receipts from collection of intercompany loan</t>
  </si>
  <si>
    <t>Payment of Intercompany Loan</t>
  </si>
  <si>
    <t>Intercompany financing activity</t>
  </si>
  <si>
    <t>Proceeds from Intercompany Loan</t>
  </si>
  <si>
    <t>Repayment of intercompany loan</t>
  </si>
  <si>
    <t>Decrease in cash and cash equivalents</t>
  </si>
  <si>
    <t xml:space="preserve">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ASC &quot;#,##0_);_(&quot;ASC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7091313</v>
      </c>
    </row>
    <row r="14" spans="1:4">
      <c r="A14" s="4" t="s">
        <v>23</v>
      </c>
      <c r="B14" s="4" t="s">
        <v>24</v>
      </c>
    </row>
    <row r="15" spans="1:4">
      <c r="A15" s="4" t="s">
        <v>25</v>
      </c>
      <c r="B15" s="4" t="s">
        <v>26</v>
      </c>
    </row>
    <row r="16" spans="1:4">
      <c r="A16" s="4" t="s">
        <v>27</v>
      </c>
      <c r="B16" s="4" t="s">
        <v>24</v>
      </c>
    </row>
    <row r="17" spans="1:4">
      <c r="A17" s="4" t="s">
        <v>28</v>
      </c>
      <c r="D17" s="6" t="n">
        <v>4120795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494</v>
      </c>
      <c r="C3" s="6" t="n">
        <v>299358</v>
      </c>
    </row>
    <row r="4" spans="1:3">
      <c r="A4" s="4" t="s">
        <v>33</v>
      </c>
      <c r="B4" s="5" t="n">
        <v>240561</v>
      </c>
      <c r="C4" s="5" t="n">
        <v>202471</v>
      </c>
    </row>
    <row r="5" spans="1:3">
      <c r="A5" s="4" t="s">
        <v>34</v>
      </c>
      <c r="B5" s="5" t="n">
        <v>548722</v>
      </c>
      <c r="C5" s="5" t="n">
        <v>487591</v>
      </c>
    </row>
    <row r="6" spans="1:3">
      <c r="A6" s="4" t="s">
        <v>35</v>
      </c>
      <c r="B6" s="5" t="n">
        <v>49892</v>
      </c>
      <c r="C6" s="5" t="n">
        <v>32180</v>
      </c>
    </row>
    <row r="7" spans="1:3">
      <c r="A7" s="4" t="s">
        <v>36</v>
      </c>
      <c r="B7" s="5" t="n">
        <v>0</v>
      </c>
      <c r="C7" s="5" t="n">
        <v>35486</v>
      </c>
    </row>
    <row r="8" spans="1:3">
      <c r="A8" s="4" t="s">
        <v>37</v>
      </c>
      <c r="B8" s="5" t="n">
        <v>1017669</v>
      </c>
      <c r="C8" s="5" t="n">
        <v>1057086</v>
      </c>
    </row>
    <row r="9" spans="1:3">
      <c r="A9" s="4" t="s">
        <v>38</v>
      </c>
      <c r="B9" s="5" t="n">
        <v>377924</v>
      </c>
      <c r="C9" s="5" t="n">
        <v>385874</v>
      </c>
    </row>
    <row r="10" spans="1:3">
      <c r="A10" s="4" t="s">
        <v>39</v>
      </c>
      <c r="B10" s="5" t="n">
        <v>365551</v>
      </c>
      <c r="C10" s="5" t="n">
        <v>308928</v>
      </c>
    </row>
    <row r="11" spans="1:3">
      <c r="A11" s="4" t="s">
        <v>40</v>
      </c>
      <c r="B11" s="5" t="n">
        <v>230424</v>
      </c>
      <c r="C11" s="5" t="n">
        <v>176009</v>
      </c>
    </row>
    <row r="12" spans="1:3">
      <c r="A12" s="4" t="s">
        <v>41</v>
      </c>
      <c r="B12" s="5" t="n">
        <v>47996</v>
      </c>
      <c r="C12" s="5" t="n">
        <v>0</v>
      </c>
    </row>
    <row r="13" spans="1:3">
      <c r="A13" s="4" t="s">
        <v>42</v>
      </c>
      <c r="B13" s="5" t="n">
        <v>28435</v>
      </c>
      <c r="C13" s="5" t="n">
        <v>18700</v>
      </c>
    </row>
    <row r="14" spans="1:3">
      <c r="A14" s="4" t="s">
        <v>43</v>
      </c>
      <c r="B14" s="5" t="n">
        <v>2067999</v>
      </c>
      <c r="C14" s="5" t="n">
        <v>1946597</v>
      </c>
    </row>
    <row r="15" spans="1:3">
      <c r="A15" s="3" t="s">
        <v>44</v>
      </c>
    </row>
    <row r="16" spans="1:3">
      <c r="A16" s="4" t="s">
        <v>45</v>
      </c>
      <c r="B16" s="5" t="n">
        <v>182114</v>
      </c>
      <c r="C16" s="5" t="n">
        <v>158432</v>
      </c>
    </row>
    <row r="17" spans="1:3">
      <c r="A17" s="4" t="s">
        <v>46</v>
      </c>
      <c r="B17" s="5" t="n">
        <v>146510</v>
      </c>
      <c r="C17" s="5" t="n">
        <v>119177</v>
      </c>
    </row>
    <row r="18" spans="1:3">
      <c r="A18" s="4" t="s">
        <v>47</v>
      </c>
      <c r="B18" s="5" t="n">
        <v>328624</v>
      </c>
      <c r="C18" s="5" t="n">
        <v>277609</v>
      </c>
    </row>
    <row r="19" spans="1:3">
      <c r="A19" s="4" t="s">
        <v>48</v>
      </c>
      <c r="B19" s="5" t="n">
        <v>617306</v>
      </c>
      <c r="C19" s="5" t="n">
        <v>580376</v>
      </c>
    </row>
    <row r="20" spans="1:3">
      <c r="A20" s="4" t="s">
        <v>36</v>
      </c>
      <c r="B20" s="5" t="n">
        <v>84848</v>
      </c>
      <c r="C20" s="5" t="n">
        <v>130656</v>
      </c>
    </row>
    <row r="21" spans="1:3">
      <c r="A21" s="4" t="s">
        <v>49</v>
      </c>
      <c r="B21" s="5" t="n">
        <v>180128</v>
      </c>
      <c r="C21" s="5" t="n">
        <v>169832</v>
      </c>
    </row>
    <row r="22" spans="1:3">
      <c r="A22" s="4" t="s">
        <v>50</v>
      </c>
      <c r="B22" s="5" t="n">
        <v>1210906</v>
      </c>
      <c r="C22" s="5" t="n">
        <v>1158473</v>
      </c>
    </row>
    <row r="23" spans="1:3">
      <c r="A23" s="3" t="s">
        <v>51</v>
      </c>
    </row>
    <row r="24" spans="1:3">
      <c r="A24" s="4" t="s">
        <v>52</v>
      </c>
      <c r="B24" s="5" t="n">
        <v>0</v>
      </c>
      <c r="C24" s="5" t="n">
        <v>0</v>
      </c>
    </row>
    <row r="25" spans="1:3">
      <c r="A25" s="4" t="s">
        <v>53</v>
      </c>
      <c r="B25" s="5" t="n">
        <v>472</v>
      </c>
      <c r="C25" s="5" t="n">
        <v>489</v>
      </c>
    </row>
    <row r="26" spans="1:3">
      <c r="A26" s="4" t="s">
        <v>54</v>
      </c>
      <c r="B26" s="5" t="n">
        <v>0</v>
      </c>
      <c r="C26" s="5" t="n">
        <v>0</v>
      </c>
    </row>
    <row r="27" spans="1:3">
      <c r="A27" s="4" t="s">
        <v>55</v>
      </c>
      <c r="B27" s="5" t="n">
        <v>-29093</v>
      </c>
      <c r="C27" s="5" t="n">
        <v>-34740</v>
      </c>
    </row>
    <row r="28" spans="1:3">
      <c r="A28" s="4" t="s">
        <v>56</v>
      </c>
      <c r="B28" s="5" t="n">
        <v>885714</v>
      </c>
      <c r="C28" s="5" t="n">
        <v>822375</v>
      </c>
    </row>
    <row r="29" spans="1:3">
      <c r="A29" s="4" t="s">
        <v>57</v>
      </c>
      <c r="B29" s="5" t="n">
        <v>857093</v>
      </c>
      <c r="C29" s="5" t="n">
        <v>788124</v>
      </c>
    </row>
    <row r="30" spans="1:3">
      <c r="A30" s="4" t="s">
        <v>58</v>
      </c>
      <c r="B30" s="6" t="n">
        <v>2067999</v>
      </c>
      <c r="C30" s="6" t="n">
        <v>1946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74</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04</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195</v>
      </c>
      <c r="B23" s="4" t="s">
        <v>262</v>
      </c>
    </row>
    <row r="24" spans="1:2">
      <c r="A24" s="4" t="s">
        <v>198</v>
      </c>
      <c r="B24" s="4" t="s">
        <v>263</v>
      </c>
    </row>
    <row r="25" spans="1:2">
      <c r="A25" s="4" t="s">
        <v>264</v>
      </c>
      <c r="B25" s="4" t="s">
        <v>265</v>
      </c>
    </row>
    <row r="26" spans="1:2">
      <c r="A26" s="4" t="s">
        <v>192</v>
      </c>
      <c r="B26" s="4"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00000</v>
      </c>
      <c r="C4" s="5" t="n">
        <v>1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150000000</v>
      </c>
      <c r="C8" s="5" t="n">
        <v>150000000</v>
      </c>
    </row>
    <row r="9" spans="1:3">
      <c r="A9" s="4" t="s">
        <v>67</v>
      </c>
      <c r="B9" s="5" t="n">
        <v>47178346</v>
      </c>
      <c r="C9" s="5" t="n">
        <v>48948670</v>
      </c>
    </row>
    <row r="10" spans="1:3">
      <c r="A10" s="4" t="s">
        <v>68</v>
      </c>
      <c r="B10" s="5" t="n">
        <v>47178346</v>
      </c>
      <c r="C10" s="5" t="n">
        <v>48948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6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7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8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196</v>
      </c>
    </row>
    <row r="4" spans="1:2">
      <c r="A4" s="4" t="s">
        <v>87</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4" t="s">
        <v>77</v>
      </c>
      <c r="B3" s="6" t="n">
        <v>1027306</v>
      </c>
      <c r="C3" s="6" t="n">
        <v>948232</v>
      </c>
      <c r="D3" s="6" t="n">
        <v>692117</v>
      </c>
      <c r="E3" s="6" t="n">
        <v>732755</v>
      </c>
      <c r="F3" s="6" t="n">
        <v>934203</v>
      </c>
      <c r="G3" s="6" t="n">
        <v>901425</v>
      </c>
      <c r="H3" s="6" t="n">
        <v>639471</v>
      </c>
      <c r="I3" s="6" t="n">
        <v>724085</v>
      </c>
      <c r="J3" s="6" t="n">
        <v>3400410</v>
      </c>
      <c r="K3" s="6" t="n">
        <v>3199184</v>
      </c>
      <c r="L3" s="6" t="n">
        <v>3013879</v>
      </c>
    </row>
    <row r="4" spans="1:12">
      <c r="A4" s="4" t="s">
        <v>78</v>
      </c>
      <c r="J4" s="5" t="n">
        <v>1917096</v>
      </c>
      <c r="K4" s="5" t="n">
        <v>1820035</v>
      </c>
      <c r="L4" s="5" t="n">
        <v>1755855</v>
      </c>
    </row>
    <row r="5" spans="1:12">
      <c r="A5" s="4" t="s">
        <v>79</v>
      </c>
      <c r="B5" s="5" t="n">
        <v>460207</v>
      </c>
      <c r="C5" s="5" t="n">
        <v>403848</v>
      </c>
      <c r="D5" s="5" t="n">
        <v>303457</v>
      </c>
      <c r="E5" s="5" t="n">
        <v>315802</v>
      </c>
      <c r="F5" s="5" t="n">
        <v>410492</v>
      </c>
      <c r="G5" s="5" t="n">
        <v>375546</v>
      </c>
      <c r="H5" s="5" t="n">
        <v>282182</v>
      </c>
      <c r="I5" s="5" t="n">
        <v>310929</v>
      </c>
      <c r="J5" s="5" t="n">
        <v>1483314</v>
      </c>
      <c r="K5" s="5" t="n">
        <v>1379149</v>
      </c>
      <c r="L5" s="5" t="n">
        <v>1258024</v>
      </c>
    </row>
    <row r="6" spans="1:12">
      <c r="A6" s="4" t="s">
        <v>80</v>
      </c>
      <c r="B6" s="5" t="n">
        <v>325507</v>
      </c>
      <c r="C6" s="5" t="n">
        <v>283480</v>
      </c>
      <c r="D6" s="5" t="n">
        <v>250146</v>
      </c>
      <c r="E6" s="5" t="n">
        <v>247794</v>
      </c>
      <c r="F6" s="5" t="n">
        <v>282624</v>
      </c>
      <c r="G6" s="5" t="n">
        <v>255322</v>
      </c>
      <c r="H6" s="5" t="n">
        <v>228464</v>
      </c>
      <c r="I6" s="5" t="n">
        <v>228996</v>
      </c>
      <c r="J6" s="5" t="n">
        <v>1106927</v>
      </c>
      <c r="K6" s="5" t="n">
        <v>995406</v>
      </c>
      <c r="L6" s="5" t="n">
        <v>909233</v>
      </c>
    </row>
    <row r="7" spans="1:12">
      <c r="A7" s="4" t="s">
        <v>81</v>
      </c>
      <c r="B7" s="5" t="n">
        <v>-11063</v>
      </c>
      <c r="C7" s="5" t="n">
        <v>-10350</v>
      </c>
      <c r="D7" s="5" t="n">
        <v>-11210</v>
      </c>
      <c r="E7" s="5" t="n">
        <v>-10558</v>
      </c>
      <c r="F7" s="5" t="n">
        <v>-11545</v>
      </c>
      <c r="G7" s="5" t="n">
        <v>-10670</v>
      </c>
      <c r="H7" s="5" t="n">
        <v>-9525</v>
      </c>
      <c r="I7" s="5" t="n">
        <v>-11075</v>
      </c>
      <c r="J7" s="5" t="n">
        <v>-43181</v>
      </c>
      <c r="K7" s="5" t="n">
        <v>-42815</v>
      </c>
      <c r="L7" s="5" t="n">
        <v>-44066</v>
      </c>
    </row>
    <row r="8" spans="1:12">
      <c r="A8" s="4" t="s">
        <v>82</v>
      </c>
      <c r="B8" s="5" t="n">
        <v>145763</v>
      </c>
      <c r="C8" s="5" t="n">
        <v>130718</v>
      </c>
      <c r="D8" s="5" t="n">
        <v>64521</v>
      </c>
      <c r="E8" s="5" t="n">
        <v>78566</v>
      </c>
      <c r="F8" s="5" t="n">
        <v>139413</v>
      </c>
      <c r="G8" s="5" t="n">
        <v>130894</v>
      </c>
      <c r="H8" s="5" t="n">
        <v>63243</v>
      </c>
      <c r="I8" s="5" t="n">
        <v>93008</v>
      </c>
      <c r="J8" s="5" t="n">
        <v>419568</v>
      </c>
      <c r="K8" s="5" t="n">
        <v>426558</v>
      </c>
      <c r="L8" s="5" t="n">
        <v>392857</v>
      </c>
    </row>
    <row r="9" spans="1:12">
      <c r="A9" s="4" t="s">
        <v>83</v>
      </c>
      <c r="J9" s="5" t="n">
        <v>30044</v>
      </c>
      <c r="K9" s="5" t="n">
        <v>27044</v>
      </c>
      <c r="L9" s="5" t="n">
        <v>27031</v>
      </c>
    </row>
    <row r="10" spans="1:12">
      <c r="A10" s="4" t="s">
        <v>84</v>
      </c>
      <c r="J10" s="5" t="n">
        <v>-345</v>
      </c>
      <c r="K10" s="5" t="n">
        <v>-563</v>
      </c>
      <c r="L10" s="5" t="n">
        <v>-500</v>
      </c>
    </row>
    <row r="11" spans="1:12">
      <c r="A11" s="4" t="s">
        <v>85</v>
      </c>
      <c r="J11" s="5" t="n">
        <v>-1163</v>
      </c>
      <c r="K11" s="5" t="n">
        <v>4007</v>
      </c>
      <c r="L11" s="5" t="n">
        <v>-1862</v>
      </c>
    </row>
    <row r="12" spans="1:12">
      <c r="A12" s="4" t="s">
        <v>86</v>
      </c>
      <c r="J12" s="5" t="n">
        <v>391032</v>
      </c>
      <c r="K12" s="5" t="n">
        <v>396070</v>
      </c>
      <c r="L12" s="5" t="n">
        <v>368188</v>
      </c>
    </row>
    <row r="13" spans="1:12">
      <c r="A13" s="4" t="s">
        <v>87</v>
      </c>
      <c r="J13" s="5" t="n">
        <v>88268</v>
      </c>
      <c r="K13" s="5" t="n">
        <v>137964</v>
      </c>
      <c r="L13" s="5" t="n">
        <v>130366</v>
      </c>
    </row>
    <row r="14" spans="1:12">
      <c r="A14" s="4" t="s">
        <v>88</v>
      </c>
      <c r="B14" s="6" t="n">
        <v>135689</v>
      </c>
      <c r="C14" s="6" t="n">
        <v>82486</v>
      </c>
      <c r="D14" s="6" t="n">
        <v>37925</v>
      </c>
      <c r="E14" s="6" t="n">
        <v>46664</v>
      </c>
      <c r="F14" s="6" t="n">
        <v>87117</v>
      </c>
      <c r="G14" s="6" t="n">
        <v>80811</v>
      </c>
      <c r="H14" s="6" t="n">
        <v>36198</v>
      </c>
      <c r="I14" s="6" t="n">
        <v>53980</v>
      </c>
      <c r="J14" s="6" t="n">
        <v>302764</v>
      </c>
      <c r="K14" s="6" t="n">
        <v>258106</v>
      </c>
      <c r="L14" s="6" t="n">
        <v>237822</v>
      </c>
    </row>
    <row r="15" spans="1:12">
      <c r="A15" s="4" t="s">
        <v>89</v>
      </c>
      <c r="B15" s="7" t="n">
        <v>2.87</v>
      </c>
      <c r="C15" s="7" t="n">
        <v>1.73</v>
      </c>
      <c r="D15" s="7" t="n">
        <v>0.79</v>
      </c>
      <c r="E15" s="7" t="n">
        <v>0.96</v>
      </c>
      <c r="F15" s="7" t="n">
        <v>1.77</v>
      </c>
      <c r="G15" s="7" t="n">
        <v>1.62</v>
      </c>
      <c r="H15" s="7" t="n">
        <v>0.72</v>
      </c>
      <c r="I15" s="7" t="n">
        <v>1.05</v>
      </c>
      <c r="J15" s="7" t="n">
        <v>6.31</v>
      </c>
      <c r="K15" s="7" t="n">
        <v>5.13</v>
      </c>
      <c r="L15" s="7" t="n">
        <v>4.55</v>
      </c>
    </row>
    <row r="16" spans="1:12">
      <c r="A16" s="4" t="s">
        <v>90</v>
      </c>
      <c r="B16" s="8" t="n">
        <v>2.84</v>
      </c>
      <c r="C16" s="7" t="n">
        <v>1.71</v>
      </c>
      <c r="D16" s="7" t="n">
        <v>0.78</v>
      </c>
      <c r="E16" s="7" t="n">
        <v>0.95</v>
      </c>
      <c r="F16" s="8" t="n">
        <v>1.76</v>
      </c>
      <c r="G16" s="8" t="n">
        <v>1.6</v>
      </c>
      <c r="H16" s="8" t="n">
        <v>0.71</v>
      </c>
      <c r="I16" s="8" t="n">
        <v>1.04</v>
      </c>
      <c r="J16" s="8" t="n">
        <v>6.24</v>
      </c>
      <c r="K16" s="8" t="n">
        <v>5.08</v>
      </c>
      <c r="L16" s="8" t="n">
        <v>4.5</v>
      </c>
    </row>
    <row r="17" spans="1:12">
      <c r="A17" s="4" t="s">
        <v>91</v>
      </c>
      <c r="B17" s="7" t="n">
        <v>0.37</v>
      </c>
      <c r="F17" s="7" t="n">
        <v>0.33</v>
      </c>
      <c r="G17" s="7" t="n">
        <v>0.33</v>
      </c>
      <c r="H17" s="7" t="n">
        <v>0.33</v>
      </c>
      <c r="I17" s="7" t="n">
        <v>0.33</v>
      </c>
      <c r="J17" s="7" t="n">
        <v>1.48</v>
      </c>
      <c r="K17" s="7" t="n">
        <v>1.32</v>
      </c>
      <c r="L17" s="7" t="n">
        <v>0.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9</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0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11</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0</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65</v>
      </c>
      <c r="B1" s="2" t="s">
        <v>366</v>
      </c>
    </row>
    <row r="2" spans="1:2">
      <c r="A2" s="3" t="s">
        <v>165</v>
      </c>
    </row>
    <row r="3" spans="1:2">
      <c r="A3" s="4" t="s">
        <v>367</v>
      </c>
      <c r="B3" s="5" t="n">
        <v>1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68</v>
      </c>
      <c r="B1" s="2" t="s">
        <v>1</v>
      </c>
    </row>
    <row r="2" spans="1:5">
      <c r="B2" s="2" t="s">
        <v>369</v>
      </c>
      <c r="C2" s="2" t="s">
        <v>370</v>
      </c>
      <c r="D2" s="2" t="s">
        <v>371</v>
      </c>
      <c r="E2" s="2" t="s">
        <v>372</v>
      </c>
    </row>
    <row r="3" spans="1:5">
      <c r="A3" s="3" t="s">
        <v>373</v>
      </c>
    </row>
    <row r="4" spans="1:5">
      <c r="A4" s="4" t="s">
        <v>32</v>
      </c>
      <c r="B4" s="6" t="n">
        <v>178494</v>
      </c>
      <c r="C4" s="6" t="n">
        <v>299358</v>
      </c>
      <c r="D4" s="6" t="n">
        <v>381209</v>
      </c>
      <c r="E4" s="6" t="n">
        <v>340638</v>
      </c>
    </row>
    <row r="5" spans="1:5">
      <c r="A5" s="4" t="s">
        <v>374</v>
      </c>
      <c r="B5" s="5" t="n">
        <v>254297</v>
      </c>
      <c r="C5" s="5" t="n">
        <v>211223</v>
      </c>
    </row>
    <row r="6" spans="1:5">
      <c r="A6" s="4" t="s">
        <v>33</v>
      </c>
      <c r="B6" s="5" t="n">
        <v>240561</v>
      </c>
      <c r="C6" s="6" t="n">
        <v>202471</v>
      </c>
    </row>
    <row r="7" spans="1:5">
      <c r="A7" s="4" t="s">
        <v>375</v>
      </c>
    </row>
    <row r="8" spans="1:5">
      <c r="A8" s="3" t="s">
        <v>373</v>
      </c>
    </row>
    <row r="9" spans="1:5">
      <c r="A9" s="4" t="s">
        <v>32</v>
      </c>
      <c r="B9" s="6" t="n">
        <v>39000</v>
      </c>
    </row>
    <row r="10" spans="1:5">
      <c r="A10" s="4" t="s">
        <v>376</v>
      </c>
    </row>
    <row r="11" spans="1:5">
      <c r="A11" s="3" t="s">
        <v>377</v>
      </c>
    </row>
    <row r="12" spans="1:5">
      <c r="A12" s="4" t="s">
        <v>378</v>
      </c>
      <c r="B12" s="4" t="s">
        <v>379</v>
      </c>
      <c r="C12" s="4" t="s">
        <v>380</v>
      </c>
    </row>
    <row r="13" spans="1:5">
      <c r="A13" s="4" t="s">
        <v>381</v>
      </c>
      <c r="B13" s="5" t="n">
        <v>2</v>
      </c>
      <c r="C13" s="5" t="n">
        <v>2</v>
      </c>
    </row>
    <row r="14" spans="1:5">
      <c r="A14" s="4" t="s">
        <v>382</v>
      </c>
      <c r="C14" s="4" t="s">
        <v>383</v>
      </c>
    </row>
    <row r="15" spans="1:5">
      <c r="A15" s="4" t="s">
        <v>384</v>
      </c>
    </row>
    <row r="16" spans="1:5">
      <c r="A16" s="3" t="s">
        <v>373</v>
      </c>
    </row>
    <row r="17" spans="1:5">
      <c r="A17" s="4" t="s">
        <v>385</v>
      </c>
      <c r="B17" s="6" t="n">
        <v>-13736</v>
      </c>
      <c r="C17" s="6" t="n">
        <v>-8752</v>
      </c>
    </row>
    <row r="18" spans="1:5">
      <c r="A18" s="4" t="s">
        <v>386</v>
      </c>
    </row>
    <row r="19" spans="1:5">
      <c r="A19" s="3" t="s">
        <v>373</v>
      </c>
    </row>
    <row r="20" spans="1:5">
      <c r="A20" s="4" t="s">
        <v>374</v>
      </c>
      <c r="B20" s="5" t="n">
        <v>229968</v>
      </c>
      <c r="C20" s="5" t="n">
        <v>182195</v>
      </c>
    </row>
    <row r="21" spans="1:5">
      <c r="A21" s="4" t="s">
        <v>387</v>
      </c>
    </row>
    <row r="22" spans="1:5">
      <c r="A22" s="3" t="s">
        <v>373</v>
      </c>
    </row>
    <row r="23" spans="1:5">
      <c r="A23" s="4" t="s">
        <v>374</v>
      </c>
      <c r="B23" s="5" t="n">
        <v>9818</v>
      </c>
      <c r="C23" s="5" t="n">
        <v>9218</v>
      </c>
    </row>
    <row r="24" spans="1:5">
      <c r="A24" s="4" t="s">
        <v>388</v>
      </c>
    </row>
    <row r="25" spans="1:5">
      <c r="A25" s="3" t="s">
        <v>373</v>
      </c>
    </row>
    <row r="26" spans="1:5">
      <c r="A26" s="4" t="s">
        <v>374</v>
      </c>
      <c r="B26" s="6" t="n">
        <v>14511</v>
      </c>
      <c r="C26" s="6" t="n">
        <v>198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1</v>
      </c>
      <c r="B7" s="4" t="s">
        <v>394</v>
      </c>
    </row>
    <row r="8" spans="1:2">
      <c r="A8" s="4" t="s">
        <v>395</v>
      </c>
    </row>
    <row r="9" spans="1:2">
      <c r="A9" s="3" t="s">
        <v>390</v>
      </c>
    </row>
    <row r="10" spans="1:2">
      <c r="A10" s="4" t="s">
        <v>391</v>
      </c>
      <c r="B10" s="4" t="s">
        <v>396</v>
      </c>
    </row>
    <row r="11" spans="1:2">
      <c r="A11" s="4" t="s">
        <v>397</v>
      </c>
    </row>
    <row r="12" spans="1:2">
      <c r="A12" s="3" t="s">
        <v>390</v>
      </c>
    </row>
    <row r="13" spans="1:2">
      <c r="A13" s="4" t="s">
        <v>391</v>
      </c>
      <c r="B13" s="4" t="s">
        <v>392</v>
      </c>
    </row>
    <row r="14" spans="1:2">
      <c r="A14" s="4" t="s">
        <v>398</v>
      </c>
    </row>
    <row r="15" spans="1:2">
      <c r="A15" s="3" t="s">
        <v>390</v>
      </c>
    </row>
    <row r="16" spans="1:2">
      <c r="A16" s="4" t="s">
        <v>391</v>
      </c>
      <c r="B16" s="4" t="s">
        <v>399</v>
      </c>
    </row>
    <row r="17" spans="1:2">
      <c r="A17" s="4" t="s">
        <v>400</v>
      </c>
    </row>
    <row r="18" spans="1:2">
      <c r="A18" s="3" t="s">
        <v>390</v>
      </c>
    </row>
    <row r="19" spans="1:2">
      <c r="A19" s="4" t="s">
        <v>391</v>
      </c>
      <c r="B19" s="4" t="s">
        <v>392</v>
      </c>
    </row>
    <row r="20" spans="1:2">
      <c r="A20" s="4" t="s">
        <v>401</v>
      </c>
    </row>
    <row r="21" spans="1:2">
      <c r="A21" s="3" t="s">
        <v>390</v>
      </c>
    </row>
    <row r="22" spans="1:2">
      <c r="A22" s="4" t="s">
        <v>391</v>
      </c>
      <c r="B22"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6</v>
      </c>
    </row>
    <row r="3" spans="1:4">
      <c r="A3" s="3" t="s">
        <v>93</v>
      </c>
    </row>
    <row r="4" spans="1:4">
      <c r="A4" s="4" t="s">
        <v>88</v>
      </c>
      <c r="B4" s="6" t="n">
        <v>302764</v>
      </c>
      <c r="C4" s="6" t="n">
        <v>258106</v>
      </c>
      <c r="D4" s="6" t="n">
        <v>237822</v>
      </c>
    </row>
    <row r="5" spans="1:4">
      <c r="A5" s="3" t="s">
        <v>94</v>
      </c>
    </row>
    <row r="6" spans="1:4">
      <c r="A6" s="4" t="s">
        <v>95</v>
      </c>
      <c r="B6" s="5" t="n">
        <v>-430</v>
      </c>
      <c r="C6" s="5" t="n">
        <v>-666</v>
      </c>
      <c r="D6" s="5" t="n">
        <v>803</v>
      </c>
    </row>
    <row r="7" spans="1:4">
      <c r="A7" s="4" t="s">
        <v>96</v>
      </c>
      <c r="B7" s="5" t="n">
        <v>-262</v>
      </c>
      <c r="C7" s="5" t="n">
        <v>331</v>
      </c>
      <c r="D7" s="5" t="n">
        <v>56</v>
      </c>
    </row>
    <row r="8" spans="1:4">
      <c r="A8" s="4" t="s">
        <v>97</v>
      </c>
      <c r="B8" s="5" t="n">
        <v>6339</v>
      </c>
      <c r="C8" s="5" t="n">
        <v>1962</v>
      </c>
      <c r="D8" s="5" t="n">
        <v>-14189</v>
      </c>
    </row>
    <row r="9" spans="1:4">
      <c r="A9" s="4" t="s">
        <v>98</v>
      </c>
      <c r="B9" s="5" t="n">
        <v>5647</v>
      </c>
      <c r="C9" s="5" t="n">
        <v>1627</v>
      </c>
      <c r="D9" s="5" t="n">
        <v>-13330</v>
      </c>
    </row>
    <row r="10" spans="1:4">
      <c r="A10" s="4" t="s">
        <v>99</v>
      </c>
      <c r="B10" s="6" t="n">
        <v>308411</v>
      </c>
      <c r="C10" s="6" t="n">
        <v>259733</v>
      </c>
      <c r="D10" s="6" t="n">
        <v>224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6</v>
      </c>
    </row>
    <row r="3" spans="1:4">
      <c r="A3" s="3" t="s">
        <v>168</v>
      </c>
    </row>
    <row r="4" spans="1:4">
      <c r="A4" s="4" t="s">
        <v>403</v>
      </c>
      <c r="B4" s="9" t="n">
        <v>3.1</v>
      </c>
      <c r="C4" s="9" t="n">
        <v>3.7</v>
      </c>
      <c r="D4" s="9" t="n">
        <v>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6</v>
      </c>
    </row>
    <row r="3" spans="1:4">
      <c r="A3" s="3" t="s">
        <v>168</v>
      </c>
    </row>
    <row r="4" spans="1:4">
      <c r="A4" s="4" t="s">
        <v>405</v>
      </c>
      <c r="B4" s="9" t="n">
        <v>71.3</v>
      </c>
      <c r="C4" s="9" t="n">
        <v>66.40000000000001</v>
      </c>
      <c r="D4" s="9" t="n">
        <v>67.2</v>
      </c>
    </row>
    <row r="5" spans="1:4">
      <c r="A5" s="4" t="s">
        <v>406</v>
      </c>
      <c r="B5" s="9" t="n">
        <v>102.2</v>
      </c>
      <c r="C5" s="9" t="n">
        <v>87.3</v>
      </c>
      <c r="D5" s="9" t="n">
        <v>75.4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407</v>
      </c>
      <c r="B1" s="2" t="s">
        <v>70</v>
      </c>
      <c r="D1" s="2" t="s">
        <v>1</v>
      </c>
    </row>
    <row r="2" spans="1:7">
      <c r="B2" s="2" t="s">
        <v>408</v>
      </c>
      <c r="C2" s="2" t="s">
        <v>409</v>
      </c>
      <c r="D2" s="2" t="s">
        <v>410</v>
      </c>
      <c r="E2" s="2" t="s">
        <v>411</v>
      </c>
      <c r="F2" s="2" t="s">
        <v>371</v>
      </c>
      <c r="G2" s="2" t="s">
        <v>412</v>
      </c>
    </row>
    <row r="3" spans="1:7">
      <c r="A3" s="3" t="s">
        <v>413</v>
      </c>
    </row>
    <row r="4" spans="1:7">
      <c r="A4" s="4" t="s">
        <v>414</v>
      </c>
      <c r="D4" s="9" t="n">
        <v>28.3</v>
      </c>
      <c r="E4" s="9" t="n">
        <v>25.4</v>
      </c>
      <c r="F4" s="9" t="n">
        <v>25.1</v>
      </c>
    </row>
    <row r="5" spans="1:7">
      <c r="A5" s="4" t="s">
        <v>415</v>
      </c>
      <c r="D5" s="10" t="n">
        <v>132.9</v>
      </c>
      <c r="E5" s="10" t="n">
        <v>120.6</v>
      </c>
      <c r="F5" s="10" t="n">
        <v>108.4</v>
      </c>
    </row>
    <row r="6" spans="1:7">
      <c r="A6" s="4" t="s">
        <v>416</v>
      </c>
      <c r="D6" s="9" t="n">
        <v>1.9</v>
      </c>
      <c r="E6" s="9" t="n">
        <v>2.6</v>
      </c>
      <c r="F6" s="9" t="n">
        <v>6.1</v>
      </c>
    </row>
    <row r="7" spans="1:7">
      <c r="A7" s="4" t="s">
        <v>417</v>
      </c>
      <c r="B7" s="6" t="n">
        <v>20</v>
      </c>
    </row>
    <row r="8" spans="1:7">
      <c r="A8" s="4" t="s">
        <v>418</v>
      </c>
      <c r="B8" s="9" t="n">
        <v>20.3</v>
      </c>
      <c r="C8" s="11" t="n">
        <v>25.5</v>
      </c>
    </row>
    <row r="9" spans="1:7">
      <c r="A9" s="4" t="s">
        <v>419</v>
      </c>
    </row>
    <row r="10" spans="1:7">
      <c r="A10" s="3" t="s">
        <v>413</v>
      </c>
    </row>
    <row r="11" spans="1:7">
      <c r="A11" s="4" t="s">
        <v>420</v>
      </c>
      <c r="G11" s="9" t="n">
        <v>185.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5300</v>
      </c>
      <c r="C4" s="6" t="n">
        <v>4800</v>
      </c>
    </row>
    <row r="5" spans="1:3">
      <c r="A5" s="4" t="s">
        <v>56</v>
      </c>
      <c r="B5" s="6" t="n">
        <v>885714</v>
      </c>
      <c r="C5" s="5" t="n">
        <v>822375</v>
      </c>
    </row>
    <row r="6" spans="1:3">
      <c r="A6" s="12" t="n">
        <v>606</v>
      </c>
    </row>
    <row r="7" spans="1:3">
      <c r="A7" s="3" t="s">
        <v>422</v>
      </c>
    </row>
    <row r="8" spans="1:3">
      <c r="A8" s="4" t="s">
        <v>56</v>
      </c>
      <c r="C8" s="6"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0</v>
      </c>
      <c r="D2" s="2" t="s">
        <v>76</v>
      </c>
      <c r="E2" s="2" t="s">
        <v>425</v>
      </c>
    </row>
    <row r="3" spans="1:5">
      <c r="A3" s="3" t="s">
        <v>426</v>
      </c>
    </row>
    <row r="4" spans="1:5">
      <c r="A4" s="4" t="s">
        <v>40</v>
      </c>
      <c r="B4" s="6" t="n">
        <v>230424</v>
      </c>
      <c r="C4" s="6" t="n">
        <v>176009</v>
      </c>
    </row>
    <row r="5" spans="1:5">
      <c r="A5" s="4" t="s">
        <v>427</v>
      </c>
      <c r="B5" s="5" t="n">
        <v>3400</v>
      </c>
      <c r="C5" s="6" t="n">
        <v>2400</v>
      </c>
      <c r="D5" s="6" t="n">
        <v>0</v>
      </c>
    </row>
    <row r="6" spans="1:5">
      <c r="A6" s="4" t="s">
        <v>428</v>
      </c>
    </row>
    <row r="7" spans="1:5">
      <c r="A7" s="3" t="s">
        <v>426</v>
      </c>
    </row>
    <row r="8" spans="1:5">
      <c r="A8" s="4" t="s">
        <v>429</v>
      </c>
      <c r="E8" s="6" t="n">
        <v>8300</v>
      </c>
    </row>
    <row r="9" spans="1:5">
      <c r="A9" s="4" t="s">
        <v>430</v>
      </c>
      <c r="E9" s="5" t="n">
        <v>3500</v>
      </c>
    </row>
    <row r="10" spans="1:5">
      <c r="A10" s="4" t="s">
        <v>40</v>
      </c>
      <c r="E10" s="6" t="n">
        <v>6200</v>
      </c>
    </row>
    <row r="11" spans="1:5">
      <c r="A11" s="4" t="s">
        <v>427</v>
      </c>
      <c r="B11" s="6" t="n">
        <v>1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1</v>
      </c>
      <c r="B1" s="2" t="s">
        <v>432</v>
      </c>
      <c r="C1" s="2" t="s">
        <v>2</v>
      </c>
      <c r="D1" s="2" t="s">
        <v>71</v>
      </c>
      <c r="E1" s="2" t="s">
        <v>4</v>
      </c>
      <c r="F1" s="2" t="s">
        <v>72</v>
      </c>
      <c r="G1" s="2" t="s">
        <v>30</v>
      </c>
      <c r="H1" s="2" t="s">
        <v>73</v>
      </c>
      <c r="I1" s="2" t="s">
        <v>74</v>
      </c>
      <c r="J1" s="2" t="s">
        <v>75</v>
      </c>
      <c r="K1" s="2" t="s">
        <v>2</v>
      </c>
      <c r="L1" s="2" t="s">
        <v>30</v>
      </c>
      <c r="M1" s="2" t="s">
        <v>76</v>
      </c>
    </row>
    <row r="2" spans="1:13">
      <c r="A2" s="3" t="s">
        <v>426</v>
      </c>
    </row>
    <row r="3" spans="1:13">
      <c r="A3" s="4" t="s">
        <v>77</v>
      </c>
      <c r="C3" s="6" t="n">
        <v>1027306</v>
      </c>
      <c r="D3" s="6" t="n">
        <v>948232</v>
      </c>
      <c r="E3" s="6" t="n">
        <v>692117</v>
      </c>
      <c r="F3" s="6" t="n">
        <v>732755</v>
      </c>
      <c r="G3" s="6" t="n">
        <v>934203</v>
      </c>
      <c r="H3" s="6" t="n">
        <v>901425</v>
      </c>
      <c r="I3" s="6" t="n">
        <v>639471</v>
      </c>
      <c r="J3" s="6" t="n">
        <v>724085</v>
      </c>
      <c r="K3" s="6" t="n">
        <v>3400410</v>
      </c>
      <c r="L3" s="6" t="n">
        <v>3199184</v>
      </c>
      <c r="M3" s="6" t="n">
        <v>3013879</v>
      </c>
    </row>
    <row r="4" spans="1:13">
      <c r="A4" s="4" t="s">
        <v>427</v>
      </c>
      <c r="K4" s="5" t="n">
        <v>3400</v>
      </c>
      <c r="L4" s="5" t="n">
        <v>2400</v>
      </c>
      <c r="M4" s="6" t="n">
        <v>0</v>
      </c>
    </row>
    <row r="5" spans="1:13">
      <c r="A5" s="3" t="s">
        <v>433</v>
      </c>
    </row>
    <row r="6" spans="1:13">
      <c r="A6" s="4" t="s">
        <v>40</v>
      </c>
      <c r="C6" s="6" t="n">
        <v>230424</v>
      </c>
      <c r="G6" s="6" t="n">
        <v>176009</v>
      </c>
      <c r="K6" s="5" t="n">
        <v>230424</v>
      </c>
      <c r="L6" s="5" t="n">
        <v>176009</v>
      </c>
    </row>
    <row r="7" spans="1:13">
      <c r="A7" s="4" t="s">
        <v>434</v>
      </c>
    </row>
    <row r="8" spans="1:13">
      <c r="A8" s="3" t="s">
        <v>426</v>
      </c>
    </row>
    <row r="9" spans="1:13">
      <c r="A9" s="4" t="s">
        <v>435</v>
      </c>
      <c r="B9" s="4" t="s">
        <v>436</v>
      </c>
    </row>
    <row r="10" spans="1:13">
      <c r="A10" s="4" t="s">
        <v>77</v>
      </c>
      <c r="K10" s="5" t="n">
        <v>96300</v>
      </c>
    </row>
    <row r="11" spans="1:13">
      <c r="A11" s="4" t="s">
        <v>427</v>
      </c>
      <c r="K11" s="5" t="n">
        <v>2000</v>
      </c>
      <c r="L11" s="6" t="n">
        <v>2400</v>
      </c>
    </row>
    <row r="12" spans="1:13">
      <c r="A12" s="3" t="s">
        <v>433</v>
      </c>
    </row>
    <row r="13" spans="1:13">
      <c r="A13" s="4" t="s">
        <v>437</v>
      </c>
      <c r="B13" s="6" t="n">
        <v>50000</v>
      </c>
    </row>
    <row r="14" spans="1:13">
      <c r="A14" s="4" t="s">
        <v>40</v>
      </c>
      <c r="B14" s="5" t="n">
        <v>46000</v>
      </c>
    </row>
    <row r="15" spans="1:13">
      <c r="A15" s="4" t="s">
        <v>438</v>
      </c>
      <c r="B15" s="5" t="n">
        <v>3900</v>
      </c>
    </row>
    <row r="16" spans="1:13">
      <c r="A16" s="4" t="s">
        <v>439</v>
      </c>
      <c r="B16" s="5" t="n">
        <v>204000</v>
      </c>
    </row>
    <row r="17" spans="1:13">
      <c r="A17" s="3" t="s">
        <v>440</v>
      </c>
    </row>
    <row r="18" spans="1:13">
      <c r="A18" s="4" t="s">
        <v>441</v>
      </c>
      <c r="B18" s="5" t="n">
        <v>20800</v>
      </c>
    </row>
    <row r="19" spans="1:13">
      <c r="A19" s="4" t="s">
        <v>442</v>
      </c>
      <c r="B19" s="5" t="n">
        <v>-36300</v>
      </c>
    </row>
    <row r="20" spans="1:13">
      <c r="A20" s="4" t="s">
        <v>443</v>
      </c>
      <c r="B20" s="5" t="n">
        <v>57100</v>
      </c>
    </row>
    <row r="21" spans="1:13">
      <c r="A21" s="3" t="s">
        <v>444</v>
      </c>
    </row>
    <row r="22" spans="1:13">
      <c r="A22" s="4" t="s">
        <v>444</v>
      </c>
      <c r="B22" s="5" t="n">
        <v>146900</v>
      </c>
    </row>
    <row r="23" spans="1:13">
      <c r="A23" s="4" t="s">
        <v>445</v>
      </c>
      <c r="B23" s="5" t="n">
        <v>-800</v>
      </c>
    </row>
    <row r="24" spans="1:13">
      <c r="A24" s="4" t="s">
        <v>446</v>
      </c>
      <c r="B24" s="5" t="n">
        <v>-3600</v>
      </c>
    </row>
    <row r="25" spans="1:13">
      <c r="A25" s="4" t="s">
        <v>447</v>
      </c>
      <c r="B25" s="5" t="n">
        <v>142500</v>
      </c>
    </row>
    <row r="26" spans="1:13">
      <c r="A26" s="4" t="s">
        <v>448</v>
      </c>
      <c r="K26" s="6" t="n">
        <v>1300</v>
      </c>
    </row>
    <row r="27" spans="1:13">
      <c r="A27" s="4" t="s">
        <v>449</v>
      </c>
    </row>
    <row r="28" spans="1:13">
      <c r="A28" s="3" t="s">
        <v>433</v>
      </c>
    </row>
    <row r="29" spans="1:13">
      <c r="A29" s="4" t="s">
        <v>430</v>
      </c>
      <c r="B29" s="5" t="n">
        <v>56800</v>
      </c>
    </row>
    <row r="30" spans="1:13">
      <c r="A30" s="4" t="s">
        <v>450</v>
      </c>
    </row>
    <row r="31" spans="1:13">
      <c r="A31" s="3" t="s">
        <v>433</v>
      </c>
    </row>
    <row r="32" spans="1:13">
      <c r="A32" s="4" t="s">
        <v>430</v>
      </c>
      <c r="B32" s="6" t="n">
        <v>47300</v>
      </c>
    </row>
    <row r="33" spans="1:13">
      <c r="A33" s="4" t="s">
        <v>451</v>
      </c>
    </row>
    <row r="34" spans="1:13">
      <c r="A34" s="3" t="s">
        <v>426</v>
      </c>
    </row>
    <row r="35" spans="1:13">
      <c r="A35" s="4" t="s">
        <v>452</v>
      </c>
      <c r="B35" s="4" t="s">
        <v>453</v>
      </c>
    </row>
    <row r="36" spans="1:13">
      <c r="A36" s="4" t="s">
        <v>454</v>
      </c>
    </row>
    <row r="37" spans="1:13">
      <c r="A37" s="3" t="s">
        <v>426</v>
      </c>
    </row>
    <row r="38" spans="1:13">
      <c r="A38" s="4" t="s">
        <v>452</v>
      </c>
      <c r="B38" s="4" t="s">
        <v>455</v>
      </c>
    </row>
    <row r="39" spans="1:13">
      <c r="A39" s="4" t="s">
        <v>456</v>
      </c>
    </row>
    <row r="40" spans="1:13">
      <c r="A40" s="3" t="s">
        <v>426</v>
      </c>
    </row>
    <row r="41" spans="1:13">
      <c r="A41" s="4" t="s">
        <v>452</v>
      </c>
      <c r="B41"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8</v>
      </c>
      <c r="B1" s="2" t="s">
        <v>1</v>
      </c>
    </row>
    <row r="2" spans="1:4">
      <c r="B2" s="2" t="s">
        <v>2</v>
      </c>
      <c r="C2" s="2" t="s">
        <v>30</v>
      </c>
      <c r="D2" s="2" t="s">
        <v>76</v>
      </c>
    </row>
    <row r="3" spans="1:4">
      <c r="A3" s="3" t="s">
        <v>390</v>
      </c>
    </row>
    <row r="4" spans="1:4">
      <c r="A4" s="4" t="s">
        <v>459</v>
      </c>
      <c r="B4" s="6" t="n">
        <v>81800</v>
      </c>
      <c r="C4" s="6" t="n">
        <v>71500</v>
      </c>
      <c r="D4" s="6" t="n">
        <v>62000</v>
      </c>
    </row>
    <row r="5" spans="1:4">
      <c r="A5" s="4" t="s">
        <v>460</v>
      </c>
      <c r="B5" s="5" t="n">
        <v>782097</v>
      </c>
      <c r="C5" s="5" t="n">
        <v>731781</v>
      </c>
    </row>
    <row r="6" spans="1:4">
      <c r="A6" s="4" t="s">
        <v>461</v>
      </c>
      <c r="B6" s="5" t="n">
        <v>-404173</v>
      </c>
      <c r="C6" s="5" t="n">
        <v>-345907</v>
      </c>
    </row>
    <row r="7" spans="1:4">
      <c r="A7" s="4" t="s">
        <v>38</v>
      </c>
      <c r="B7" s="5" t="n">
        <v>377924</v>
      </c>
      <c r="C7" s="5" t="n">
        <v>385874</v>
      </c>
    </row>
    <row r="8" spans="1:4">
      <c r="A8" s="4" t="s">
        <v>462</v>
      </c>
    </row>
    <row r="9" spans="1:4">
      <c r="A9" s="3" t="s">
        <v>390</v>
      </c>
    </row>
    <row r="10" spans="1:4">
      <c r="A10" s="4" t="s">
        <v>460</v>
      </c>
      <c r="B10" s="5" t="n">
        <v>430156</v>
      </c>
      <c r="C10" s="5" t="n">
        <v>398536</v>
      </c>
    </row>
    <row r="11" spans="1:4">
      <c r="A11" s="4" t="s">
        <v>463</v>
      </c>
    </row>
    <row r="12" spans="1:4">
      <c r="A12" s="3" t="s">
        <v>390</v>
      </c>
    </row>
    <row r="13" spans="1:4">
      <c r="A13" s="4" t="s">
        <v>460</v>
      </c>
      <c r="B13" s="5" t="n">
        <v>336981</v>
      </c>
      <c r="C13" s="5" t="n">
        <v>305844</v>
      </c>
    </row>
    <row r="14" spans="1:4">
      <c r="A14" s="4" t="s">
        <v>464</v>
      </c>
    </row>
    <row r="15" spans="1:4">
      <c r="A15" s="3" t="s">
        <v>390</v>
      </c>
    </row>
    <row r="16" spans="1:4">
      <c r="A16" s="4" t="s">
        <v>460</v>
      </c>
      <c r="B16" s="5" t="n">
        <v>7602</v>
      </c>
      <c r="C16" s="5" t="n">
        <v>7015</v>
      </c>
    </row>
    <row r="17" spans="1:4">
      <c r="A17" s="4" t="s">
        <v>465</v>
      </c>
    </row>
    <row r="18" spans="1:4">
      <c r="A18" s="3" t="s">
        <v>390</v>
      </c>
    </row>
    <row r="19" spans="1:4">
      <c r="A19" s="4" t="s">
        <v>460</v>
      </c>
      <c r="B19" s="6" t="n">
        <v>7358</v>
      </c>
      <c r="C19" s="6" t="n">
        <v>203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6</v>
      </c>
      <c r="B1" s="2" t="s">
        <v>1</v>
      </c>
    </row>
    <row r="2" spans="1:4">
      <c r="B2" s="2" t="s">
        <v>2</v>
      </c>
      <c r="C2" s="2" t="s">
        <v>30</v>
      </c>
      <c r="D2" s="2" t="s">
        <v>76</v>
      </c>
    </row>
    <row r="3" spans="1:4">
      <c r="A3" s="3" t="s">
        <v>467</v>
      </c>
    </row>
    <row r="4" spans="1:4">
      <c r="A4" s="4" t="s">
        <v>468</v>
      </c>
      <c r="B4" s="6" t="n">
        <v>230424000</v>
      </c>
      <c r="C4" s="6" t="n">
        <v>176009000</v>
      </c>
    </row>
    <row r="5" spans="1:4">
      <c r="A5" s="4" t="s">
        <v>40</v>
      </c>
      <c r="B5" s="5" t="n">
        <v>230424000</v>
      </c>
      <c r="C5" s="5" t="n">
        <v>176009000</v>
      </c>
    </row>
    <row r="6" spans="1:4">
      <c r="A6" s="4" t="s">
        <v>108</v>
      </c>
      <c r="B6" s="5" t="n">
        <v>2600000</v>
      </c>
      <c r="C6" s="5" t="n">
        <v>1900000</v>
      </c>
      <c r="D6" s="6" t="n">
        <v>6400000</v>
      </c>
    </row>
    <row r="7" spans="1:4">
      <c r="A7" s="4" t="s">
        <v>469</v>
      </c>
      <c r="B7" s="5" t="n">
        <v>3700000</v>
      </c>
    </row>
    <row r="8" spans="1:4">
      <c r="A8" s="4" t="s">
        <v>470</v>
      </c>
    </row>
    <row r="9" spans="1:4">
      <c r="A9" s="3" t="s">
        <v>467</v>
      </c>
    </row>
    <row r="10" spans="1:4">
      <c r="A10" s="4" t="s">
        <v>471</v>
      </c>
      <c r="B10" s="5" t="n">
        <v>3550000</v>
      </c>
      <c r="C10" s="5" t="n">
        <v>42005000</v>
      </c>
    </row>
    <row r="11" spans="1:4">
      <c r="A11" s="4" t="s">
        <v>472</v>
      </c>
      <c r="B11" s="5" t="n">
        <v>532000</v>
      </c>
      <c r="C11" s="5" t="n">
        <v>38810000</v>
      </c>
    </row>
    <row r="12" spans="1:4">
      <c r="A12" s="4" t="s">
        <v>473</v>
      </c>
      <c r="B12" s="5" t="n">
        <v>3018000</v>
      </c>
      <c r="C12" s="5" t="n">
        <v>3195000</v>
      </c>
    </row>
    <row r="13" spans="1:4">
      <c r="A13" s="4" t="s">
        <v>108</v>
      </c>
      <c r="B13" s="5" t="n">
        <v>0</v>
      </c>
      <c r="C13" s="5" t="n">
        <v>1700000</v>
      </c>
      <c r="D13" s="6" t="n">
        <v>6200</v>
      </c>
    </row>
    <row r="14" spans="1:4">
      <c r="A14" s="4" t="s">
        <v>474</v>
      </c>
    </row>
    <row r="15" spans="1:4">
      <c r="A15" s="3" t="s">
        <v>467</v>
      </c>
    </row>
    <row r="16" spans="1:4">
      <c r="A16" s="4" t="s">
        <v>471</v>
      </c>
      <c r="B16" s="5" t="n">
        <v>366083000</v>
      </c>
      <c r="C16" s="5" t="n">
        <v>347738000</v>
      </c>
    </row>
    <row r="17" spans="1:4">
      <c r="A17" s="4" t="s">
        <v>472</v>
      </c>
      <c r="B17" s="5" t="n">
        <v>532000</v>
      </c>
      <c r="C17" s="5" t="n">
        <v>38810000</v>
      </c>
    </row>
    <row r="18" spans="1:4">
      <c r="A18" s="4" t="s">
        <v>473</v>
      </c>
      <c r="B18" s="6" t="n">
        <v>365551000</v>
      </c>
      <c r="C18" s="5" t="n">
        <v>308928000</v>
      </c>
    </row>
    <row r="19" spans="1:4">
      <c r="A19" s="4" t="s">
        <v>475</v>
      </c>
    </row>
    <row r="20" spans="1:4">
      <c r="A20" s="3" t="s">
        <v>467</v>
      </c>
    </row>
    <row r="21" spans="1:4">
      <c r="A21" s="4" t="s">
        <v>476</v>
      </c>
      <c r="B21" s="4" t="s">
        <v>394</v>
      </c>
    </row>
    <row r="22" spans="1:4">
      <c r="A22" s="4" t="s">
        <v>471</v>
      </c>
      <c r="B22" s="6" t="n">
        <v>47300000</v>
      </c>
    </row>
    <row r="23" spans="1:4">
      <c r="A23" s="4" t="s">
        <v>472</v>
      </c>
      <c r="B23" s="5" t="n">
        <v>2304000</v>
      </c>
    </row>
    <row r="24" spans="1:4">
      <c r="A24" s="4" t="s">
        <v>473</v>
      </c>
      <c r="B24" s="6" t="n">
        <v>44996000</v>
      </c>
    </row>
    <row r="25" spans="1:4">
      <c r="A25" s="4" t="s">
        <v>477</v>
      </c>
    </row>
    <row r="26" spans="1:4">
      <c r="A26" s="3" t="s">
        <v>467</v>
      </c>
    </row>
    <row r="27" spans="1:4">
      <c r="A27" s="4" t="s">
        <v>476</v>
      </c>
      <c r="B27" s="4" t="s">
        <v>399</v>
      </c>
    </row>
    <row r="28" spans="1:4">
      <c r="A28" s="4" t="s">
        <v>471</v>
      </c>
      <c r="B28" s="6" t="n">
        <v>3135000</v>
      </c>
    </row>
    <row r="29" spans="1:4">
      <c r="A29" s="4" t="s">
        <v>472</v>
      </c>
      <c r="B29" s="5" t="n">
        <v>135000</v>
      </c>
    </row>
    <row r="30" spans="1:4">
      <c r="A30" s="4" t="s">
        <v>473</v>
      </c>
      <c r="B30" s="5" t="n">
        <v>3000000</v>
      </c>
    </row>
    <row r="31" spans="1:4">
      <c r="A31" s="4" t="s">
        <v>478</v>
      </c>
    </row>
    <row r="32" spans="1:4">
      <c r="A32" s="3" t="s">
        <v>467</v>
      </c>
    </row>
    <row r="33" spans="1:4">
      <c r="A33" s="4" t="s">
        <v>471</v>
      </c>
      <c r="B33" s="5" t="n">
        <v>50435000</v>
      </c>
    </row>
    <row r="34" spans="1:4">
      <c r="A34" s="4" t="s">
        <v>472</v>
      </c>
      <c r="B34" s="5" t="n">
        <v>2439000</v>
      </c>
    </row>
    <row r="35" spans="1:4">
      <c r="A35" s="4" t="s">
        <v>473</v>
      </c>
      <c r="B35" s="5" t="n">
        <v>47996000</v>
      </c>
    </row>
    <row r="36" spans="1:4">
      <c r="A36" s="4" t="s">
        <v>479</v>
      </c>
    </row>
    <row r="37" spans="1:4">
      <c r="A37" s="3" t="s">
        <v>467</v>
      </c>
    </row>
    <row r="38" spans="1:4">
      <c r="A38" s="4" t="s">
        <v>468</v>
      </c>
      <c r="B38" s="5" t="n">
        <v>136570000</v>
      </c>
      <c r="C38" s="5" t="n">
        <v>136570000</v>
      </c>
    </row>
    <row r="39" spans="1:4">
      <c r="A39" s="4" t="s">
        <v>40</v>
      </c>
      <c r="B39" s="5" t="n">
        <v>136570000</v>
      </c>
      <c r="C39" s="5" t="n">
        <v>136570000</v>
      </c>
    </row>
    <row r="40" spans="1:4">
      <c r="A40" s="4" t="s">
        <v>480</v>
      </c>
    </row>
    <row r="41" spans="1:4">
      <c r="A41" s="3" t="s">
        <v>467</v>
      </c>
    </row>
    <row r="42" spans="1:4">
      <c r="A42" s="4" t="s">
        <v>40</v>
      </c>
      <c r="B42" s="5" t="n">
        <v>45900000</v>
      </c>
    </row>
    <row r="43" spans="1:4">
      <c r="A43" s="4" t="s">
        <v>481</v>
      </c>
    </row>
    <row r="44" spans="1:4">
      <c r="A44" s="3" t="s">
        <v>467</v>
      </c>
    </row>
    <row r="45" spans="1:4">
      <c r="A45" s="4" t="s">
        <v>40</v>
      </c>
      <c r="B45" s="5" t="n">
        <v>82000000</v>
      </c>
    </row>
    <row r="46" spans="1:4">
      <c r="A46" s="4" t="s">
        <v>482</v>
      </c>
    </row>
    <row r="47" spans="1:4">
      <c r="A47" s="3" t="s">
        <v>467</v>
      </c>
    </row>
    <row r="48" spans="1:4">
      <c r="A48" s="4" t="s">
        <v>40</v>
      </c>
      <c r="B48" s="5" t="n">
        <v>8600000</v>
      </c>
    </row>
    <row r="49" spans="1:4">
      <c r="A49" s="4" t="s">
        <v>483</v>
      </c>
    </row>
    <row r="50" spans="1:4">
      <c r="A50" s="3" t="s">
        <v>467</v>
      </c>
    </row>
    <row r="51" spans="1:4">
      <c r="A51" s="4" t="s">
        <v>468</v>
      </c>
      <c r="B51" s="5" t="n">
        <v>42223000</v>
      </c>
      <c r="C51" s="5" t="n">
        <v>39439000</v>
      </c>
    </row>
    <row r="52" spans="1:4">
      <c r="A52" s="4" t="s">
        <v>40</v>
      </c>
      <c r="B52" s="5" t="n">
        <v>42223000</v>
      </c>
      <c r="C52" s="5" t="n">
        <v>39439000</v>
      </c>
    </row>
    <row r="53" spans="1:4">
      <c r="A53" s="4" t="s">
        <v>484</v>
      </c>
    </row>
    <row r="54" spans="1:4">
      <c r="A54" s="3" t="s">
        <v>467</v>
      </c>
    </row>
    <row r="55" spans="1:4">
      <c r="A55" s="4" t="s">
        <v>468</v>
      </c>
      <c r="B55" s="5" t="n">
        <v>45997000</v>
      </c>
      <c r="C55" s="5" t="n">
        <v>0</v>
      </c>
    </row>
    <row r="56" spans="1:4">
      <c r="A56" s="4" t="s">
        <v>40</v>
      </c>
      <c r="B56" s="5" t="n">
        <v>45997000</v>
      </c>
      <c r="C56" s="5" t="n">
        <v>0</v>
      </c>
    </row>
    <row r="57" spans="1:4">
      <c r="A57" s="4" t="s">
        <v>485</v>
      </c>
    </row>
    <row r="58" spans="1:4">
      <c r="A58" s="3" t="s">
        <v>467</v>
      </c>
    </row>
    <row r="59" spans="1:4">
      <c r="A59" s="4" t="s">
        <v>40</v>
      </c>
      <c r="B59" s="5" t="n">
        <v>28600000</v>
      </c>
    </row>
    <row r="60" spans="1:4">
      <c r="A60" s="4" t="s">
        <v>486</v>
      </c>
    </row>
    <row r="61" spans="1:4">
      <c r="A61" s="3" t="s">
        <v>467</v>
      </c>
    </row>
    <row r="62" spans="1:4">
      <c r="A62" s="4" t="s">
        <v>40</v>
      </c>
      <c r="B62" s="5" t="n">
        <v>15500000</v>
      </c>
    </row>
    <row r="63" spans="1:4">
      <c r="A63" s="4" t="s">
        <v>487</v>
      </c>
    </row>
    <row r="64" spans="1:4">
      <c r="A64" s="3" t="s">
        <v>467</v>
      </c>
    </row>
    <row r="65" spans="1:4">
      <c r="A65" s="4" t="s">
        <v>40</v>
      </c>
      <c r="B65" s="5" t="n">
        <v>1900000</v>
      </c>
    </row>
    <row r="66" spans="1:4">
      <c r="A66" s="4" t="s">
        <v>488</v>
      </c>
    </row>
    <row r="67" spans="1:4">
      <c r="A67" s="3" t="s">
        <v>467</v>
      </c>
    </row>
    <row r="68" spans="1:4">
      <c r="A68" s="4" t="s">
        <v>468</v>
      </c>
      <c r="B68" s="5" t="n">
        <v>5634000</v>
      </c>
      <c r="C68" s="5" t="n">
        <v>0</v>
      </c>
    </row>
    <row r="69" spans="1:4">
      <c r="A69" s="4" t="s">
        <v>40</v>
      </c>
      <c r="B69" s="5" t="n">
        <v>5634000</v>
      </c>
      <c r="C69" s="5" t="n">
        <v>0</v>
      </c>
    </row>
    <row r="70" spans="1:4">
      <c r="A70" s="4" t="s">
        <v>489</v>
      </c>
    </row>
    <row r="71" spans="1:4">
      <c r="A71" s="3" t="s">
        <v>467</v>
      </c>
    </row>
    <row r="72" spans="1:4">
      <c r="A72" s="4" t="s">
        <v>490</v>
      </c>
      <c r="B72" s="5" t="n">
        <v>220233000</v>
      </c>
      <c r="C72" s="5" t="n">
        <v>220233000</v>
      </c>
    </row>
    <row r="73" spans="1:4">
      <c r="A73" s="4" t="s">
        <v>491</v>
      </c>
    </row>
    <row r="74" spans="1:4">
      <c r="A74" s="3" t="s">
        <v>467</v>
      </c>
    </row>
    <row r="75" spans="1:4">
      <c r="A75" s="4" t="s">
        <v>490</v>
      </c>
      <c r="B75" s="5" t="n">
        <v>85500000</v>
      </c>
      <c r="C75" s="5" t="n">
        <v>85500000</v>
      </c>
    </row>
    <row r="76" spans="1:4">
      <c r="A76" s="4" t="s">
        <v>492</v>
      </c>
    </row>
    <row r="77" spans="1:4">
      <c r="A77" s="3" t="s">
        <v>467</v>
      </c>
    </row>
    <row r="78" spans="1:4">
      <c r="A78" s="4" t="s">
        <v>490</v>
      </c>
      <c r="B78" s="6" t="n">
        <v>56800000</v>
      </c>
      <c r="C78" s="6" t="n">
        <v>0</v>
      </c>
    </row>
    <row r="79" spans="1:4">
      <c r="A79" s="4" t="s">
        <v>493</v>
      </c>
    </row>
    <row r="80" spans="1:4">
      <c r="A80" s="3" t="s">
        <v>467</v>
      </c>
    </row>
    <row r="81" spans="1:4">
      <c r="A81" s="4" t="s">
        <v>476</v>
      </c>
      <c r="B81" s="4" t="s">
        <v>494</v>
      </c>
    </row>
    <row r="82" spans="1:4">
      <c r="A82" s="4" t="s">
        <v>495</v>
      </c>
    </row>
    <row r="83" spans="1:4">
      <c r="A83" s="3" t="s">
        <v>467</v>
      </c>
    </row>
    <row r="84" spans="1:4">
      <c r="A84" s="4" t="s">
        <v>476</v>
      </c>
      <c r="B84" s="4" t="s">
        <v>4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6</v>
      </c>
    </row>
    <row r="3" spans="1:4">
      <c r="A3" s="3" t="s">
        <v>498</v>
      </c>
    </row>
    <row r="4" spans="1:4">
      <c r="A4" s="4" t="s">
        <v>499</v>
      </c>
      <c r="B4" s="6" t="n">
        <v>-27624</v>
      </c>
      <c r="C4" s="6" t="n">
        <v>-29586</v>
      </c>
      <c r="D4" s="6" t="n">
        <v>-15397</v>
      </c>
    </row>
    <row r="5" spans="1:4">
      <c r="A5" s="4" t="s">
        <v>500</v>
      </c>
      <c r="B5" s="5" t="n">
        <v>6339</v>
      </c>
      <c r="C5" s="5" t="n">
        <v>1962</v>
      </c>
      <c r="D5" s="5" t="n">
        <v>-14189</v>
      </c>
    </row>
    <row r="6" spans="1:4">
      <c r="A6" s="4" t="s">
        <v>501</v>
      </c>
      <c r="B6" s="5" t="n">
        <v>-21285</v>
      </c>
      <c r="C6" s="5" t="n">
        <v>-27624</v>
      </c>
      <c r="D6" s="5" t="n">
        <v>-29586</v>
      </c>
    </row>
    <row r="7" spans="1:4">
      <c r="A7" s="4" t="s">
        <v>502</v>
      </c>
      <c r="B7" s="5" t="n">
        <v>-34740</v>
      </c>
      <c r="C7" s="5" t="n">
        <v>-36367</v>
      </c>
      <c r="D7" s="5" t="n">
        <v>-23037</v>
      </c>
    </row>
    <row r="8" spans="1:4">
      <c r="A8" s="4" t="s">
        <v>503</v>
      </c>
      <c r="B8" s="5" t="n">
        <v>5647</v>
      </c>
      <c r="C8" s="5" t="n">
        <v>1627</v>
      </c>
      <c r="D8" s="5" t="n">
        <v>-13330</v>
      </c>
    </row>
    <row r="9" spans="1:4">
      <c r="A9" s="4" t="s">
        <v>504</v>
      </c>
      <c r="B9" s="5" t="n">
        <v>-29093</v>
      </c>
      <c r="C9" s="5" t="n">
        <v>-34740</v>
      </c>
      <c r="D9" s="5" t="n">
        <v>-36367</v>
      </c>
    </row>
    <row r="10" spans="1:4">
      <c r="A10" s="4" t="s">
        <v>101</v>
      </c>
    </row>
    <row r="11" spans="1:4">
      <c r="A11" s="3" t="s">
        <v>498</v>
      </c>
    </row>
    <row r="12" spans="1:4">
      <c r="A12" s="4" t="s">
        <v>505</v>
      </c>
      <c r="B12" s="5" t="n">
        <v>-8851</v>
      </c>
      <c r="C12" s="5" t="n">
        <v>-8185</v>
      </c>
      <c r="D12" s="5" t="n">
        <v>-8988</v>
      </c>
    </row>
    <row r="13" spans="1:4">
      <c r="A13" s="4" t="s">
        <v>506</v>
      </c>
      <c r="B13" s="5" t="n">
        <v>-430</v>
      </c>
      <c r="C13" s="5" t="n">
        <v>-666</v>
      </c>
      <c r="D13" s="5" t="n">
        <v>803</v>
      </c>
    </row>
    <row r="14" spans="1:4">
      <c r="A14" s="4" t="s">
        <v>507</v>
      </c>
      <c r="B14" s="5" t="n">
        <v>-9281</v>
      </c>
      <c r="C14" s="5" t="n">
        <v>-8851</v>
      </c>
      <c r="D14" s="5" t="n">
        <v>-8185</v>
      </c>
    </row>
    <row r="15" spans="1:4">
      <c r="A15" s="4" t="s">
        <v>508</v>
      </c>
      <c r="B15" s="5" t="n">
        <v>5300</v>
      </c>
      <c r="C15" s="5" t="n">
        <v>5200</v>
      </c>
    </row>
    <row r="16" spans="1:4">
      <c r="A16" s="4" t="s">
        <v>103</v>
      </c>
    </row>
    <row r="17" spans="1:4">
      <c r="A17" s="3" t="s">
        <v>498</v>
      </c>
    </row>
    <row r="18" spans="1:4">
      <c r="A18" s="4" t="s">
        <v>505</v>
      </c>
      <c r="B18" s="5" t="n">
        <v>1735</v>
      </c>
      <c r="C18" s="5" t="n">
        <v>1404</v>
      </c>
      <c r="D18" s="5" t="n">
        <v>1348</v>
      </c>
    </row>
    <row r="19" spans="1:4">
      <c r="A19" s="4" t="s">
        <v>506</v>
      </c>
      <c r="B19" s="5" t="n">
        <v>-262</v>
      </c>
      <c r="C19" s="5" t="n">
        <v>331</v>
      </c>
      <c r="D19" s="5" t="n">
        <v>56</v>
      </c>
    </row>
    <row r="20" spans="1:4">
      <c r="A20" s="4" t="s">
        <v>507</v>
      </c>
      <c r="B20" s="5" t="n">
        <v>1473</v>
      </c>
      <c r="C20" s="5" t="n">
        <v>1735</v>
      </c>
      <c r="D20" s="6" t="n">
        <v>1404</v>
      </c>
    </row>
    <row r="21" spans="1:4">
      <c r="A21" s="4" t="s">
        <v>508</v>
      </c>
      <c r="B21" s="6" t="n">
        <v>1000</v>
      </c>
      <c r="C21" s="6" t="n">
        <v>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9</v>
      </c>
      <c r="B1" s="2" t="s">
        <v>2</v>
      </c>
      <c r="C1" s="2" t="s">
        <v>71</v>
      </c>
      <c r="D1" s="2" t="s">
        <v>30</v>
      </c>
    </row>
    <row r="2" spans="1:4">
      <c r="A2" s="3" t="s">
        <v>413</v>
      </c>
    </row>
    <row r="3" spans="1:4">
      <c r="A3" s="4" t="s">
        <v>510</v>
      </c>
      <c r="B3" s="6" t="n">
        <v>617306</v>
      </c>
      <c r="C3" s="6" t="n">
        <v>500000</v>
      </c>
      <c r="D3" s="6" t="n">
        <v>580376</v>
      </c>
    </row>
    <row r="4" spans="1:4">
      <c r="A4" s="4" t="s">
        <v>511</v>
      </c>
    </row>
    <row r="5" spans="1:4">
      <c r="A5" s="3" t="s">
        <v>413</v>
      </c>
    </row>
    <row r="6" spans="1:4">
      <c r="A6" s="4" t="s">
        <v>510</v>
      </c>
      <c r="B6"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6</v>
      </c>
    </row>
    <row r="3" spans="1:4">
      <c r="A3" s="4" t="s">
        <v>101</v>
      </c>
    </row>
    <row r="4" spans="1:4">
      <c r="A4" s="4" t="s">
        <v>102</v>
      </c>
      <c r="B4" s="6" t="n">
        <v>140</v>
      </c>
      <c r="C4" s="6" t="n">
        <v>400</v>
      </c>
      <c r="D4" s="6" t="n">
        <v>-470</v>
      </c>
    </row>
    <row r="5" spans="1:4">
      <c r="A5" s="4" t="s">
        <v>103</v>
      </c>
    </row>
    <row r="6" spans="1:4">
      <c r="A6" s="4" t="s">
        <v>102</v>
      </c>
      <c r="B6" s="6" t="n">
        <v>70</v>
      </c>
      <c r="C6" s="6" t="n">
        <v>-200</v>
      </c>
      <c r="D6" s="6"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512</v>
      </c>
      <c r="B1" s="2" t="s">
        <v>1</v>
      </c>
    </row>
    <row r="2" spans="1:7">
      <c r="B2" s="2" t="s">
        <v>2</v>
      </c>
      <c r="C2" s="2" t="s">
        <v>76</v>
      </c>
      <c r="D2" s="2" t="s">
        <v>30</v>
      </c>
      <c r="E2" s="2" t="s">
        <v>513</v>
      </c>
      <c r="F2" s="2" t="s">
        <v>514</v>
      </c>
      <c r="G2" s="2" t="s">
        <v>515</v>
      </c>
    </row>
    <row r="3" spans="1:7">
      <c r="A3" s="3" t="s">
        <v>413</v>
      </c>
    </row>
    <row r="4" spans="1:7">
      <c r="A4" s="4" t="s">
        <v>48</v>
      </c>
      <c r="B4" s="6" t="n">
        <v>617306</v>
      </c>
      <c r="D4" s="6" t="n">
        <v>580376</v>
      </c>
    </row>
    <row r="5" spans="1:7">
      <c r="A5" s="4" t="s">
        <v>516</v>
      </c>
    </row>
    <row r="6" spans="1:7">
      <c r="A6" s="3" t="s">
        <v>413</v>
      </c>
    </row>
    <row r="7" spans="1:7">
      <c r="A7" s="4" t="s">
        <v>517</v>
      </c>
      <c r="B7" s="4" t="s">
        <v>518</v>
      </c>
    </row>
    <row r="8" spans="1:7">
      <c r="A8" s="4" t="s">
        <v>519</v>
      </c>
    </row>
    <row r="9" spans="1:7">
      <c r="A9" s="3" t="s">
        <v>413</v>
      </c>
    </row>
    <row r="10" spans="1:7">
      <c r="A10" s="4" t="s">
        <v>517</v>
      </c>
      <c r="B10" s="4" t="s">
        <v>436</v>
      </c>
    </row>
    <row r="11" spans="1:7">
      <c r="A11" s="4" t="s">
        <v>520</v>
      </c>
    </row>
    <row r="12" spans="1:7">
      <c r="A12" s="3" t="s">
        <v>413</v>
      </c>
    </row>
    <row r="13" spans="1:7">
      <c r="A13" s="4" t="s">
        <v>517</v>
      </c>
      <c r="B13" s="4" t="s">
        <v>521</v>
      </c>
    </row>
    <row r="14" spans="1:7">
      <c r="A14" s="4" t="s">
        <v>522</v>
      </c>
    </row>
    <row r="15" spans="1:7">
      <c r="A15" s="3" t="s">
        <v>413</v>
      </c>
    </row>
    <row r="16" spans="1:7">
      <c r="A16" s="4" t="s">
        <v>517</v>
      </c>
      <c r="B16" s="4" t="s">
        <v>523</v>
      </c>
    </row>
    <row r="17" spans="1:7">
      <c r="A17" s="4" t="s">
        <v>524</v>
      </c>
    </row>
    <row r="18" spans="1:7">
      <c r="A18" s="3" t="s">
        <v>413</v>
      </c>
    </row>
    <row r="19" spans="1:7">
      <c r="A19" s="4" t="s">
        <v>517</v>
      </c>
      <c r="B19" s="4" t="s">
        <v>436</v>
      </c>
    </row>
    <row r="20" spans="1:7">
      <c r="A20" s="4" t="s">
        <v>511</v>
      </c>
    </row>
    <row r="21" spans="1:7">
      <c r="A21" s="3" t="s">
        <v>413</v>
      </c>
    </row>
    <row r="22" spans="1:7">
      <c r="A22" s="4" t="s">
        <v>525</v>
      </c>
      <c r="B22" s="6" t="n">
        <v>400000</v>
      </c>
      <c r="D22" s="5" t="n">
        <v>400000</v>
      </c>
    </row>
    <row r="23" spans="1:7">
      <c r="A23" s="4" t="s">
        <v>526</v>
      </c>
      <c r="B23" s="5" t="n">
        <v>-3694</v>
      </c>
      <c r="D23" s="5" t="n">
        <v>-4601</v>
      </c>
    </row>
    <row r="24" spans="1:7">
      <c r="A24" s="4" t="s">
        <v>527</v>
      </c>
      <c r="B24" s="5" t="n">
        <v>396306</v>
      </c>
      <c r="D24" s="5" t="n">
        <v>395399</v>
      </c>
    </row>
    <row r="25" spans="1:7">
      <c r="A25" s="4" t="s">
        <v>420</v>
      </c>
    </row>
    <row r="26" spans="1:7">
      <c r="A26" s="3" t="s">
        <v>413</v>
      </c>
    </row>
    <row r="27" spans="1:7">
      <c r="A27" s="4" t="s">
        <v>528</v>
      </c>
      <c r="E27" s="6" t="n">
        <v>1600</v>
      </c>
    </row>
    <row r="28" spans="1:7">
      <c r="A28" s="4" t="s">
        <v>527</v>
      </c>
      <c r="B28" s="5" t="n">
        <v>221000</v>
      </c>
      <c r="D28" s="6" t="n">
        <v>184977</v>
      </c>
    </row>
    <row r="29" spans="1:7">
      <c r="A29" s="4" t="s">
        <v>48</v>
      </c>
      <c r="B29" s="5" t="n">
        <v>221000</v>
      </c>
    </row>
    <row r="30" spans="1:7">
      <c r="A30" s="4" t="s">
        <v>529</v>
      </c>
    </row>
    <row r="31" spans="1:7">
      <c r="A31" s="3" t="s">
        <v>413</v>
      </c>
    </row>
    <row r="32" spans="1:7">
      <c r="A32" s="4" t="s">
        <v>525</v>
      </c>
      <c r="G32" s="6" t="n">
        <v>400000</v>
      </c>
    </row>
    <row r="33" spans="1:7">
      <c r="A33" s="4" t="s">
        <v>528</v>
      </c>
      <c r="F33" s="6" t="n">
        <v>7000</v>
      </c>
    </row>
    <row r="34" spans="1:7">
      <c r="A34" s="4" t="s">
        <v>530</v>
      </c>
      <c r="G34" s="4" t="s">
        <v>531</v>
      </c>
    </row>
    <row r="35" spans="1:7">
      <c r="A35" s="4" t="s">
        <v>532</v>
      </c>
      <c r="C35" s="6" t="n">
        <v>394200</v>
      </c>
    </row>
    <row r="36" spans="1:7">
      <c r="A36" s="4" t="s">
        <v>533</v>
      </c>
      <c r="B36" s="6" t="n">
        <v>100000</v>
      </c>
    </row>
    <row r="37" spans="1:7">
      <c r="A37" s="4" t="s">
        <v>534</v>
      </c>
      <c r="B37" s="4" t="s">
        <v>535</v>
      </c>
    </row>
    <row r="38" spans="1:7">
      <c r="A38" s="4" t="s">
        <v>536</v>
      </c>
      <c r="B38" s="4" t="s">
        <v>5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8</v>
      </c>
      <c r="B1" s="2" t="s">
        <v>539</v>
      </c>
      <c r="C1" s="2" t="s">
        <v>540</v>
      </c>
      <c r="D1" s="2" t="s">
        <v>410</v>
      </c>
      <c r="E1" s="2" t="s">
        <v>411</v>
      </c>
      <c r="F1" s="2" t="s">
        <v>371</v>
      </c>
      <c r="G1" s="2" t="s">
        <v>412</v>
      </c>
      <c r="H1" s="2" t="s">
        <v>541</v>
      </c>
      <c r="I1" s="2" t="s">
        <v>542</v>
      </c>
      <c r="J1" s="2" t="s">
        <v>543</v>
      </c>
      <c r="K1" s="2" t="s">
        <v>544</v>
      </c>
      <c r="L1" s="2" t="s">
        <v>545</v>
      </c>
    </row>
    <row r="2" spans="1:12">
      <c r="A2" s="3" t="s">
        <v>413</v>
      </c>
    </row>
    <row r="3" spans="1:12">
      <c r="A3" s="4" t="s">
        <v>510</v>
      </c>
      <c r="D3" s="6" t="n">
        <v>617306000</v>
      </c>
      <c r="E3" s="6" t="n">
        <v>580376000</v>
      </c>
      <c r="G3" s="6" t="n">
        <v>500000000</v>
      </c>
    </row>
    <row r="4" spans="1:12">
      <c r="A4" s="4" t="s">
        <v>127</v>
      </c>
      <c r="D4" s="5" t="n">
        <v>200000000</v>
      </c>
      <c r="E4" s="5" t="n">
        <v>0</v>
      </c>
      <c r="F4" s="6" t="n">
        <v>205586000</v>
      </c>
    </row>
    <row r="5" spans="1:12">
      <c r="A5" s="4" t="s">
        <v>546</v>
      </c>
      <c r="D5" s="6" t="n">
        <v>4500000</v>
      </c>
    </row>
    <row r="6" spans="1:12">
      <c r="A6" s="4" t="s">
        <v>547</v>
      </c>
      <c r="D6" s="5" t="n">
        <v>4</v>
      </c>
    </row>
    <row r="7" spans="1:12">
      <c r="A7" s="4" t="s">
        <v>548</v>
      </c>
      <c r="D7" s="8" t="n">
        <v>2.25</v>
      </c>
    </row>
    <row r="8" spans="1:12">
      <c r="A8" s="4" t="s">
        <v>549</v>
      </c>
      <c r="D8" s="6" t="n">
        <v>617306000</v>
      </c>
      <c r="E8" s="5" t="n">
        <v>580376000</v>
      </c>
    </row>
    <row r="9" spans="1:12">
      <c r="A9" s="4" t="s">
        <v>550</v>
      </c>
    </row>
    <row r="10" spans="1:12">
      <c r="A10" s="3" t="s">
        <v>413</v>
      </c>
    </row>
    <row r="11" spans="1:12">
      <c r="A11" s="4" t="s">
        <v>547</v>
      </c>
      <c r="D11" s="8" t="n">
        <v>4.5</v>
      </c>
    </row>
    <row r="12" spans="1:12">
      <c r="A12" s="4" t="s">
        <v>548</v>
      </c>
      <c r="D12" s="5" t="n">
        <v>2</v>
      </c>
    </row>
    <row r="13" spans="1:12">
      <c r="A13" s="4" t="s">
        <v>551</v>
      </c>
    </row>
    <row r="14" spans="1:12">
      <c r="A14" s="3" t="s">
        <v>413</v>
      </c>
    </row>
    <row r="15" spans="1:12">
      <c r="A15" s="4" t="s">
        <v>530</v>
      </c>
      <c r="D15" s="4" t="s">
        <v>552</v>
      </c>
    </row>
    <row r="16" spans="1:12">
      <c r="A16" s="4" t="s">
        <v>553</v>
      </c>
      <c r="D16" s="4" t="s">
        <v>554</v>
      </c>
    </row>
    <row r="17" spans="1:12">
      <c r="A17" s="4" t="s">
        <v>555</v>
      </c>
    </row>
    <row r="18" spans="1:12">
      <c r="A18" s="3" t="s">
        <v>413</v>
      </c>
    </row>
    <row r="19" spans="1:12">
      <c r="A19" s="4" t="s">
        <v>556</v>
      </c>
      <c r="D19" s="4" t="s">
        <v>557</v>
      </c>
    </row>
    <row r="20" spans="1:12">
      <c r="A20" s="4" t="s">
        <v>558</v>
      </c>
    </row>
    <row r="21" spans="1:12">
      <c r="A21" s="3" t="s">
        <v>413</v>
      </c>
    </row>
    <row r="22" spans="1:12">
      <c r="A22" s="4" t="s">
        <v>556</v>
      </c>
      <c r="D22" s="4" t="s">
        <v>559</v>
      </c>
    </row>
    <row r="23" spans="1:12">
      <c r="A23" s="4" t="s">
        <v>560</v>
      </c>
    </row>
    <row r="24" spans="1:12">
      <c r="A24" s="3" t="s">
        <v>413</v>
      </c>
    </row>
    <row r="25" spans="1:12">
      <c r="A25" s="4" t="s">
        <v>530</v>
      </c>
      <c r="D25" s="4" t="s">
        <v>561</v>
      </c>
    </row>
    <row r="26" spans="1:12">
      <c r="A26" s="4" t="s">
        <v>562</v>
      </c>
    </row>
    <row r="27" spans="1:12">
      <c r="A27" s="3" t="s">
        <v>413</v>
      </c>
    </row>
    <row r="28" spans="1:12">
      <c r="A28" s="4" t="s">
        <v>556</v>
      </c>
      <c r="D28" s="4" t="s">
        <v>563</v>
      </c>
    </row>
    <row r="29" spans="1:12">
      <c r="A29" s="4" t="s">
        <v>564</v>
      </c>
    </row>
    <row r="30" spans="1:12">
      <c r="A30" s="3" t="s">
        <v>413</v>
      </c>
    </row>
    <row r="31" spans="1:12">
      <c r="A31" s="4" t="s">
        <v>556</v>
      </c>
      <c r="D31" s="4" t="s">
        <v>565</v>
      </c>
    </row>
    <row r="32" spans="1:12">
      <c r="A32" s="4" t="s">
        <v>566</v>
      </c>
    </row>
    <row r="33" spans="1:12">
      <c r="A33" s="3" t="s">
        <v>413</v>
      </c>
    </row>
    <row r="34" spans="1:12">
      <c r="A34" s="4" t="s">
        <v>510</v>
      </c>
      <c r="J34" s="6" t="n">
        <v>340000000</v>
      </c>
      <c r="K34" s="6" t="n">
        <v>340000000</v>
      </c>
    </row>
    <row r="35" spans="1:12">
      <c r="A35" s="4" t="s">
        <v>567</v>
      </c>
      <c r="G35" s="5" t="n">
        <v>400000000</v>
      </c>
    </row>
    <row r="36" spans="1:12">
      <c r="A36" s="4" t="s">
        <v>568</v>
      </c>
    </row>
    <row r="37" spans="1:12">
      <c r="A37" s="3" t="s">
        <v>413</v>
      </c>
    </row>
    <row r="38" spans="1:12">
      <c r="A38" s="4" t="s">
        <v>510</v>
      </c>
      <c r="J38" s="5" t="n">
        <v>35000000</v>
      </c>
      <c r="K38" s="5" t="n">
        <v>35000000</v>
      </c>
    </row>
    <row r="39" spans="1:12">
      <c r="A39" s="4" t="s">
        <v>567</v>
      </c>
      <c r="G39" s="5" t="n">
        <v>100000000</v>
      </c>
    </row>
    <row r="40" spans="1:12">
      <c r="A40" s="4" t="s">
        <v>569</v>
      </c>
    </row>
    <row r="41" spans="1:12">
      <c r="A41" s="3" t="s">
        <v>413</v>
      </c>
    </row>
    <row r="42" spans="1:12">
      <c r="A42" s="4" t="s">
        <v>570</v>
      </c>
      <c r="B42" s="8" t="n">
        <v>2.25</v>
      </c>
    </row>
    <row r="43" spans="1:12">
      <c r="A43" s="4" t="s">
        <v>526</v>
      </c>
      <c r="B43" s="6" t="n">
        <v>2100000</v>
      </c>
    </row>
    <row r="44" spans="1:12">
      <c r="A44" s="4" t="s">
        <v>571</v>
      </c>
    </row>
    <row r="45" spans="1:12">
      <c r="A45" s="3" t="s">
        <v>413</v>
      </c>
    </row>
    <row r="46" spans="1:12">
      <c r="A46" s="4" t="s">
        <v>510</v>
      </c>
      <c r="L46" s="6" t="n">
        <v>375000000</v>
      </c>
    </row>
    <row r="47" spans="1:12">
      <c r="A47" s="4" t="s">
        <v>572</v>
      </c>
    </row>
    <row r="48" spans="1:12">
      <c r="A48" s="3" t="s">
        <v>413</v>
      </c>
    </row>
    <row r="49" spans="1:12">
      <c r="A49" s="4" t="s">
        <v>510</v>
      </c>
      <c r="L49" s="5" t="n">
        <v>130000000</v>
      </c>
    </row>
    <row r="50" spans="1:12">
      <c r="A50" s="4" t="s">
        <v>573</v>
      </c>
    </row>
    <row r="51" spans="1:12">
      <c r="A51" s="3" t="s">
        <v>413</v>
      </c>
    </row>
    <row r="52" spans="1:12">
      <c r="A52" s="4" t="s">
        <v>510</v>
      </c>
      <c r="J52" s="6" t="n">
        <v>175000000</v>
      </c>
      <c r="K52" s="5" t="n">
        <v>130000000</v>
      </c>
    </row>
    <row r="53" spans="1:12">
      <c r="A53" s="4" t="s">
        <v>127</v>
      </c>
      <c r="C53" s="6" t="n">
        <v>175000000</v>
      </c>
    </row>
    <row r="54" spans="1:12">
      <c r="A54" s="4" t="s">
        <v>574</v>
      </c>
    </row>
    <row r="55" spans="1:12">
      <c r="A55" s="3" t="s">
        <v>413</v>
      </c>
    </row>
    <row r="56" spans="1:12">
      <c r="A56" s="4" t="s">
        <v>510</v>
      </c>
      <c r="D56" s="6" t="n">
        <v>40000000</v>
      </c>
      <c r="K56" s="5" t="n">
        <v>15000000</v>
      </c>
    </row>
    <row r="57" spans="1:12">
      <c r="A57" s="4" t="s">
        <v>420</v>
      </c>
    </row>
    <row r="58" spans="1:12">
      <c r="A58" s="3" t="s">
        <v>413</v>
      </c>
    </row>
    <row r="59" spans="1:12">
      <c r="A59" s="4" t="s">
        <v>528</v>
      </c>
      <c r="I59" s="6" t="n">
        <v>1600000</v>
      </c>
    </row>
    <row r="60" spans="1:12">
      <c r="A60" s="4" t="s">
        <v>527</v>
      </c>
      <c r="D60" s="5" t="n">
        <v>221000000</v>
      </c>
      <c r="E60" s="6" t="n">
        <v>184977000</v>
      </c>
    </row>
    <row r="61" spans="1:12">
      <c r="A61" s="4" t="s">
        <v>575</v>
      </c>
      <c r="D61" s="5" t="n">
        <v>524500000</v>
      </c>
    </row>
    <row r="62" spans="1:12">
      <c r="A62" s="4" t="s">
        <v>549</v>
      </c>
      <c r="D62" s="6" t="n">
        <v>221000000</v>
      </c>
    </row>
    <row r="63" spans="1:12">
      <c r="A63" s="4" t="s">
        <v>576</v>
      </c>
    </row>
    <row r="64" spans="1:12">
      <c r="A64" s="3" t="s">
        <v>413</v>
      </c>
    </row>
    <row r="65" spans="1:12">
      <c r="A65" s="4" t="s">
        <v>567</v>
      </c>
      <c r="B65" s="5" t="n">
        <v>425000000</v>
      </c>
    </row>
    <row r="66" spans="1:12">
      <c r="A66" s="4" t="s">
        <v>420</v>
      </c>
      <c r="H66" s="6" t="n">
        <v>750000000</v>
      </c>
    </row>
    <row r="67" spans="1:12">
      <c r="A67" s="4" t="s">
        <v>577</v>
      </c>
      <c r="D67" s="4" t="s">
        <v>578</v>
      </c>
    </row>
    <row r="68" spans="1:12">
      <c r="A68" s="4" t="s">
        <v>579</v>
      </c>
    </row>
    <row r="69" spans="1:12">
      <c r="A69" s="3" t="s">
        <v>413</v>
      </c>
    </row>
    <row r="70" spans="1:12">
      <c r="A70" s="4" t="s">
        <v>567</v>
      </c>
      <c r="L70" s="6" t="n">
        <v>40000000</v>
      </c>
    </row>
    <row r="71" spans="1:12">
      <c r="A71" s="4" t="s">
        <v>580</v>
      </c>
    </row>
    <row r="72" spans="1:12">
      <c r="A72" s="3" t="s">
        <v>413</v>
      </c>
    </row>
    <row r="73" spans="1:12">
      <c r="A73" s="4" t="s">
        <v>567</v>
      </c>
      <c r="G73" s="6" t="n">
        <v>50000000</v>
      </c>
      <c r="K73" s="5" t="n">
        <v>40000000</v>
      </c>
    </row>
    <row r="74" spans="1:12">
      <c r="A74" s="4" t="s">
        <v>581</v>
      </c>
    </row>
    <row r="75" spans="1:12">
      <c r="A75" s="3" t="s">
        <v>413</v>
      </c>
    </row>
    <row r="76" spans="1:12">
      <c r="A76" s="4" t="s">
        <v>567</v>
      </c>
      <c r="D76" s="6" t="n">
        <v>15000000</v>
      </c>
      <c r="K76" s="6" t="n">
        <v>5000000</v>
      </c>
    </row>
    <row r="77" spans="1:12">
      <c r="A77" s="4" t="s">
        <v>582</v>
      </c>
    </row>
    <row r="78" spans="1:12">
      <c r="A78" s="3" t="s">
        <v>413</v>
      </c>
    </row>
    <row r="79" spans="1:12">
      <c r="A79" s="4" t="s">
        <v>567</v>
      </c>
      <c r="B79" s="5" t="n">
        <v>350000000</v>
      </c>
    </row>
    <row r="80" spans="1:12">
      <c r="A80" s="4" t="s">
        <v>420</v>
      </c>
      <c r="H80" s="5" t="n">
        <v>650000000</v>
      </c>
    </row>
    <row r="81" spans="1:12">
      <c r="A81" s="4" t="s">
        <v>583</v>
      </c>
    </row>
    <row r="82" spans="1:12">
      <c r="A82" s="3" t="s">
        <v>413</v>
      </c>
    </row>
    <row r="83" spans="1:12">
      <c r="A83" s="4" t="s">
        <v>567</v>
      </c>
      <c r="B83" s="6" t="n">
        <v>75000000</v>
      </c>
    </row>
    <row r="84" spans="1:12">
      <c r="A84" s="4" t="s">
        <v>420</v>
      </c>
      <c r="H84" s="5" t="n">
        <v>100000000</v>
      </c>
    </row>
    <row r="85" spans="1:12">
      <c r="A85" s="4" t="s">
        <v>584</v>
      </c>
      <c r="H85" s="5" t="n">
        <v>15000000</v>
      </c>
    </row>
    <row r="86" spans="1:12">
      <c r="A86" s="4" t="s">
        <v>585</v>
      </c>
    </row>
    <row r="87" spans="1:12">
      <c r="A87" s="3" t="s">
        <v>413</v>
      </c>
    </row>
    <row r="88" spans="1:12">
      <c r="A88" s="4" t="s">
        <v>584</v>
      </c>
      <c r="H88" s="5" t="n">
        <v>100000000</v>
      </c>
    </row>
    <row r="89" spans="1:12">
      <c r="A89" s="4" t="s">
        <v>586</v>
      </c>
    </row>
    <row r="90" spans="1:12">
      <c r="A90" s="3" t="s">
        <v>413</v>
      </c>
    </row>
    <row r="91" spans="1:12">
      <c r="A91" s="4" t="s">
        <v>584</v>
      </c>
      <c r="H91" s="5" t="n">
        <v>40000000</v>
      </c>
    </row>
    <row r="92" spans="1:12">
      <c r="A92" s="4" t="s">
        <v>587</v>
      </c>
    </row>
    <row r="93" spans="1:12">
      <c r="A93" s="3" t="s">
        <v>413</v>
      </c>
    </row>
    <row r="94" spans="1:12">
      <c r="A94" s="4" t="s">
        <v>584</v>
      </c>
      <c r="H94" s="6" t="n">
        <v>7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589</v>
      </c>
      <c r="C1" s="2" t="s">
        <v>2</v>
      </c>
      <c r="D1" s="2" t="s">
        <v>30</v>
      </c>
      <c r="E1" s="2" t="s">
        <v>76</v>
      </c>
      <c r="F1" s="2" t="s">
        <v>514</v>
      </c>
    </row>
    <row r="2" spans="1:6">
      <c r="A2" s="3" t="s">
        <v>590</v>
      </c>
    </row>
    <row r="3" spans="1:6">
      <c r="A3" s="4" t="s">
        <v>591</v>
      </c>
      <c r="B3" s="6" t="n">
        <v>500000</v>
      </c>
      <c r="F3" s="6" t="n">
        <v>462500</v>
      </c>
    </row>
    <row r="4" spans="1:6">
      <c r="A4" s="4" t="s">
        <v>592</v>
      </c>
      <c r="B4" s="6" t="n">
        <v>1460000</v>
      </c>
    </row>
    <row r="5" spans="1:6">
      <c r="A5" s="4" t="s">
        <v>593</v>
      </c>
      <c r="C5" s="6" t="n">
        <v>85600</v>
      </c>
    </row>
    <row r="6" spans="1:6">
      <c r="A6" s="4" t="s">
        <v>594</v>
      </c>
      <c r="C6" s="5" t="n">
        <v>2103401</v>
      </c>
      <c r="D6" s="5" t="n">
        <v>3049381</v>
      </c>
      <c r="E6" s="5" t="n">
        <v>1154288</v>
      </c>
    </row>
    <row r="7" spans="1:6">
      <c r="A7" s="4" t="s">
        <v>595</v>
      </c>
      <c r="C7" s="7" t="n">
        <v>89.73999999999999</v>
      </c>
      <c r="D7" s="7" t="n">
        <v>98.53</v>
      </c>
      <c r="E7" s="7" t="n">
        <v>95.55</v>
      </c>
    </row>
    <row r="8" spans="1:6">
      <c r="A8" s="4" t="s">
        <v>596</v>
      </c>
      <c r="C8" s="6" t="n">
        <v>188762</v>
      </c>
      <c r="D8" s="6" t="n">
        <v>300445</v>
      </c>
      <c r="E8" s="6" t="n">
        <v>110290</v>
      </c>
      <c r="F8" s="6" t="n">
        <v>277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7</v>
      </c>
      <c r="B1" s="2" t="s">
        <v>598</v>
      </c>
      <c r="C1" s="2" t="s">
        <v>2</v>
      </c>
      <c r="D1" s="2" t="s">
        <v>30</v>
      </c>
      <c r="E1" s="2" t="s">
        <v>73</v>
      </c>
      <c r="F1" s="2" t="s">
        <v>74</v>
      </c>
      <c r="G1" s="2" t="s">
        <v>75</v>
      </c>
      <c r="H1" s="2" t="s">
        <v>2</v>
      </c>
      <c r="I1" s="2" t="s">
        <v>30</v>
      </c>
      <c r="J1" s="2" t="s">
        <v>76</v>
      </c>
    </row>
    <row r="2" spans="1:10">
      <c r="A2" s="3" t="s">
        <v>599</v>
      </c>
    </row>
    <row r="3" spans="1:10">
      <c r="A3" s="4" t="s">
        <v>91</v>
      </c>
      <c r="C3" s="7" t="n">
        <v>0.37</v>
      </c>
      <c r="D3" s="7" t="n">
        <v>0.33</v>
      </c>
      <c r="E3" s="7" t="n">
        <v>0.33</v>
      </c>
      <c r="F3" s="7" t="n">
        <v>0.33</v>
      </c>
      <c r="G3" s="7" t="n">
        <v>0.33</v>
      </c>
      <c r="H3" s="7" t="n">
        <v>1.48</v>
      </c>
      <c r="I3" s="7" t="n">
        <v>1.32</v>
      </c>
      <c r="J3" s="7" t="n">
        <v>0.88</v>
      </c>
    </row>
    <row r="4" spans="1:10">
      <c r="A4" s="4" t="s">
        <v>600</v>
      </c>
    </row>
    <row r="5" spans="1:10">
      <c r="A5" s="3" t="s">
        <v>599</v>
      </c>
    </row>
    <row r="6" spans="1:10">
      <c r="A6" s="4" t="s">
        <v>91</v>
      </c>
      <c r="B6" s="7" t="n">
        <v>0.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3"/>
  </cols>
  <sheetData>
    <row r="1" spans="1:5">
      <c r="A1" s="1" t="s">
        <v>601</v>
      </c>
      <c r="B1" s="2" t="s">
        <v>1</v>
      </c>
    </row>
    <row r="2" spans="1:5">
      <c r="B2" s="2" t="s">
        <v>2</v>
      </c>
      <c r="C2" s="2" t="s">
        <v>30</v>
      </c>
      <c r="D2" s="2" t="s">
        <v>76</v>
      </c>
      <c r="E2" s="2" t="s">
        <v>602</v>
      </c>
    </row>
    <row r="3" spans="1:5">
      <c r="A3" s="3" t="s">
        <v>603</v>
      </c>
    </row>
    <row r="4" spans="1:5">
      <c r="A4" s="4" t="s">
        <v>604</v>
      </c>
      <c r="E4" s="5" t="n">
        <v>3725000</v>
      </c>
    </row>
    <row r="5" spans="1:5">
      <c r="A5" s="4" t="s">
        <v>605</v>
      </c>
      <c r="E5" s="5" t="n">
        <v>12053392</v>
      </c>
    </row>
    <row r="6" spans="1:5">
      <c r="A6" s="4" t="s">
        <v>606</v>
      </c>
      <c r="E6" s="5" t="n">
        <v>15778392</v>
      </c>
    </row>
    <row r="7" spans="1:5">
      <c r="A7" s="4" t="s">
        <v>607</v>
      </c>
      <c r="B7" s="5" t="n">
        <v>1100157</v>
      </c>
    </row>
    <row r="8" spans="1:5">
      <c r="A8" s="4" t="s">
        <v>608</v>
      </c>
      <c r="B8" s="9" t="n">
        <v>14.9</v>
      </c>
      <c r="C8" s="6" t="n">
        <v>9</v>
      </c>
      <c r="D8" s="9" t="n">
        <v>13.2</v>
      </c>
    </row>
    <row r="9" spans="1:5">
      <c r="A9" s="4" t="s">
        <v>609</v>
      </c>
      <c r="B9" s="7" t="n">
        <v>46.77</v>
      </c>
    </row>
    <row r="10" spans="1:5">
      <c r="A10" s="4" t="s">
        <v>610</v>
      </c>
      <c r="B10" s="5" t="n">
        <v>1422339</v>
      </c>
    </row>
    <row r="11" spans="1:5">
      <c r="A11" s="4" t="s">
        <v>611</v>
      </c>
      <c r="B11" s="7" t="n">
        <v>60.53</v>
      </c>
    </row>
    <row r="12" spans="1:5">
      <c r="A12" s="4" t="s">
        <v>612</v>
      </c>
      <c r="B12" s="4" t="s">
        <v>613</v>
      </c>
    </row>
    <row r="13" spans="1:5">
      <c r="A13" s="4" t="s">
        <v>614</v>
      </c>
      <c r="B13" s="5" t="n">
        <v>168471</v>
      </c>
      <c r="C13" s="5" t="n">
        <v>218335</v>
      </c>
      <c r="D13" s="5" t="n">
        <v>352396</v>
      </c>
    </row>
    <row r="14" spans="1:5">
      <c r="A14" s="4" t="s">
        <v>615</v>
      </c>
      <c r="B14" s="5" t="n">
        <v>178240</v>
      </c>
    </row>
    <row r="15" spans="1:5">
      <c r="A15" s="4" t="s">
        <v>616</v>
      </c>
      <c r="B15" s="7" t="n">
        <v>84.11</v>
      </c>
    </row>
    <row r="16" spans="1:5">
      <c r="A16" s="4" t="s">
        <v>617</v>
      </c>
      <c r="B16" s="6" t="n">
        <v>74</v>
      </c>
      <c r="C16" s="7" t="n">
        <v>62.98</v>
      </c>
      <c r="D16" s="7" t="n">
        <v>43.2</v>
      </c>
    </row>
    <row r="17" spans="1:5">
      <c r="A17" s="4" t="s">
        <v>618</v>
      </c>
      <c r="B17" s="5" t="n">
        <v>397848</v>
      </c>
      <c r="C17" s="5" t="n">
        <v>405699</v>
      </c>
    </row>
    <row r="18" spans="1:5">
      <c r="A18" s="4" t="s">
        <v>619</v>
      </c>
      <c r="B18" s="7" t="n">
        <v>85.44</v>
      </c>
      <c r="C18" s="7" t="n">
        <v>81.29000000000001</v>
      </c>
    </row>
    <row r="19" spans="1:5">
      <c r="A19" s="4" t="s">
        <v>620</v>
      </c>
    </row>
    <row r="20" spans="1:5">
      <c r="A20" s="3" t="s">
        <v>603</v>
      </c>
    </row>
    <row r="21" spans="1:5">
      <c r="A21" s="4" t="s">
        <v>621</v>
      </c>
      <c r="B21" s="4" t="s">
        <v>622</v>
      </c>
    </row>
    <row r="22" spans="1:5">
      <c r="A22" s="4" t="s">
        <v>623</v>
      </c>
      <c r="B22" s="9" t="n">
        <v>7.7</v>
      </c>
    </row>
    <row r="23" spans="1:5">
      <c r="A23" s="4" t="s">
        <v>612</v>
      </c>
      <c r="B23" s="4" t="s">
        <v>624</v>
      </c>
    </row>
    <row r="24" spans="1:5">
      <c r="A24" s="4" t="s">
        <v>625</v>
      </c>
    </row>
    <row r="25" spans="1:5">
      <c r="A25" s="3" t="s">
        <v>603</v>
      </c>
    </row>
    <row r="26" spans="1:5">
      <c r="A26" s="4" t="s">
        <v>623</v>
      </c>
      <c r="B26" s="9" t="n">
        <v>5.2</v>
      </c>
    </row>
    <row r="27" spans="1:5">
      <c r="A27" s="4" t="s">
        <v>612</v>
      </c>
      <c r="C27" s="4" t="s">
        <v>626</v>
      </c>
    </row>
    <row r="28" spans="1:5">
      <c r="A28" s="4" t="s">
        <v>614</v>
      </c>
      <c r="B28" s="5" t="n">
        <v>53768</v>
      </c>
    </row>
    <row r="29" spans="1:5">
      <c r="A29" s="4" t="s">
        <v>617</v>
      </c>
      <c r="B29" s="7" t="n">
        <v>68.48999999999999</v>
      </c>
    </row>
    <row r="30" spans="1:5">
      <c r="A30" s="4" t="s">
        <v>618</v>
      </c>
      <c r="B30" s="5" t="n">
        <v>158994</v>
      </c>
    </row>
    <row r="31" spans="1:5">
      <c r="A31" s="4" t="s">
        <v>619</v>
      </c>
      <c r="B31" s="7" t="n">
        <v>85.59999999999999</v>
      </c>
    </row>
    <row r="32" spans="1:5">
      <c r="A32" s="4" t="s">
        <v>627</v>
      </c>
    </row>
    <row r="33" spans="1:5">
      <c r="A33" s="3" t="s">
        <v>603</v>
      </c>
    </row>
    <row r="34" spans="1:5">
      <c r="A34" s="4" t="s">
        <v>623</v>
      </c>
      <c r="B34" s="9" t="n">
        <v>17.9</v>
      </c>
    </row>
    <row r="35" spans="1:5">
      <c r="A35" s="4" t="s">
        <v>628</v>
      </c>
    </row>
    <row r="36" spans="1:5">
      <c r="A36" s="3" t="s">
        <v>603</v>
      </c>
    </row>
    <row r="37" spans="1:5">
      <c r="A37" s="4" t="s">
        <v>623</v>
      </c>
      <c r="B37" s="9" t="n">
        <v>12.7</v>
      </c>
    </row>
    <row r="38" spans="1:5">
      <c r="A38" s="4" t="s">
        <v>612</v>
      </c>
      <c r="B38" s="4" t="s">
        <v>629</v>
      </c>
    </row>
    <row r="39" spans="1:5">
      <c r="A39" s="4" t="s">
        <v>614</v>
      </c>
      <c r="B39" s="5" t="n">
        <v>114703</v>
      </c>
      <c r="C39" s="5" t="n">
        <v>124135</v>
      </c>
      <c r="D39" s="5" t="n">
        <v>148396</v>
      </c>
    </row>
    <row r="40" spans="1:5">
      <c r="A40" s="4" t="s">
        <v>617</v>
      </c>
      <c r="B40" s="7" t="n">
        <v>76.58</v>
      </c>
      <c r="C40" s="7" t="n">
        <v>65.8</v>
      </c>
      <c r="D40" s="7" t="n">
        <v>51.67</v>
      </c>
    </row>
    <row r="41" spans="1:5">
      <c r="A41" s="4" t="s">
        <v>630</v>
      </c>
    </row>
    <row r="42" spans="1:5">
      <c r="A42" s="3" t="s">
        <v>603</v>
      </c>
    </row>
    <row r="43" spans="1:5">
      <c r="A43" s="4" t="s">
        <v>621</v>
      </c>
      <c r="B43" s="4" t="s">
        <v>392</v>
      </c>
    </row>
    <row r="44" spans="1:5">
      <c r="A44" s="4" t="s">
        <v>631</v>
      </c>
    </row>
    <row r="45" spans="1:5">
      <c r="A45" s="3" t="s">
        <v>603</v>
      </c>
    </row>
    <row r="46" spans="1:5">
      <c r="A46" s="4" t="s">
        <v>621</v>
      </c>
      <c r="B46" s="4" t="s">
        <v>622</v>
      </c>
    </row>
    <row r="47" spans="1:5">
      <c r="A47" s="4" t="s">
        <v>632</v>
      </c>
    </row>
    <row r="48" spans="1:5">
      <c r="A48" s="3" t="s">
        <v>603</v>
      </c>
    </row>
    <row r="49" spans="1:5">
      <c r="A49" s="4" t="s">
        <v>615</v>
      </c>
      <c r="B49" s="5" t="n">
        <v>60952</v>
      </c>
      <c r="C49" s="5" t="n">
        <v>53070</v>
      </c>
      <c r="D49" s="5" t="n">
        <v>50600</v>
      </c>
    </row>
    <row r="50" spans="1:5">
      <c r="A50" s="4" t="s">
        <v>616</v>
      </c>
      <c r="B50" s="7" t="n">
        <v>83.84</v>
      </c>
      <c r="C50" s="7" t="n">
        <v>90.66</v>
      </c>
      <c r="D50" s="7" t="n">
        <v>82.4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6</v>
      </c>
    </row>
    <row r="3" spans="1:4">
      <c r="A3" s="3" t="s">
        <v>603</v>
      </c>
    </row>
    <row r="4" spans="1:4">
      <c r="A4" s="4" t="s">
        <v>614</v>
      </c>
      <c r="B4" s="5" t="n">
        <v>168471</v>
      </c>
      <c r="C4" s="5" t="n">
        <v>218335</v>
      </c>
      <c r="D4" s="5" t="n">
        <v>352396</v>
      </c>
    </row>
    <row r="5" spans="1:4">
      <c r="A5" s="4" t="s">
        <v>634</v>
      </c>
      <c r="B5" s="6" t="n">
        <v>17549</v>
      </c>
      <c r="C5" s="6" t="n">
        <v>16847</v>
      </c>
      <c r="D5" s="6" t="n">
        <v>17029</v>
      </c>
    </row>
    <row r="6" spans="1:4">
      <c r="A6" s="4" t="s">
        <v>617</v>
      </c>
      <c r="B6" s="6" t="n">
        <v>74</v>
      </c>
      <c r="C6" s="7" t="n">
        <v>62.98</v>
      </c>
      <c r="D6" s="7" t="n">
        <v>43.2</v>
      </c>
    </row>
    <row r="7" spans="1:4">
      <c r="A7" s="4" t="s">
        <v>618</v>
      </c>
      <c r="B7" s="5" t="n">
        <v>397848</v>
      </c>
      <c r="C7" s="5" t="n">
        <v>405699</v>
      </c>
    </row>
    <row r="8" spans="1:4">
      <c r="A8" s="4" t="s">
        <v>619</v>
      </c>
      <c r="B8" s="7" t="n">
        <v>85.44</v>
      </c>
      <c r="C8" s="7" t="n">
        <v>81.29000000000001</v>
      </c>
    </row>
    <row r="9" spans="1:4">
      <c r="A9" s="4" t="s">
        <v>620</v>
      </c>
    </row>
    <row r="10" spans="1:4">
      <c r="A10" s="3" t="s">
        <v>603</v>
      </c>
    </row>
    <row r="11" spans="1:4">
      <c r="A11" s="4" t="s">
        <v>634</v>
      </c>
      <c r="B11" s="6" t="n">
        <v>4244</v>
      </c>
      <c r="C11" s="6" t="n">
        <v>4237</v>
      </c>
      <c r="D11" s="6" t="n">
        <v>4350</v>
      </c>
    </row>
    <row r="12" spans="1:4">
      <c r="A12" s="4" t="s">
        <v>628</v>
      </c>
    </row>
    <row r="13" spans="1:4">
      <c r="A13" s="3" t="s">
        <v>603</v>
      </c>
    </row>
    <row r="14" spans="1:4">
      <c r="A14" s="4" t="s">
        <v>614</v>
      </c>
      <c r="B14" s="5" t="n">
        <v>114703</v>
      </c>
      <c r="C14" s="5" t="n">
        <v>124135</v>
      </c>
      <c r="D14" s="5" t="n">
        <v>148396</v>
      </c>
    </row>
    <row r="15" spans="1:4">
      <c r="A15" s="4" t="s">
        <v>617</v>
      </c>
      <c r="B15" s="7" t="n">
        <v>76.58</v>
      </c>
      <c r="C15" s="7" t="n">
        <v>65.8</v>
      </c>
      <c r="D15" s="7" t="n">
        <v>51.67</v>
      </c>
    </row>
    <row r="16" spans="1:4">
      <c r="A16" s="4" t="s">
        <v>635</v>
      </c>
    </row>
    <row r="17" spans="1:4">
      <c r="A17" s="3" t="s">
        <v>603</v>
      </c>
    </row>
    <row r="18" spans="1:4">
      <c r="A18" s="4" t="s">
        <v>634</v>
      </c>
      <c r="B18" s="6" t="n">
        <v>7532</v>
      </c>
      <c r="C18" s="6" t="n">
        <v>7451</v>
      </c>
      <c r="D18" s="6" t="n">
        <v>6855</v>
      </c>
    </row>
    <row r="19" spans="1:4">
      <c r="A19" s="4" t="s">
        <v>625</v>
      </c>
    </row>
    <row r="20" spans="1:4">
      <c r="A20" s="3" t="s">
        <v>603</v>
      </c>
    </row>
    <row r="21" spans="1:4">
      <c r="A21" s="4" t="s">
        <v>614</v>
      </c>
      <c r="B21" s="5" t="n">
        <v>53768</v>
      </c>
    </row>
    <row r="22" spans="1:4">
      <c r="A22" s="4" t="s">
        <v>634</v>
      </c>
      <c r="B22" s="6" t="n">
        <v>4602</v>
      </c>
      <c r="C22" s="5" t="n">
        <v>3974</v>
      </c>
      <c r="D22" s="5" t="n">
        <v>4728</v>
      </c>
    </row>
    <row r="23" spans="1:4">
      <c r="A23" s="4" t="s">
        <v>617</v>
      </c>
      <c r="B23" s="7" t="n">
        <v>68.48999999999999</v>
      </c>
    </row>
    <row r="24" spans="1:4">
      <c r="A24" s="4" t="s">
        <v>618</v>
      </c>
      <c r="B24" s="5" t="n">
        <v>158994</v>
      </c>
    </row>
    <row r="25" spans="1:4">
      <c r="A25" s="4" t="s">
        <v>619</v>
      </c>
      <c r="B25" s="7" t="n">
        <v>85.59999999999999</v>
      </c>
    </row>
    <row r="26" spans="1:4">
      <c r="A26" s="4" t="s">
        <v>636</v>
      </c>
    </row>
    <row r="27" spans="1:4">
      <c r="A27" s="3" t="s">
        <v>603</v>
      </c>
    </row>
    <row r="28" spans="1:4">
      <c r="A28" s="4" t="s">
        <v>634</v>
      </c>
      <c r="B28" s="6" t="n">
        <v>1171</v>
      </c>
      <c r="C28" s="6" t="n">
        <v>1185</v>
      </c>
      <c r="D28" s="6" t="n">
        <v>10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37</v>
      </c>
      <c r="B1" s="2" t="s">
        <v>1</v>
      </c>
    </row>
    <row r="2" spans="1:2">
      <c r="B2" s="2" t="s">
        <v>638</v>
      </c>
    </row>
    <row r="3" spans="1:2">
      <c r="A3" s="3" t="s">
        <v>639</v>
      </c>
    </row>
    <row r="4" spans="1:2">
      <c r="A4" s="4" t="s">
        <v>640</v>
      </c>
      <c r="B4" s="5" t="n">
        <v>1441210</v>
      </c>
    </row>
    <row r="5" spans="1:2">
      <c r="A5" s="4" t="s">
        <v>641</v>
      </c>
      <c r="B5" s="5" t="n">
        <v>338356</v>
      </c>
    </row>
    <row r="6" spans="1:2">
      <c r="A6" s="4" t="s">
        <v>642</v>
      </c>
      <c r="B6" s="5" t="n">
        <v>-240850</v>
      </c>
    </row>
    <row r="7" spans="1:2">
      <c r="A7" s="4" t="s">
        <v>643</v>
      </c>
      <c r="B7" s="5" t="n">
        <v>-40828</v>
      </c>
    </row>
    <row r="8" spans="1:2">
      <c r="A8" s="4" t="s">
        <v>644</v>
      </c>
      <c r="B8" s="5" t="n">
        <v>-3665</v>
      </c>
    </row>
    <row r="9" spans="1:2">
      <c r="A9" s="4" t="s">
        <v>645</v>
      </c>
      <c r="B9" s="5" t="n">
        <v>1494223</v>
      </c>
    </row>
    <row r="10" spans="1:2">
      <c r="A10" s="4" t="s">
        <v>646</v>
      </c>
      <c r="B10" s="5" t="n">
        <v>1422339</v>
      </c>
    </row>
    <row r="11" spans="1:2">
      <c r="A11" s="4" t="s">
        <v>647</v>
      </c>
      <c r="B11" s="5" t="n">
        <v>907065</v>
      </c>
    </row>
    <row r="12" spans="1:2">
      <c r="A12" s="3" t="s">
        <v>648</v>
      </c>
    </row>
    <row r="13" spans="1:2">
      <c r="A13" s="4" t="s">
        <v>649</v>
      </c>
      <c r="B13" s="7" t="n">
        <v>52.7</v>
      </c>
    </row>
    <row r="14" spans="1:2">
      <c r="A14" s="4" t="s">
        <v>650</v>
      </c>
      <c r="B14" s="8" t="n">
        <v>84.29000000000001</v>
      </c>
    </row>
    <row r="15" spans="1:2">
      <c r="A15" s="4" t="s">
        <v>651</v>
      </c>
      <c r="B15" s="8" t="n">
        <v>35.03</v>
      </c>
    </row>
    <row r="16" spans="1:2">
      <c r="A16" s="4" t="s">
        <v>652</v>
      </c>
      <c r="B16" s="8" t="n">
        <v>83.98999999999999</v>
      </c>
    </row>
    <row r="17" spans="1:2">
      <c r="A17" s="4" t="s">
        <v>653</v>
      </c>
      <c r="B17" s="8" t="n">
        <v>87.45999999999999</v>
      </c>
    </row>
    <row r="18" spans="1:2">
      <c r="A18" s="4" t="s">
        <v>654</v>
      </c>
      <c r="B18" s="8" t="n">
        <v>61.76</v>
      </c>
    </row>
    <row r="19" spans="1:2">
      <c r="A19" s="4" t="s">
        <v>655</v>
      </c>
      <c r="B19" s="8" t="n">
        <v>60.53</v>
      </c>
    </row>
    <row r="20" spans="1:2">
      <c r="A20" s="4" t="s">
        <v>656</v>
      </c>
      <c r="B20" s="7" t="n">
        <v>46.77</v>
      </c>
    </row>
    <row r="21" spans="1:2">
      <c r="A21" s="4" t="s">
        <v>657</v>
      </c>
      <c r="B21" s="4" t="s">
        <v>658</v>
      </c>
    </row>
    <row r="22" spans="1:2">
      <c r="A22" s="4" t="s">
        <v>659</v>
      </c>
      <c r="B22" s="4" t="s">
        <v>660</v>
      </c>
    </row>
    <row r="23" spans="1:2">
      <c r="A23" s="4" t="s">
        <v>661</v>
      </c>
      <c r="B23" s="4" t="s">
        <v>662</v>
      </c>
    </row>
    <row r="24" spans="1:2">
      <c r="A24" s="4" t="s">
        <v>663</v>
      </c>
      <c r="B24" s="6" t="n">
        <v>83277</v>
      </c>
    </row>
    <row r="25" spans="1:2">
      <c r="A25" s="4" t="s">
        <v>664</v>
      </c>
      <c r="B25" s="5" t="n">
        <v>81011</v>
      </c>
    </row>
    <row r="26" spans="1:2">
      <c r="A26" s="4" t="s">
        <v>665</v>
      </c>
      <c r="B26" s="6" t="n">
        <v>641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6</v>
      </c>
    </row>
    <row r="3" spans="1:4">
      <c r="A3" s="3" t="s">
        <v>603</v>
      </c>
    </row>
    <row r="4" spans="1:4">
      <c r="A4" s="4" t="s">
        <v>667</v>
      </c>
      <c r="B4" s="4" t="s">
        <v>668</v>
      </c>
      <c r="C4" s="4" t="s">
        <v>669</v>
      </c>
      <c r="D4" s="4" t="s">
        <v>670</v>
      </c>
    </row>
    <row r="5" spans="1:4">
      <c r="A5" s="4" t="s">
        <v>671</v>
      </c>
      <c r="B5" s="4" t="s">
        <v>672</v>
      </c>
      <c r="C5" s="4" t="s">
        <v>673</v>
      </c>
      <c r="D5" s="4" t="s">
        <v>674</v>
      </c>
    </row>
    <row r="6" spans="1:4">
      <c r="A6" s="4" t="s">
        <v>675</v>
      </c>
      <c r="B6" s="4" t="s">
        <v>676</v>
      </c>
      <c r="C6" s="4" t="s">
        <v>676</v>
      </c>
      <c r="D6" s="4" t="s">
        <v>676</v>
      </c>
    </row>
    <row r="7" spans="1:4">
      <c r="A7" s="4" t="s">
        <v>677</v>
      </c>
      <c r="B7" s="4" t="s">
        <v>678</v>
      </c>
      <c r="C7" s="4" t="s">
        <v>679</v>
      </c>
      <c r="D7" s="4" t="s">
        <v>680</v>
      </c>
    </row>
    <row r="8" spans="1:4">
      <c r="A8" s="4" t="s">
        <v>681</v>
      </c>
      <c r="B8" s="7" t="n">
        <v>19.57</v>
      </c>
      <c r="C8" s="7" t="n">
        <v>21.41</v>
      </c>
      <c r="D8" s="7" t="n">
        <v>24.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682</v>
      </c>
      <c r="B1" s="2" t="s">
        <v>1</v>
      </c>
    </row>
    <row r="2" spans="1:5">
      <c r="B2" s="2" t="s">
        <v>2</v>
      </c>
      <c r="C2" s="2" t="s">
        <v>30</v>
      </c>
      <c r="D2" s="2" t="s">
        <v>76</v>
      </c>
      <c r="E2" s="2" t="s">
        <v>2</v>
      </c>
    </row>
    <row r="3" spans="1:5">
      <c r="A3" s="3" t="s">
        <v>683</v>
      </c>
    </row>
    <row r="4" spans="1:5">
      <c r="A4" s="4" t="s">
        <v>618</v>
      </c>
      <c r="B4" s="5" t="n">
        <v>405699</v>
      </c>
    </row>
    <row r="5" spans="1:5">
      <c r="A5" s="4" t="s">
        <v>615</v>
      </c>
      <c r="B5" s="5" t="n">
        <v>178240</v>
      </c>
    </row>
    <row r="6" spans="1:5">
      <c r="A6" s="4" t="s">
        <v>684</v>
      </c>
      <c r="B6" s="5" t="n">
        <v>-168471</v>
      </c>
      <c r="C6" s="5" t="n">
        <v>-218335</v>
      </c>
      <c r="D6" s="5" t="n">
        <v>-352396</v>
      </c>
    </row>
    <row r="7" spans="1:5">
      <c r="A7" s="4" t="s">
        <v>685</v>
      </c>
      <c r="B7" s="5" t="n">
        <v>-17620</v>
      </c>
    </row>
    <row r="8" spans="1:5">
      <c r="A8" s="4" t="s">
        <v>618</v>
      </c>
      <c r="B8" s="5" t="n">
        <v>397848</v>
      </c>
      <c r="C8" s="5" t="n">
        <v>405699</v>
      </c>
    </row>
    <row r="9" spans="1:5">
      <c r="A9" s="3" t="s">
        <v>686</v>
      </c>
    </row>
    <row r="10" spans="1:5">
      <c r="A10" s="4" t="s">
        <v>619</v>
      </c>
      <c r="B10" s="7" t="n">
        <v>85.44</v>
      </c>
      <c r="C10" s="7" t="n">
        <v>81.29000000000001</v>
      </c>
      <c r="E10" s="7" t="n">
        <v>85.44</v>
      </c>
    </row>
    <row r="11" spans="1:5">
      <c r="A11" s="4" t="s">
        <v>616</v>
      </c>
      <c r="B11" s="8" t="n">
        <v>84.11</v>
      </c>
    </row>
    <row r="12" spans="1:5">
      <c r="A12" s="4" t="s">
        <v>617</v>
      </c>
      <c r="B12" s="5" t="n">
        <v>74</v>
      </c>
      <c r="C12" s="8" t="n">
        <v>62.98</v>
      </c>
      <c r="D12" s="7" t="n">
        <v>43.2</v>
      </c>
    </row>
    <row r="13" spans="1:5">
      <c r="A13" s="4" t="s">
        <v>687</v>
      </c>
      <c r="B13" s="8" t="n">
        <v>83.92</v>
      </c>
    </row>
    <row r="14" spans="1:5">
      <c r="A14" s="4" t="s">
        <v>619</v>
      </c>
      <c r="B14" s="7" t="n">
        <v>85.44</v>
      </c>
      <c r="C14" s="7" t="n">
        <v>81.29000000000001</v>
      </c>
    </row>
    <row r="15" spans="1:5">
      <c r="A15" s="4" t="s">
        <v>612</v>
      </c>
      <c r="B15" s="4" t="s">
        <v>613</v>
      </c>
    </row>
    <row r="16" spans="1:5">
      <c r="A16" s="4" t="s">
        <v>632</v>
      </c>
    </row>
    <row r="17" spans="1:5">
      <c r="A17" s="3" t="s">
        <v>683</v>
      </c>
    </row>
    <row r="18" spans="1:5">
      <c r="A18" s="4" t="s">
        <v>615</v>
      </c>
      <c r="B18" s="5" t="n">
        <v>60952</v>
      </c>
      <c r="C18" s="5" t="n">
        <v>53070</v>
      </c>
      <c r="D18" s="5" t="n">
        <v>50600</v>
      </c>
    </row>
    <row r="19" spans="1:5">
      <c r="A19" s="3" t="s">
        <v>686</v>
      </c>
    </row>
    <row r="20" spans="1:5">
      <c r="A20" s="4" t="s">
        <v>616</v>
      </c>
      <c r="B20" s="7" t="n">
        <v>83.84</v>
      </c>
      <c r="C20" s="7" t="n">
        <v>90.66</v>
      </c>
      <c r="D20" s="7" t="n">
        <v>82.40000000000001</v>
      </c>
    </row>
    <row r="21" spans="1:5">
      <c r="A21" s="4" t="s">
        <v>628</v>
      </c>
    </row>
    <row r="22" spans="1:5">
      <c r="A22" s="3" t="s">
        <v>603</v>
      </c>
    </row>
    <row r="23" spans="1:5">
      <c r="A23" s="4" t="s">
        <v>623</v>
      </c>
      <c r="E23" s="9" t="n">
        <v>12.7</v>
      </c>
    </row>
    <row r="24" spans="1:5">
      <c r="A24" s="3" t="s">
        <v>683</v>
      </c>
    </row>
    <row r="25" spans="1:5">
      <c r="A25" s="4" t="s">
        <v>684</v>
      </c>
      <c r="B25" s="5" t="n">
        <v>-114703</v>
      </c>
      <c r="C25" s="5" t="n">
        <v>-124135</v>
      </c>
      <c r="D25" s="5" t="n">
        <v>-148396</v>
      </c>
    </row>
    <row r="26" spans="1:5">
      <c r="A26" s="3" t="s">
        <v>686</v>
      </c>
    </row>
    <row r="27" spans="1:5">
      <c r="A27" s="4" t="s">
        <v>617</v>
      </c>
      <c r="B27" s="7" t="n">
        <v>76.58</v>
      </c>
      <c r="C27" s="7" t="n">
        <v>65.8</v>
      </c>
      <c r="D27" s="7" t="n">
        <v>51.67</v>
      </c>
    </row>
    <row r="28" spans="1:5">
      <c r="A28" s="4" t="s">
        <v>612</v>
      </c>
      <c r="B28" s="4" t="s">
        <v>629</v>
      </c>
    </row>
    <row r="29" spans="1:5">
      <c r="A29" s="4" t="s">
        <v>627</v>
      </c>
    </row>
    <row r="30" spans="1:5">
      <c r="A30" s="3" t="s">
        <v>603</v>
      </c>
    </row>
    <row r="31" spans="1:5">
      <c r="A31" s="4" t="s">
        <v>623</v>
      </c>
      <c r="E31" s="10" t="n">
        <v>17.9</v>
      </c>
    </row>
    <row r="32" spans="1:5">
      <c r="A32" s="4" t="s">
        <v>688</v>
      </c>
    </row>
    <row r="33" spans="1:5">
      <c r="A33" s="3" t="s">
        <v>603</v>
      </c>
    </row>
    <row r="34" spans="1:5">
      <c r="A34" s="4" t="s">
        <v>623</v>
      </c>
      <c r="E34" s="9" t="n">
        <v>5.2</v>
      </c>
    </row>
    <row r="35" spans="1:5">
      <c r="A35" s="3" t="s">
        <v>683</v>
      </c>
    </row>
    <row r="36" spans="1:5">
      <c r="A36" s="4" t="s">
        <v>684</v>
      </c>
      <c r="B36" s="5" t="n">
        <v>-53768</v>
      </c>
    </row>
    <row r="37" spans="1:5">
      <c r="A37" s="4" t="s">
        <v>618</v>
      </c>
      <c r="B37" s="5" t="n">
        <v>158994</v>
      </c>
    </row>
    <row r="38" spans="1:5">
      <c r="A38" s="3" t="s">
        <v>686</v>
      </c>
    </row>
    <row r="39" spans="1:5">
      <c r="A39" s="4" t="s">
        <v>619</v>
      </c>
      <c r="B39" s="7" t="n">
        <v>85.59999999999999</v>
      </c>
      <c r="E39" s="7" t="n">
        <v>85.59999999999999</v>
      </c>
    </row>
    <row r="40" spans="1:5">
      <c r="A40" s="4" t="s">
        <v>617</v>
      </c>
      <c r="B40" s="8" t="n">
        <v>68.48999999999999</v>
      </c>
    </row>
    <row r="41" spans="1:5">
      <c r="A41" s="4" t="s">
        <v>619</v>
      </c>
      <c r="B41" s="7" t="n">
        <v>85.59999999999999</v>
      </c>
    </row>
    <row r="42" spans="1:5">
      <c r="A42" s="4" t="s">
        <v>612</v>
      </c>
      <c r="C42" s="4" t="s">
        <v>6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6</v>
      </c>
    </row>
    <row r="3" spans="1:4">
      <c r="A3" s="3" t="s">
        <v>603</v>
      </c>
    </row>
    <row r="4" spans="1:4">
      <c r="A4" s="4" t="s">
        <v>690</v>
      </c>
      <c r="B4" s="7" t="n">
        <v>84.11</v>
      </c>
    </row>
    <row r="5" spans="1:4">
      <c r="A5" s="4" t="s">
        <v>691</v>
      </c>
      <c r="B5" s="6" t="n">
        <v>1171</v>
      </c>
      <c r="C5" s="6" t="n">
        <v>1185</v>
      </c>
      <c r="D5" s="6" t="n">
        <v>1095</v>
      </c>
    </row>
    <row r="6" spans="1:4">
      <c r="A6" s="4" t="s">
        <v>692</v>
      </c>
    </row>
    <row r="7" spans="1:4">
      <c r="A7" s="3" t="s">
        <v>603</v>
      </c>
    </row>
    <row r="8" spans="1:4">
      <c r="A8" s="4" t="s">
        <v>693</v>
      </c>
      <c r="B8" s="5" t="n">
        <v>13860</v>
      </c>
      <c r="C8" s="5" t="n">
        <v>12758</v>
      </c>
      <c r="D8" s="5" t="n">
        <v>10933</v>
      </c>
    </row>
    <row r="9" spans="1:4">
      <c r="A9" s="4" t="s">
        <v>690</v>
      </c>
      <c r="B9" s="7" t="n">
        <v>84.45999999999999</v>
      </c>
      <c r="C9" s="7" t="n">
        <v>101.1</v>
      </c>
      <c r="D9" s="7" t="n">
        <v>100.21</v>
      </c>
    </row>
    <row r="10" spans="1:4">
      <c r="A10" s="4" t="s">
        <v>691</v>
      </c>
      <c r="C10" s="6" t="n">
        <v>12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6</v>
      </c>
    </row>
    <row r="3" spans="1:4">
      <c r="A3" s="3" t="s">
        <v>105</v>
      </c>
    </row>
    <row r="4" spans="1:4">
      <c r="A4" s="4" t="s">
        <v>88</v>
      </c>
      <c r="B4" s="6" t="n">
        <v>302764</v>
      </c>
      <c r="C4" s="6" t="n">
        <v>258106</v>
      </c>
      <c r="D4" s="6" t="n">
        <v>237822</v>
      </c>
    </row>
    <row r="5" spans="1:4">
      <c r="A5" s="3" t="s">
        <v>106</v>
      </c>
    </row>
    <row r="6" spans="1:4">
      <c r="A6" s="4" t="s">
        <v>107</v>
      </c>
      <c r="B6" s="5" t="n">
        <v>81796</v>
      </c>
      <c r="C6" s="5" t="n">
        <v>71522</v>
      </c>
      <c r="D6" s="5" t="n">
        <v>61982</v>
      </c>
    </row>
    <row r="7" spans="1:4">
      <c r="A7" s="4" t="s">
        <v>108</v>
      </c>
      <c r="B7" s="5" t="n">
        <v>2616</v>
      </c>
      <c r="C7" s="5" t="n">
        <v>1919</v>
      </c>
      <c r="D7" s="5" t="n">
        <v>6417</v>
      </c>
    </row>
    <row r="8" spans="1:4">
      <c r="A8" s="4" t="s">
        <v>109</v>
      </c>
      <c r="B8" s="5" t="n">
        <v>-3600</v>
      </c>
      <c r="C8" s="5" t="n">
        <v>0</v>
      </c>
      <c r="D8" s="5" t="n">
        <v>809</v>
      </c>
    </row>
    <row r="9" spans="1:4">
      <c r="A9" s="4" t="s">
        <v>110</v>
      </c>
      <c r="B9" s="5" t="n">
        <v>1572</v>
      </c>
      <c r="C9" s="5" t="n">
        <v>1461</v>
      </c>
      <c r="D9" s="5" t="n">
        <v>1603</v>
      </c>
    </row>
    <row r="10" spans="1:4">
      <c r="A10" s="4" t="s">
        <v>111</v>
      </c>
      <c r="B10" s="5" t="n">
        <v>17549</v>
      </c>
      <c r="C10" s="5" t="n">
        <v>16847</v>
      </c>
      <c r="D10" s="5" t="n">
        <v>17029</v>
      </c>
    </row>
    <row r="11" spans="1:4">
      <c r="A11" s="4" t="s">
        <v>112</v>
      </c>
      <c r="B11" s="5" t="n">
        <v>-624</v>
      </c>
      <c r="C11" s="5" t="n">
        <v>33</v>
      </c>
      <c r="D11" s="5" t="n">
        <v>4</v>
      </c>
    </row>
    <row r="12" spans="1:4">
      <c r="A12" s="4" t="s">
        <v>113</v>
      </c>
      <c r="B12" s="5" t="n">
        <v>0</v>
      </c>
      <c r="C12" s="5" t="n">
        <v>-4800</v>
      </c>
      <c r="D12" s="5" t="n">
        <v>-8839</v>
      </c>
    </row>
    <row r="13" spans="1:4">
      <c r="A13" s="4" t="s">
        <v>114</v>
      </c>
      <c r="B13" s="5" t="n">
        <v>1572</v>
      </c>
      <c r="C13" s="5" t="n">
        <v>1167</v>
      </c>
      <c r="D13" s="5" t="n">
        <v>870</v>
      </c>
    </row>
    <row r="14" spans="1:4">
      <c r="A14" s="4" t="s">
        <v>36</v>
      </c>
      <c r="B14" s="5" t="n">
        <v>-54892</v>
      </c>
      <c r="C14" s="5" t="n">
        <v>1294</v>
      </c>
      <c r="D14" s="5" t="n">
        <v>8657</v>
      </c>
    </row>
    <row r="15" spans="1:4">
      <c r="A15" s="3" t="s">
        <v>115</v>
      </c>
    </row>
    <row r="16" spans="1:4">
      <c r="A16" s="4" t="s">
        <v>33</v>
      </c>
      <c r="B16" s="5" t="n">
        <v>-18046</v>
      </c>
      <c r="C16" s="5" t="n">
        <v>5041</v>
      </c>
      <c r="D16" s="5" t="n">
        <v>-23837</v>
      </c>
    </row>
    <row r="17" spans="1:4">
      <c r="A17" s="4" t="s">
        <v>116</v>
      </c>
      <c r="B17" s="5" t="n">
        <v>-20922</v>
      </c>
      <c r="C17" s="5" t="n">
        <v>-17482</v>
      </c>
      <c r="D17" s="5" t="n">
        <v>-34352</v>
      </c>
    </row>
    <row r="18" spans="1:4">
      <c r="A18" s="4" t="s">
        <v>117</v>
      </c>
      <c r="B18" s="5" t="n">
        <v>-21339</v>
      </c>
      <c r="C18" s="5" t="n">
        <v>2060</v>
      </c>
      <c r="D18" s="5" t="n">
        <v>-3496</v>
      </c>
    </row>
    <row r="19" spans="1:4">
      <c r="A19" s="4" t="s">
        <v>118</v>
      </c>
      <c r="B19" s="5" t="n">
        <v>41175</v>
      </c>
      <c r="C19" s="5" t="n">
        <v>32061</v>
      </c>
      <c r="D19" s="5" t="n">
        <v>43318</v>
      </c>
    </row>
    <row r="20" spans="1:4">
      <c r="A20" s="4" t="s">
        <v>119</v>
      </c>
      <c r="B20" s="5" t="n">
        <v>329621</v>
      </c>
      <c r="C20" s="5" t="n">
        <v>369229</v>
      </c>
      <c r="D20" s="5" t="n">
        <v>307987</v>
      </c>
    </row>
    <row r="21" spans="1:4">
      <c r="A21" s="3" t="s">
        <v>120</v>
      </c>
    </row>
    <row r="22" spans="1:4">
      <c r="A22" s="4" t="s">
        <v>121</v>
      </c>
      <c r="B22" s="5" t="n">
        <v>-69473</v>
      </c>
      <c r="C22" s="5" t="n">
        <v>-88556</v>
      </c>
      <c r="D22" s="5" t="n">
        <v>-103497</v>
      </c>
    </row>
    <row r="23" spans="1:4">
      <c r="A23" s="4" t="s">
        <v>122</v>
      </c>
      <c r="B23" s="5" t="n">
        <v>-158457</v>
      </c>
      <c r="C23" s="5" t="n">
        <v>0</v>
      </c>
      <c r="D23" s="5" t="n">
        <v>0</v>
      </c>
    </row>
    <row r="24" spans="1:4">
      <c r="A24" s="4" t="s">
        <v>123</v>
      </c>
      <c r="B24" s="5" t="n">
        <v>15</v>
      </c>
      <c r="C24" s="5" t="n">
        <v>216</v>
      </c>
      <c r="D24" s="5" t="n">
        <v>72</v>
      </c>
    </row>
    <row r="25" spans="1:4">
      <c r="A25" s="4" t="s">
        <v>124</v>
      </c>
      <c r="B25" s="5" t="n">
        <v>-227915</v>
      </c>
      <c r="C25" s="5" t="n">
        <v>-88340</v>
      </c>
      <c r="D25" s="5" t="n">
        <v>-103425</v>
      </c>
    </row>
    <row r="26" spans="1:4">
      <c r="A26" s="3" t="s">
        <v>125</v>
      </c>
    </row>
    <row r="27" spans="1:4">
      <c r="A27" s="4" t="s">
        <v>126</v>
      </c>
      <c r="B27" s="5" t="n">
        <v>-2119</v>
      </c>
      <c r="C27" s="5" t="n">
        <v>0</v>
      </c>
      <c r="D27" s="5" t="n">
        <v>-1628</v>
      </c>
    </row>
    <row r="28" spans="1:4">
      <c r="A28" s="4" t="s">
        <v>127</v>
      </c>
      <c r="B28" s="5" t="n">
        <v>200000</v>
      </c>
      <c r="C28" s="5" t="n">
        <v>0</v>
      </c>
      <c r="D28" s="5" t="n">
        <v>205586</v>
      </c>
    </row>
    <row r="29" spans="1:4">
      <c r="A29" s="4" t="s">
        <v>128</v>
      </c>
      <c r="B29" s="5" t="n">
        <v>-163965</v>
      </c>
      <c r="C29" s="5" t="n">
        <v>0</v>
      </c>
      <c r="D29" s="5" t="n">
        <v>-205237</v>
      </c>
    </row>
    <row r="30" spans="1:4">
      <c r="A30" s="4" t="s">
        <v>129</v>
      </c>
      <c r="B30" s="5" t="n">
        <v>-188762</v>
      </c>
      <c r="C30" s="5" t="n">
        <v>-300445</v>
      </c>
      <c r="D30" s="5" t="n">
        <v>-110290</v>
      </c>
    </row>
    <row r="31" spans="1:4">
      <c r="A31" s="4" t="s">
        <v>130</v>
      </c>
      <c r="B31" s="5" t="n">
        <v>0</v>
      </c>
      <c r="C31" s="5" t="n">
        <v>0</v>
      </c>
      <c r="D31" s="5" t="n">
        <v>-7572</v>
      </c>
    </row>
    <row r="32" spans="1:4">
      <c r="A32" s="4" t="s">
        <v>131</v>
      </c>
      <c r="B32" s="5" t="n">
        <v>-70914</v>
      </c>
      <c r="C32" s="5" t="n">
        <v>-66355</v>
      </c>
      <c r="D32" s="5" t="n">
        <v>-46028</v>
      </c>
    </row>
    <row r="33" spans="1:4">
      <c r="A33" s="4" t="s">
        <v>113</v>
      </c>
      <c r="B33" s="5" t="n">
        <v>0</v>
      </c>
      <c r="C33" s="5" t="n">
        <v>4800</v>
      </c>
      <c r="D33" s="5" t="n">
        <v>8839</v>
      </c>
    </row>
    <row r="34" spans="1:4">
      <c r="A34" s="4" t="s">
        <v>132</v>
      </c>
      <c r="B34" s="5" t="n">
        <v>-5753</v>
      </c>
      <c r="C34" s="5" t="n">
        <v>-8673</v>
      </c>
      <c r="D34" s="5" t="n">
        <v>-12651</v>
      </c>
    </row>
    <row r="35" spans="1:4">
      <c r="A35" s="4" t="s">
        <v>133</v>
      </c>
      <c r="B35" s="5" t="n">
        <v>8438</v>
      </c>
      <c r="C35" s="5" t="n">
        <v>7166</v>
      </c>
      <c r="D35" s="5" t="n">
        <v>6976</v>
      </c>
    </row>
    <row r="36" spans="1:4">
      <c r="A36" s="4" t="s">
        <v>134</v>
      </c>
      <c r="B36" s="5" t="n">
        <v>-223075</v>
      </c>
      <c r="C36" s="5" t="n">
        <v>-363507</v>
      </c>
      <c r="D36" s="5" t="n">
        <v>-162005</v>
      </c>
    </row>
    <row r="37" spans="1:4">
      <c r="A37" s="4" t="s">
        <v>135</v>
      </c>
      <c r="B37" s="5" t="n">
        <v>505</v>
      </c>
      <c r="C37" s="5" t="n">
        <v>767</v>
      </c>
      <c r="D37" s="5" t="n">
        <v>-1986</v>
      </c>
    </row>
    <row r="38" spans="1:4">
      <c r="A38" s="4" t="s">
        <v>136</v>
      </c>
      <c r="B38" s="5" t="n">
        <v>-120864</v>
      </c>
      <c r="C38" s="5" t="n">
        <v>-81851</v>
      </c>
      <c r="D38" s="5" t="n">
        <v>40571</v>
      </c>
    </row>
    <row r="39" spans="1:4">
      <c r="A39" s="4" t="s">
        <v>137</v>
      </c>
      <c r="B39" s="5" t="n">
        <v>299358</v>
      </c>
      <c r="C39" s="5" t="n">
        <v>381209</v>
      </c>
      <c r="D39" s="5" t="n">
        <v>340638</v>
      </c>
    </row>
    <row r="40" spans="1:4">
      <c r="A40" s="4" t="s">
        <v>138</v>
      </c>
      <c r="B40" s="6" t="n">
        <v>178494</v>
      </c>
      <c r="C40" s="6" t="n">
        <v>299358</v>
      </c>
      <c r="D40" s="6" t="n">
        <v>3812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6</v>
      </c>
    </row>
    <row r="3" spans="1:4">
      <c r="A3" s="3" t="s">
        <v>498</v>
      </c>
    </row>
    <row r="4" spans="1:4">
      <c r="A4" s="4" t="s">
        <v>695</v>
      </c>
      <c r="B4" s="4" t="s">
        <v>696</v>
      </c>
    </row>
    <row r="5" spans="1:4">
      <c r="A5" s="4" t="s">
        <v>697</v>
      </c>
      <c r="B5" s="6" t="n">
        <v>300</v>
      </c>
      <c r="C5" s="6" t="n">
        <v>400</v>
      </c>
      <c r="D5" s="6" t="n">
        <v>400</v>
      </c>
    </row>
    <row r="6" spans="1:4">
      <c r="A6" s="4" t="s">
        <v>101</v>
      </c>
    </row>
    <row r="7" spans="1:4">
      <c r="A7" s="3" t="s">
        <v>498</v>
      </c>
    </row>
    <row r="8" spans="1:4">
      <c r="A8" s="4" t="s">
        <v>698</v>
      </c>
      <c r="B8" s="13" t="n">
        <v>0.0025</v>
      </c>
    </row>
    <row r="9" spans="1:4">
      <c r="A9" s="4" t="s">
        <v>699</v>
      </c>
      <c r="B9" s="6" t="n">
        <v>66747</v>
      </c>
      <c r="C9" s="5" t="n">
        <v>62427</v>
      </c>
      <c r="D9" s="6" t="n">
        <v>60375</v>
      </c>
    </row>
    <row r="10" spans="1:4">
      <c r="A10" s="4" t="s">
        <v>700</v>
      </c>
      <c r="B10" s="5" t="n">
        <v>12310</v>
      </c>
      <c r="C10" s="6" t="n">
        <v>11214</v>
      </c>
    </row>
    <row r="11" spans="1:4">
      <c r="A11" s="4" t="s">
        <v>701</v>
      </c>
      <c r="B11" s="6" t="n">
        <v>2300</v>
      </c>
    </row>
    <row r="12" spans="1:4">
      <c r="A12" s="4" t="s">
        <v>695</v>
      </c>
      <c r="B12" s="4" t="s">
        <v>696</v>
      </c>
      <c r="C12" s="4" t="s">
        <v>696</v>
      </c>
      <c r="D12" s="4" t="s">
        <v>696</v>
      </c>
    </row>
    <row r="13" spans="1:4">
      <c r="A13" s="4" t="s">
        <v>702</v>
      </c>
      <c r="B13" s="6" t="n">
        <v>2830</v>
      </c>
    </row>
    <row r="14" spans="1:4">
      <c r="A14" s="4" t="s">
        <v>703</v>
      </c>
      <c r="B14" s="5" t="n">
        <v>17060</v>
      </c>
    </row>
    <row r="15" spans="1:4">
      <c r="A15" s="5" t="n">
        <v>2019</v>
      </c>
      <c r="B15" s="6" t="n">
        <v>2360</v>
      </c>
    </row>
    <row r="16" spans="1:4">
      <c r="A16" s="4" t="s">
        <v>704</v>
      </c>
    </row>
    <row r="17" spans="1:4">
      <c r="A17" s="3" t="s">
        <v>498</v>
      </c>
    </row>
    <row r="18" spans="1:4">
      <c r="A18" s="4" t="s">
        <v>705</v>
      </c>
      <c r="B18" s="4" t="s">
        <v>706</v>
      </c>
    </row>
    <row r="19" spans="1:4">
      <c r="A19" s="4" t="s">
        <v>707</v>
      </c>
    </row>
    <row r="20" spans="1:4">
      <c r="A20" s="3" t="s">
        <v>498</v>
      </c>
    </row>
    <row r="21" spans="1:4">
      <c r="A21" s="4" t="s">
        <v>705</v>
      </c>
      <c r="B21" s="4" t="s">
        <v>535</v>
      </c>
    </row>
    <row r="22" spans="1:4">
      <c r="A22" s="4" t="s">
        <v>708</v>
      </c>
    </row>
    <row r="23" spans="1:4">
      <c r="A23" s="3" t="s">
        <v>498</v>
      </c>
    </row>
    <row r="24" spans="1:4">
      <c r="A24" s="4" t="s">
        <v>705</v>
      </c>
      <c r="B24" s="4" t="s">
        <v>709</v>
      </c>
    </row>
    <row r="25" spans="1:4">
      <c r="A25" s="4" t="s">
        <v>103</v>
      </c>
    </row>
    <row r="26" spans="1:4">
      <c r="A26" s="3" t="s">
        <v>498</v>
      </c>
    </row>
    <row r="27" spans="1:4">
      <c r="A27" s="4" t="s">
        <v>699</v>
      </c>
      <c r="B27" s="6" t="n">
        <v>3969</v>
      </c>
      <c r="C27" s="6" t="n">
        <v>4125</v>
      </c>
      <c r="D27" s="6" t="n">
        <v>4938</v>
      </c>
    </row>
    <row r="28" spans="1:4">
      <c r="A28" s="4" t="s">
        <v>697</v>
      </c>
      <c r="C28" s="5" t="n">
        <v>4000</v>
      </c>
      <c r="D28" s="6" t="n">
        <v>4000</v>
      </c>
    </row>
    <row r="29" spans="1:4">
      <c r="A29" s="4" t="s">
        <v>702</v>
      </c>
      <c r="B29" s="5" t="n">
        <v>400</v>
      </c>
    </row>
    <row r="30" spans="1:4">
      <c r="A30" s="4" t="s">
        <v>703</v>
      </c>
      <c r="B30" s="5" t="n">
        <v>1300</v>
      </c>
    </row>
    <row r="31" spans="1:4">
      <c r="A31" s="5" t="n">
        <v>2019</v>
      </c>
      <c r="B31" s="5" t="n">
        <v>400</v>
      </c>
    </row>
    <row r="32" spans="1:4">
      <c r="A32" s="4" t="s">
        <v>710</v>
      </c>
    </row>
    <row r="33" spans="1:4">
      <c r="A33" s="3" t="s">
        <v>498</v>
      </c>
    </row>
    <row r="34" spans="1:4">
      <c r="A34" s="4" t="s">
        <v>699</v>
      </c>
      <c r="B34" s="6" t="n">
        <v>3600</v>
      </c>
      <c r="C34" s="6" t="n">
        <v>3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6</v>
      </c>
    </row>
    <row r="3" spans="1:4">
      <c r="A3" s="4" t="s">
        <v>101</v>
      </c>
    </row>
    <row r="4" spans="1:4">
      <c r="A4" s="3" t="s">
        <v>712</v>
      </c>
    </row>
    <row r="5" spans="1:4">
      <c r="A5" s="4" t="s">
        <v>713</v>
      </c>
      <c r="B5" s="6" t="n">
        <v>62427</v>
      </c>
      <c r="C5" s="6" t="n">
        <v>60375</v>
      </c>
    </row>
    <row r="6" spans="1:4">
      <c r="A6" s="4" t="s">
        <v>714</v>
      </c>
      <c r="B6" s="5" t="n">
        <v>2446</v>
      </c>
      <c r="C6" s="5" t="n">
        <v>2515</v>
      </c>
      <c r="D6" s="6" t="n">
        <v>2493</v>
      </c>
    </row>
    <row r="7" spans="1:4">
      <c r="A7" s="4" t="s">
        <v>715</v>
      </c>
      <c r="B7" s="5" t="n">
        <v>4269</v>
      </c>
      <c r="C7" s="5" t="n">
        <v>1697</v>
      </c>
    </row>
    <row r="8" spans="1:4">
      <c r="A8" s="4" t="s">
        <v>716</v>
      </c>
      <c r="B8" s="5" t="n">
        <v>-2395</v>
      </c>
      <c r="C8" s="5" t="n">
        <v>-2160</v>
      </c>
    </row>
    <row r="9" spans="1:4">
      <c r="A9" s="4" t="s">
        <v>717</v>
      </c>
      <c r="B9" s="5" t="n">
        <v>66747</v>
      </c>
      <c r="C9" s="5" t="n">
        <v>62427</v>
      </c>
      <c r="D9" s="5" t="n">
        <v>60375</v>
      </c>
    </row>
    <row r="10" spans="1:4">
      <c r="A10" s="3" t="s">
        <v>718</v>
      </c>
    </row>
    <row r="11" spans="1:4">
      <c r="A11" s="4" t="s">
        <v>719</v>
      </c>
      <c r="B11" s="5" t="n">
        <v>51213</v>
      </c>
      <c r="C11" s="5" t="n">
        <v>50619</v>
      </c>
    </row>
    <row r="12" spans="1:4">
      <c r="A12" s="4" t="s">
        <v>720</v>
      </c>
      <c r="B12" s="5" t="n">
        <v>5619</v>
      </c>
      <c r="C12" s="5" t="n">
        <v>2754</v>
      </c>
    </row>
    <row r="13" spans="1:4">
      <c r="A13" s="4" t="s">
        <v>721</v>
      </c>
      <c r="B13" s="5" t="n">
        <v>54437</v>
      </c>
      <c r="C13" s="5" t="n">
        <v>51213</v>
      </c>
      <c r="D13" s="5" t="n">
        <v>50619</v>
      </c>
    </row>
    <row r="14" spans="1:4">
      <c r="A14" s="4" t="s">
        <v>722</v>
      </c>
      <c r="B14" s="5" t="n">
        <v>2395</v>
      </c>
      <c r="C14" s="5" t="n">
        <v>2160</v>
      </c>
    </row>
    <row r="15" spans="1:4">
      <c r="A15" s="4" t="s">
        <v>103</v>
      </c>
    </row>
    <row r="16" spans="1:4">
      <c r="A16" s="3" t="s">
        <v>712</v>
      </c>
    </row>
    <row r="17" spans="1:4">
      <c r="A17" s="4" t="s">
        <v>713</v>
      </c>
      <c r="B17" s="5" t="n">
        <v>4125</v>
      </c>
      <c r="C17" s="5" t="n">
        <v>4938</v>
      </c>
    </row>
    <row r="18" spans="1:4">
      <c r="A18" s="4" t="s">
        <v>723</v>
      </c>
      <c r="B18" s="5" t="n">
        <v>30</v>
      </c>
      <c r="C18" s="5" t="n">
        <v>123</v>
      </c>
      <c r="D18" s="5" t="n">
        <v>130</v>
      </c>
    </row>
    <row r="19" spans="1:4">
      <c r="A19" s="4" t="s">
        <v>714</v>
      </c>
      <c r="B19" s="5" t="n">
        <v>137</v>
      </c>
      <c r="C19" s="5" t="n">
        <v>177</v>
      </c>
      <c r="D19" s="5" t="n">
        <v>178</v>
      </c>
    </row>
    <row r="20" spans="1:4">
      <c r="A20" s="4" t="s">
        <v>715</v>
      </c>
      <c r="B20" s="5" t="n">
        <v>26</v>
      </c>
      <c r="C20" s="5" t="n">
        <v>-740</v>
      </c>
    </row>
    <row r="21" spans="1:4">
      <c r="A21" s="4" t="s">
        <v>724</v>
      </c>
      <c r="B21" s="5" t="n">
        <v>6</v>
      </c>
      <c r="C21" s="5" t="n">
        <v>10</v>
      </c>
    </row>
    <row r="22" spans="1:4">
      <c r="A22" s="4" t="s">
        <v>717</v>
      </c>
      <c r="B22" s="5" t="n">
        <v>3969</v>
      </c>
      <c r="C22" s="5" t="n">
        <v>4125</v>
      </c>
      <c r="D22" s="6" t="n">
        <v>4938</v>
      </c>
    </row>
    <row r="23" spans="1:4">
      <c r="A23" s="4" t="s">
        <v>725</v>
      </c>
      <c r="B23" s="5" t="n">
        <v>0</v>
      </c>
      <c r="C23" s="5" t="n">
        <v>11</v>
      </c>
    </row>
    <row r="24" spans="1:4">
      <c r="A24" s="3" t="s">
        <v>718</v>
      </c>
    </row>
    <row r="25" spans="1:4">
      <c r="A25" s="4" t="s">
        <v>722</v>
      </c>
      <c r="B25" s="5" t="n">
        <v>355</v>
      </c>
      <c r="C25" s="5" t="n">
        <v>394</v>
      </c>
    </row>
    <row r="26" spans="1:4">
      <c r="A26" s="4" t="s">
        <v>726</v>
      </c>
    </row>
    <row r="27" spans="1:4">
      <c r="A27" s="3" t="s">
        <v>712</v>
      </c>
    </row>
    <row r="28" spans="1:4">
      <c r="A28" s="4" t="s">
        <v>713</v>
      </c>
      <c r="B28" s="5" t="n">
        <v>3500</v>
      </c>
    </row>
    <row r="29" spans="1:4">
      <c r="A29" s="4" t="s">
        <v>717</v>
      </c>
      <c r="B29" s="6" t="n">
        <v>3600</v>
      </c>
      <c r="C29" s="6" t="n">
        <v>3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6</v>
      </c>
    </row>
    <row r="3" spans="1:4">
      <c r="A3" s="4" t="s">
        <v>101</v>
      </c>
    </row>
    <row r="4" spans="1:4">
      <c r="A4" s="3" t="s">
        <v>728</v>
      </c>
    </row>
    <row r="5" spans="1:4">
      <c r="A5" s="4" t="s">
        <v>729</v>
      </c>
      <c r="B5" s="6" t="n">
        <v>2446</v>
      </c>
      <c r="C5" s="6" t="n">
        <v>2515</v>
      </c>
      <c r="D5" s="6" t="n">
        <v>2493</v>
      </c>
    </row>
    <row r="6" spans="1:4">
      <c r="A6" s="4" t="s">
        <v>730</v>
      </c>
      <c r="B6" s="5" t="n">
        <v>-2601</v>
      </c>
      <c r="C6" s="5" t="n">
        <v>-2701</v>
      </c>
      <c r="D6" s="5" t="n">
        <v>-3138</v>
      </c>
    </row>
    <row r="7" spans="1:4">
      <c r="A7" s="4" t="s">
        <v>731</v>
      </c>
      <c r="B7" s="5" t="n">
        <v>681</v>
      </c>
      <c r="C7" s="5" t="n">
        <v>578</v>
      </c>
      <c r="D7" s="5" t="n">
        <v>643</v>
      </c>
    </row>
    <row r="8" spans="1:4">
      <c r="A8" s="4" t="s">
        <v>732</v>
      </c>
      <c r="B8" s="5" t="n">
        <v>526</v>
      </c>
      <c r="C8" s="5" t="n">
        <v>392</v>
      </c>
      <c r="D8" s="5" t="n">
        <v>-2</v>
      </c>
    </row>
    <row r="9" spans="1:4">
      <c r="A9" s="4" t="s">
        <v>733</v>
      </c>
      <c r="B9" s="5" t="n">
        <v>1096</v>
      </c>
      <c r="C9" s="5" t="n">
        <v>1458</v>
      </c>
      <c r="D9" s="5" t="n">
        <v>-1275</v>
      </c>
    </row>
    <row r="10" spans="1:4">
      <c r="A10" s="3" t="s">
        <v>734</v>
      </c>
    </row>
    <row r="11" spans="1:4">
      <c r="A11" s="4" t="s">
        <v>735</v>
      </c>
      <c r="B11" s="5" t="n">
        <v>1251</v>
      </c>
      <c r="C11" s="5" t="n">
        <v>1644</v>
      </c>
      <c r="D11" s="5" t="n">
        <v>-630</v>
      </c>
    </row>
    <row r="12" spans="1:4">
      <c r="A12" s="4" t="s">
        <v>736</v>
      </c>
      <c r="B12" s="5" t="n">
        <v>-681</v>
      </c>
      <c r="C12" s="5" t="n">
        <v>-578</v>
      </c>
      <c r="D12" s="5" t="n">
        <v>-643</v>
      </c>
    </row>
    <row r="13" spans="1:4">
      <c r="A13" s="4" t="s">
        <v>737</v>
      </c>
      <c r="B13" s="5" t="n">
        <v>570</v>
      </c>
      <c r="C13" s="5" t="n">
        <v>1066</v>
      </c>
      <c r="D13" s="5" t="n">
        <v>-1273</v>
      </c>
    </row>
    <row r="14" spans="1:4">
      <c r="A14" s="4" t="s">
        <v>103</v>
      </c>
    </row>
    <row r="15" spans="1:4">
      <c r="A15" s="3" t="s">
        <v>728</v>
      </c>
    </row>
    <row r="16" spans="1:4">
      <c r="A16" s="4" t="s">
        <v>738</v>
      </c>
      <c r="B16" s="5" t="n">
        <v>30</v>
      </c>
      <c r="C16" s="5" t="n">
        <v>123</v>
      </c>
      <c r="D16" s="5" t="n">
        <v>130</v>
      </c>
    </row>
    <row r="17" spans="1:4">
      <c r="A17" s="4" t="s">
        <v>729</v>
      </c>
      <c r="B17" s="5" t="n">
        <v>137</v>
      </c>
      <c r="C17" s="5" t="n">
        <v>177</v>
      </c>
      <c r="D17" s="5" t="n">
        <v>178</v>
      </c>
    </row>
    <row r="18" spans="1:4">
      <c r="A18" s="4" t="s">
        <v>731</v>
      </c>
      <c r="B18" s="5" t="n">
        <v>-306</v>
      </c>
      <c r="C18" s="5" t="n">
        <v>-198</v>
      </c>
      <c r="D18" s="5" t="n">
        <v>-192</v>
      </c>
    </row>
    <row r="19" spans="1:4">
      <c r="A19" s="4" t="s">
        <v>732</v>
      </c>
      <c r="B19" s="5" t="n">
        <v>-139</v>
      </c>
      <c r="C19" s="5" t="n">
        <v>102</v>
      </c>
      <c r="D19" s="5" t="n">
        <v>116</v>
      </c>
    </row>
    <row r="20" spans="1:4">
      <c r="A20" s="4" t="s">
        <v>733</v>
      </c>
      <c r="B20" s="5" t="n">
        <v>193</v>
      </c>
      <c r="C20" s="5" t="n">
        <v>-429</v>
      </c>
      <c r="D20" s="5" t="n">
        <v>30</v>
      </c>
    </row>
    <row r="21" spans="1:4">
      <c r="A21" s="3" t="s">
        <v>734</v>
      </c>
    </row>
    <row r="22" spans="1:4">
      <c r="A22" s="4" t="s">
        <v>735</v>
      </c>
      <c r="B22" s="5" t="n">
        <v>26</v>
      </c>
      <c r="C22" s="5" t="n">
        <v>-740</v>
      </c>
      <c r="D22" s="5" t="n">
        <v>-278</v>
      </c>
    </row>
    <row r="23" spans="1:4">
      <c r="A23" s="4" t="s">
        <v>736</v>
      </c>
      <c r="B23" s="5" t="n">
        <v>-306</v>
      </c>
      <c r="C23" s="5" t="n">
        <v>-198</v>
      </c>
      <c r="D23" s="5" t="n">
        <v>-192</v>
      </c>
    </row>
    <row r="24" spans="1:4">
      <c r="A24" s="4" t="s">
        <v>725</v>
      </c>
      <c r="B24" s="5" t="n">
        <v>0</v>
      </c>
      <c r="C24" s="5" t="n">
        <v>11</v>
      </c>
      <c r="D24" s="5" t="n">
        <v>0</v>
      </c>
    </row>
    <row r="25" spans="1:4">
      <c r="A25" s="4" t="s">
        <v>737</v>
      </c>
      <c r="B25" s="5" t="n">
        <v>332</v>
      </c>
      <c r="C25" s="5" t="n">
        <v>-531</v>
      </c>
      <c r="D25" s="6" t="n">
        <v>-86</v>
      </c>
    </row>
    <row r="26" spans="1:4">
      <c r="A26" s="4" t="s">
        <v>725</v>
      </c>
      <c r="B26" s="5" t="n">
        <v>0</v>
      </c>
      <c r="C26" s="6" t="n">
        <v>11</v>
      </c>
    </row>
    <row r="27" spans="1:4">
      <c r="A27" s="4" t="s">
        <v>739</v>
      </c>
    </row>
    <row r="28" spans="1:4">
      <c r="A28" s="3" t="s">
        <v>728</v>
      </c>
    </row>
    <row r="29" spans="1:4">
      <c r="A29" s="4" t="s">
        <v>731</v>
      </c>
      <c r="B29" s="5" t="n">
        <v>700</v>
      </c>
    </row>
    <row r="30" spans="1:4">
      <c r="A30" s="4" t="s">
        <v>740</v>
      </c>
    </row>
    <row r="31" spans="1:4">
      <c r="A31" s="3" t="s">
        <v>728</v>
      </c>
    </row>
    <row r="32" spans="1:4">
      <c r="A32" s="4" t="s">
        <v>731</v>
      </c>
      <c r="B32" s="6" t="n">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41</v>
      </c>
      <c r="B1" s="2" t="s">
        <v>1</v>
      </c>
    </row>
    <row r="2" spans="1:4">
      <c r="B2" s="2" t="s">
        <v>2</v>
      </c>
      <c r="C2" s="2" t="s">
        <v>30</v>
      </c>
      <c r="D2" s="2" t="s">
        <v>76</v>
      </c>
    </row>
    <row r="3" spans="1:4">
      <c r="A3" s="3" t="s">
        <v>742</v>
      </c>
    </row>
    <row r="4" spans="1:4">
      <c r="A4" s="4" t="s">
        <v>695</v>
      </c>
      <c r="B4" s="4" t="s">
        <v>696</v>
      </c>
    </row>
    <row r="5" spans="1:4">
      <c r="A5" s="4" t="s">
        <v>101</v>
      </c>
    </row>
    <row r="6" spans="1:4">
      <c r="A6" s="3" t="s">
        <v>743</v>
      </c>
    </row>
    <row r="7" spans="1:4">
      <c r="A7" s="4" t="s">
        <v>744</v>
      </c>
      <c r="B7" s="4" t="s">
        <v>745</v>
      </c>
      <c r="C7" s="4" t="s">
        <v>457</v>
      </c>
    </row>
    <row r="8" spans="1:4">
      <c r="A8" s="3" t="s">
        <v>742</v>
      </c>
    </row>
    <row r="9" spans="1:4">
      <c r="A9" s="4" t="s">
        <v>744</v>
      </c>
      <c r="B9" s="4" t="s">
        <v>457</v>
      </c>
      <c r="C9" s="4" t="s">
        <v>746</v>
      </c>
      <c r="D9" s="4" t="s">
        <v>457</v>
      </c>
    </row>
    <row r="10" spans="1:4">
      <c r="A10" s="4" t="s">
        <v>695</v>
      </c>
      <c r="B10" s="4" t="s">
        <v>696</v>
      </c>
      <c r="C10" s="4" t="s">
        <v>696</v>
      </c>
      <c r="D10" s="4" t="s">
        <v>696</v>
      </c>
    </row>
    <row r="11" spans="1:4">
      <c r="A11" s="4" t="s">
        <v>103</v>
      </c>
    </row>
    <row r="12" spans="1:4">
      <c r="A12" s="3" t="s">
        <v>743</v>
      </c>
    </row>
    <row r="13" spans="1:4">
      <c r="A13" s="4" t="s">
        <v>744</v>
      </c>
      <c r="B13" s="4" t="s">
        <v>747</v>
      </c>
      <c r="C13" s="4" t="s">
        <v>745</v>
      </c>
    </row>
    <row r="14" spans="1:4">
      <c r="A14" s="3" t="s">
        <v>742</v>
      </c>
    </row>
    <row r="15" spans="1:4">
      <c r="A15" s="4" t="s">
        <v>744</v>
      </c>
      <c r="B15" s="4" t="s">
        <v>745</v>
      </c>
      <c r="C15" s="4" t="s">
        <v>748</v>
      </c>
      <c r="D15" s="4" t="s">
        <v>7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6</v>
      </c>
    </row>
    <row r="3" spans="1:4">
      <c r="A3" s="3" t="s">
        <v>728</v>
      </c>
    </row>
    <row r="4" spans="1:4">
      <c r="A4" s="4" t="s">
        <v>697</v>
      </c>
      <c r="B4" s="6" t="n">
        <v>300</v>
      </c>
      <c r="C4" s="6" t="n">
        <v>400</v>
      </c>
      <c r="D4" s="6" t="n">
        <v>400</v>
      </c>
    </row>
    <row r="5" spans="1:4">
      <c r="A5" s="4" t="s">
        <v>101</v>
      </c>
    </row>
    <row r="6" spans="1:4">
      <c r="A6" s="3" t="s">
        <v>728</v>
      </c>
    </row>
    <row r="7" spans="1:4">
      <c r="A7" s="5" t="n">
        <v>2018</v>
      </c>
      <c r="B7" s="5" t="n">
        <v>2830</v>
      </c>
    </row>
    <row r="8" spans="1:4">
      <c r="A8" s="5" t="n">
        <v>2019</v>
      </c>
      <c r="B8" s="5" t="n">
        <v>2360</v>
      </c>
    </row>
    <row r="9" spans="1:4">
      <c r="A9" s="5" t="n">
        <v>2020</v>
      </c>
      <c r="B9" s="5" t="n">
        <v>2620</v>
      </c>
    </row>
    <row r="10" spans="1:4">
      <c r="A10" s="5" t="n">
        <v>2021</v>
      </c>
      <c r="B10" s="5" t="n">
        <v>2650</v>
      </c>
    </row>
    <row r="11" spans="1:4">
      <c r="A11" s="5" t="n">
        <v>2022</v>
      </c>
      <c r="B11" s="5" t="n">
        <v>2870</v>
      </c>
    </row>
    <row r="12" spans="1:4">
      <c r="A12" s="4" t="s">
        <v>750</v>
      </c>
      <c r="B12" s="5" t="n">
        <v>17060</v>
      </c>
    </row>
    <row r="13" spans="1:4">
      <c r="A13" s="4" t="s">
        <v>103</v>
      </c>
    </row>
    <row r="14" spans="1:4">
      <c r="A14" s="3" t="s">
        <v>728</v>
      </c>
    </row>
    <row r="15" spans="1:4">
      <c r="A15" s="4" t="s">
        <v>697</v>
      </c>
      <c r="C15" s="6" t="n">
        <v>4000</v>
      </c>
      <c r="D15" s="6" t="n">
        <v>4000</v>
      </c>
    </row>
    <row r="16" spans="1:4">
      <c r="A16" s="5" t="n">
        <v>2018</v>
      </c>
      <c r="B16" s="5" t="n">
        <v>400</v>
      </c>
    </row>
    <row r="17" spans="1:4">
      <c r="A17" s="5" t="n">
        <v>2019</v>
      </c>
      <c r="B17" s="5" t="n">
        <v>400</v>
      </c>
    </row>
    <row r="18" spans="1:4">
      <c r="A18" s="5" t="n">
        <v>2020</v>
      </c>
      <c r="B18" s="5" t="n">
        <v>300</v>
      </c>
    </row>
    <row r="19" spans="1:4">
      <c r="A19" s="5" t="n">
        <v>2021</v>
      </c>
      <c r="B19" s="5" t="n">
        <v>300</v>
      </c>
    </row>
    <row r="20" spans="1:4">
      <c r="A20" s="5" t="n">
        <v>2022</v>
      </c>
      <c r="B20" s="5" t="n">
        <v>300</v>
      </c>
    </row>
    <row r="21" spans="1:4">
      <c r="A21" s="4" t="s">
        <v>750</v>
      </c>
      <c r="B21" s="6" t="n">
        <v>1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0</v>
      </c>
      <c r="D1" s="2" t="s">
        <v>76</v>
      </c>
    </row>
    <row r="2" spans="1:4">
      <c r="A2" s="3" t="s">
        <v>498</v>
      </c>
    </row>
    <row r="3" spans="1:4">
      <c r="A3" s="4" t="s">
        <v>752</v>
      </c>
      <c r="B3" s="6" t="n">
        <v>54437</v>
      </c>
      <c r="C3" s="6" t="n">
        <v>51213</v>
      </c>
      <c r="D3" s="6" t="n">
        <v>50619</v>
      </c>
    </row>
    <row r="4" spans="1:4">
      <c r="A4" s="4" t="s">
        <v>753</v>
      </c>
    </row>
    <row r="5" spans="1:4">
      <c r="A5" s="3" t="s">
        <v>498</v>
      </c>
    </row>
    <row r="6" spans="1:4">
      <c r="A6" s="4" t="s">
        <v>752</v>
      </c>
      <c r="B6" s="5" t="n">
        <v>54029</v>
      </c>
      <c r="C6" s="5" t="n">
        <v>44439</v>
      </c>
    </row>
    <row r="7" spans="1:4">
      <c r="A7" s="4" t="s">
        <v>754</v>
      </c>
    </row>
    <row r="8" spans="1:4">
      <c r="A8" s="3" t="s">
        <v>498</v>
      </c>
    </row>
    <row r="9" spans="1:4">
      <c r="A9" s="4" t="s">
        <v>752</v>
      </c>
      <c r="B9" s="5" t="n">
        <v>408</v>
      </c>
      <c r="C9" s="5" t="n">
        <v>6774</v>
      </c>
    </row>
    <row r="10" spans="1:4">
      <c r="A10" s="4" t="s">
        <v>755</v>
      </c>
    </row>
    <row r="11" spans="1:4">
      <c r="A11" s="3" t="s">
        <v>498</v>
      </c>
    </row>
    <row r="12" spans="1:4">
      <c r="A12" s="4" t="s">
        <v>752</v>
      </c>
      <c r="B12" s="5" t="n">
        <v>539</v>
      </c>
      <c r="C12" s="5" t="n">
        <v>175</v>
      </c>
    </row>
    <row r="13" spans="1:4">
      <c r="A13" s="4" t="s">
        <v>756</v>
      </c>
    </row>
    <row r="14" spans="1:4">
      <c r="A14" s="3" t="s">
        <v>498</v>
      </c>
    </row>
    <row r="15" spans="1:4">
      <c r="A15" s="4" t="s">
        <v>752</v>
      </c>
      <c r="B15" s="5" t="n">
        <v>539</v>
      </c>
      <c r="C15" s="5" t="n">
        <v>175</v>
      </c>
    </row>
    <row r="16" spans="1:4">
      <c r="A16" s="4" t="s">
        <v>757</v>
      </c>
    </row>
    <row r="17" spans="1:4">
      <c r="A17" s="3" t="s">
        <v>498</v>
      </c>
    </row>
    <row r="18" spans="1:4">
      <c r="A18" s="4" t="s">
        <v>752</v>
      </c>
      <c r="B18" s="5" t="n">
        <v>0</v>
      </c>
      <c r="C18" s="5" t="n">
        <v>0</v>
      </c>
    </row>
    <row r="19" spans="1:4">
      <c r="A19" s="4" t="s">
        <v>758</v>
      </c>
    </row>
    <row r="20" spans="1:4">
      <c r="A20" s="3" t="s">
        <v>498</v>
      </c>
    </row>
    <row r="21" spans="1:4">
      <c r="A21" s="4" t="s">
        <v>752</v>
      </c>
      <c r="B21" s="5" t="n">
        <v>7418</v>
      </c>
      <c r="C21" s="5" t="n">
        <v>8462</v>
      </c>
    </row>
    <row r="22" spans="1:4">
      <c r="A22" s="4" t="s">
        <v>759</v>
      </c>
    </row>
    <row r="23" spans="1:4">
      <c r="A23" s="3" t="s">
        <v>498</v>
      </c>
    </row>
    <row r="24" spans="1:4">
      <c r="A24" s="4" t="s">
        <v>752</v>
      </c>
      <c r="B24" s="5" t="n">
        <v>3331</v>
      </c>
      <c r="C24" s="5" t="n">
        <v>4220</v>
      </c>
    </row>
    <row r="25" spans="1:4">
      <c r="A25" s="4" t="s">
        <v>760</v>
      </c>
    </row>
    <row r="26" spans="1:4">
      <c r="A26" s="3" t="s">
        <v>498</v>
      </c>
    </row>
    <row r="27" spans="1:4">
      <c r="A27" s="4" t="s">
        <v>752</v>
      </c>
      <c r="B27" s="5" t="n">
        <v>3228</v>
      </c>
      <c r="C27" s="5" t="n">
        <v>2533</v>
      </c>
    </row>
    <row r="28" spans="1:4">
      <c r="A28" s="4" t="s">
        <v>761</v>
      </c>
    </row>
    <row r="29" spans="1:4">
      <c r="A29" s="3" t="s">
        <v>498</v>
      </c>
    </row>
    <row r="30" spans="1:4">
      <c r="A30" s="4" t="s">
        <v>752</v>
      </c>
      <c r="B30" s="5" t="n">
        <v>2147</v>
      </c>
      <c r="C30" s="5" t="n">
        <v>2514</v>
      </c>
    </row>
    <row r="31" spans="1:4">
      <c r="A31" s="4" t="s">
        <v>762</v>
      </c>
    </row>
    <row r="32" spans="1:4">
      <c r="A32" s="3" t="s">
        <v>498</v>
      </c>
    </row>
    <row r="33" spans="1:4">
      <c r="A33" s="4" t="s">
        <v>752</v>
      </c>
      <c r="B33" s="5" t="n">
        <v>8142</v>
      </c>
      <c r="C33" s="5" t="n">
        <v>2569</v>
      </c>
    </row>
    <row r="34" spans="1:4">
      <c r="A34" s="4" t="s">
        <v>763</v>
      </c>
    </row>
    <row r="35" spans="1:4">
      <c r="A35" s="3" t="s">
        <v>498</v>
      </c>
    </row>
    <row r="36" spans="1:4">
      <c r="A36" s="4" t="s">
        <v>752</v>
      </c>
      <c r="B36" s="5" t="n">
        <v>7418</v>
      </c>
      <c r="C36" s="5" t="n">
        <v>4221</v>
      </c>
    </row>
    <row r="37" spans="1:4">
      <c r="A37" s="4" t="s">
        <v>764</v>
      </c>
    </row>
    <row r="38" spans="1:4">
      <c r="A38" s="3" t="s">
        <v>498</v>
      </c>
    </row>
    <row r="39" spans="1:4">
      <c r="A39" s="4" t="s">
        <v>752</v>
      </c>
      <c r="B39" s="5" t="n">
        <v>3331</v>
      </c>
      <c r="C39" s="5" t="n">
        <v>4220</v>
      </c>
    </row>
    <row r="40" spans="1:4">
      <c r="A40" s="4" t="s">
        <v>765</v>
      </c>
    </row>
    <row r="41" spans="1:4">
      <c r="A41" s="3" t="s">
        <v>498</v>
      </c>
    </row>
    <row r="42" spans="1:4">
      <c r="A42" s="4" t="s">
        <v>752</v>
      </c>
      <c r="B42" s="5" t="n">
        <v>3228</v>
      </c>
      <c r="C42" s="5" t="n">
        <v>0</v>
      </c>
    </row>
    <row r="43" spans="1:4">
      <c r="A43" s="4" t="s">
        <v>766</v>
      </c>
    </row>
    <row r="44" spans="1:4">
      <c r="A44" s="3" t="s">
        <v>498</v>
      </c>
    </row>
    <row r="45" spans="1:4">
      <c r="A45" s="4" t="s">
        <v>752</v>
      </c>
      <c r="B45" s="5" t="n">
        <v>2147</v>
      </c>
      <c r="C45" s="5" t="n">
        <v>2514</v>
      </c>
    </row>
    <row r="46" spans="1:4">
      <c r="A46" s="4" t="s">
        <v>767</v>
      </c>
    </row>
    <row r="47" spans="1:4">
      <c r="A47" s="3" t="s">
        <v>498</v>
      </c>
    </row>
    <row r="48" spans="1:4">
      <c r="A48" s="4" t="s">
        <v>752</v>
      </c>
      <c r="B48" s="5" t="n">
        <v>8142</v>
      </c>
      <c r="C48" s="5" t="n">
        <v>2569</v>
      </c>
    </row>
    <row r="49" spans="1:4">
      <c r="A49" s="4" t="s">
        <v>768</v>
      </c>
    </row>
    <row r="50" spans="1:4">
      <c r="A50" s="3" t="s">
        <v>498</v>
      </c>
    </row>
    <row r="51" spans="1:4">
      <c r="A51" s="4" t="s">
        <v>752</v>
      </c>
      <c r="B51" s="5" t="n">
        <v>0</v>
      </c>
      <c r="C51" s="5" t="n">
        <v>4241</v>
      </c>
    </row>
    <row r="52" spans="1:4">
      <c r="A52" s="4" t="s">
        <v>769</v>
      </c>
    </row>
    <row r="53" spans="1:4">
      <c r="A53" s="3" t="s">
        <v>498</v>
      </c>
    </row>
    <row r="54" spans="1:4">
      <c r="A54" s="4" t="s">
        <v>752</v>
      </c>
      <c r="B54" s="5" t="n">
        <v>0</v>
      </c>
      <c r="C54" s="5" t="n">
        <v>0</v>
      </c>
    </row>
    <row r="55" spans="1:4">
      <c r="A55" s="4" t="s">
        <v>770</v>
      </c>
    </row>
    <row r="56" spans="1:4">
      <c r="A56" s="3" t="s">
        <v>498</v>
      </c>
    </row>
    <row r="57" spans="1:4">
      <c r="A57" s="4" t="s">
        <v>752</v>
      </c>
      <c r="B57" s="5" t="n">
        <v>0</v>
      </c>
      <c r="C57" s="5" t="n">
        <v>2533</v>
      </c>
    </row>
    <row r="58" spans="1:4">
      <c r="A58" s="4" t="s">
        <v>771</v>
      </c>
    </row>
    <row r="59" spans="1:4">
      <c r="A59" s="3" t="s">
        <v>498</v>
      </c>
    </row>
    <row r="60" spans="1:4">
      <c r="A60" s="4" t="s">
        <v>752</v>
      </c>
      <c r="B60" s="5" t="n">
        <v>0</v>
      </c>
      <c r="C60" s="5" t="n">
        <v>0</v>
      </c>
    </row>
    <row r="61" spans="1:4">
      <c r="A61" s="4" t="s">
        <v>772</v>
      </c>
    </row>
    <row r="62" spans="1:4">
      <c r="A62" s="3" t="s">
        <v>498</v>
      </c>
    </row>
    <row r="63" spans="1:4">
      <c r="A63" s="4" t="s">
        <v>752</v>
      </c>
      <c r="B63" s="5" t="n">
        <v>0</v>
      </c>
      <c r="C63" s="5" t="n">
        <v>0</v>
      </c>
    </row>
    <row r="64" spans="1:4">
      <c r="A64" s="4" t="s">
        <v>773</v>
      </c>
    </row>
    <row r="65" spans="1:4">
      <c r="A65" s="3" t="s">
        <v>498</v>
      </c>
    </row>
    <row r="66" spans="1:4">
      <c r="A66" s="4" t="s">
        <v>752</v>
      </c>
      <c r="B66" s="5" t="n">
        <v>26888</v>
      </c>
      <c r="C66" s="5" t="n">
        <v>25573</v>
      </c>
    </row>
    <row r="67" spans="1:4">
      <c r="A67" s="4" t="s">
        <v>774</v>
      </c>
    </row>
    <row r="68" spans="1:4">
      <c r="A68" s="3" t="s">
        <v>498</v>
      </c>
    </row>
    <row r="69" spans="1:4">
      <c r="A69" s="4" t="s">
        <v>752</v>
      </c>
      <c r="B69" s="5" t="n">
        <v>2744</v>
      </c>
      <c r="C69" s="5" t="n">
        <v>5167</v>
      </c>
    </row>
    <row r="70" spans="1:4">
      <c r="A70" s="4" t="s">
        <v>775</v>
      </c>
    </row>
    <row r="71" spans="1:4">
      <c r="A71" s="3" t="s">
        <v>498</v>
      </c>
    </row>
    <row r="72" spans="1:4">
      <c r="A72" s="4" t="s">
        <v>752</v>
      </c>
      <c r="B72" s="5" t="n">
        <v>26480</v>
      </c>
      <c r="C72" s="5" t="n">
        <v>25573</v>
      </c>
    </row>
    <row r="73" spans="1:4">
      <c r="A73" s="4" t="s">
        <v>776</v>
      </c>
    </row>
    <row r="74" spans="1:4">
      <c r="A74" s="3" t="s">
        <v>498</v>
      </c>
    </row>
    <row r="75" spans="1:4">
      <c r="A75" s="4" t="s">
        <v>752</v>
      </c>
      <c r="B75" s="5" t="n">
        <v>2744</v>
      </c>
      <c r="C75" s="5" t="n">
        <v>5167</v>
      </c>
    </row>
    <row r="76" spans="1:4">
      <c r="A76" s="4" t="s">
        <v>777</v>
      </c>
    </row>
    <row r="77" spans="1:4">
      <c r="A77" s="3" t="s">
        <v>498</v>
      </c>
    </row>
    <row r="78" spans="1:4">
      <c r="A78" s="4" t="s">
        <v>752</v>
      </c>
      <c r="B78" s="5" t="n">
        <v>408</v>
      </c>
      <c r="C78" s="5" t="n">
        <v>0</v>
      </c>
    </row>
    <row r="79" spans="1:4">
      <c r="A79" s="4" t="s">
        <v>778</v>
      </c>
    </row>
    <row r="80" spans="1:4">
      <c r="A80" s="3" t="s">
        <v>498</v>
      </c>
    </row>
    <row r="81" spans="1:4">
      <c r="A81" s="4" t="s">
        <v>752</v>
      </c>
      <c r="B81" s="6" t="n">
        <v>0</v>
      </c>
      <c r="C8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6</v>
      </c>
    </row>
    <row r="3" spans="1:4">
      <c r="A3" s="4" t="s">
        <v>780</v>
      </c>
    </row>
    <row r="4" spans="1:4">
      <c r="A4" s="3" t="s">
        <v>781</v>
      </c>
    </row>
    <row r="5" spans="1:4">
      <c r="A5" s="4" t="s">
        <v>782</v>
      </c>
      <c r="B5" s="4" t="s">
        <v>783</v>
      </c>
    </row>
    <row r="6" spans="1:4">
      <c r="A6" s="4" t="s">
        <v>784</v>
      </c>
      <c r="B6" s="4" t="s">
        <v>785</v>
      </c>
    </row>
    <row r="7" spans="1:4">
      <c r="A7" s="4" t="s">
        <v>786</v>
      </c>
      <c r="B7" s="4" t="s">
        <v>787</v>
      </c>
    </row>
    <row r="8" spans="1:4">
      <c r="A8" s="4" t="s">
        <v>788</v>
      </c>
      <c r="B8" s="9" t="n">
        <v>13.9</v>
      </c>
      <c r="C8" s="9" t="n">
        <v>10.5</v>
      </c>
      <c r="D8" s="9" t="n">
        <v>12.2</v>
      </c>
    </row>
    <row r="9" spans="1:4">
      <c r="A9" s="4" t="s">
        <v>789</v>
      </c>
    </row>
    <row r="10" spans="1:4">
      <c r="A10" s="3" t="s">
        <v>781</v>
      </c>
    </row>
    <row r="11" spans="1:4">
      <c r="A11" s="4" t="s">
        <v>788</v>
      </c>
      <c r="B11" s="9" t="n">
        <v>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790</v>
      </c>
      <c r="B1" s="2" t="s">
        <v>1</v>
      </c>
    </row>
    <row r="2" spans="1:2">
      <c r="B2" s="2" t="s">
        <v>410</v>
      </c>
    </row>
    <row r="3" spans="1:2">
      <c r="A3" s="3" t="s">
        <v>196</v>
      </c>
    </row>
    <row r="4" spans="1:2">
      <c r="A4" s="4" t="s">
        <v>791</v>
      </c>
      <c r="B4" s="6" t="n">
        <v>40000</v>
      </c>
    </row>
    <row r="5" spans="1:2">
      <c r="A5" s="4" t="s">
        <v>792</v>
      </c>
      <c r="B5" s="5" t="n">
        <v>10400</v>
      </c>
    </row>
    <row r="6" spans="1:2">
      <c r="A6" s="4" t="s">
        <v>793</v>
      </c>
      <c r="B6" s="6" t="n">
        <v>504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4</v>
      </c>
      <c r="B1" s="2" t="s">
        <v>1</v>
      </c>
    </row>
    <row r="2" spans="1:4">
      <c r="B2" s="2" t="s">
        <v>2</v>
      </c>
      <c r="C2" s="2" t="s">
        <v>30</v>
      </c>
      <c r="D2" s="2" t="s">
        <v>76</v>
      </c>
    </row>
    <row r="3" spans="1:4">
      <c r="A3" s="3" t="s">
        <v>795</v>
      </c>
    </row>
    <row r="4" spans="1:4">
      <c r="A4" s="4" t="s">
        <v>796</v>
      </c>
      <c r="B4" s="6" t="n">
        <v>117676</v>
      </c>
      <c r="C4" s="6" t="n">
        <v>113326</v>
      </c>
      <c r="D4" s="6" t="n">
        <v>103316</v>
      </c>
    </row>
    <row r="5" spans="1:4">
      <c r="A5" s="4" t="s">
        <v>797</v>
      </c>
      <c r="B5" s="5" t="n">
        <v>11368</v>
      </c>
      <c r="C5" s="5" t="n">
        <v>11407</v>
      </c>
      <c r="D5" s="5" t="n">
        <v>10277</v>
      </c>
    </row>
    <row r="6" spans="1:4">
      <c r="A6" s="4" t="s">
        <v>798</v>
      </c>
      <c r="B6" s="5" t="n">
        <v>14116</v>
      </c>
      <c r="C6" s="5" t="n">
        <v>11937</v>
      </c>
      <c r="D6" s="5" t="n">
        <v>8116</v>
      </c>
    </row>
    <row r="7" spans="1:4">
      <c r="A7" s="4" t="s">
        <v>799</v>
      </c>
      <c r="B7" s="5" t="n">
        <v>143160</v>
      </c>
      <c r="C7" s="5" t="n">
        <v>136670</v>
      </c>
      <c r="D7" s="5" t="n">
        <v>121709</v>
      </c>
    </row>
    <row r="8" spans="1:4">
      <c r="A8" s="3" t="s">
        <v>800</v>
      </c>
    </row>
    <row r="9" spans="1:4">
      <c r="A9" s="4" t="s">
        <v>796</v>
      </c>
      <c r="B9" s="5" t="n">
        <v>-55149</v>
      </c>
      <c r="C9" s="5" t="n">
        <v>1435</v>
      </c>
      <c r="D9" s="5" t="n">
        <v>6577</v>
      </c>
    </row>
    <row r="10" spans="1:4">
      <c r="A10" s="4" t="s">
        <v>797</v>
      </c>
      <c r="B10" s="5" t="n">
        <v>339</v>
      </c>
      <c r="C10" s="5" t="n">
        <v>345</v>
      </c>
      <c r="D10" s="5" t="n">
        <v>1193</v>
      </c>
    </row>
    <row r="11" spans="1:4">
      <c r="A11" s="4" t="s">
        <v>798</v>
      </c>
      <c r="B11" s="5" t="n">
        <v>-82</v>
      </c>
      <c r="C11" s="5" t="n">
        <v>-486</v>
      </c>
      <c r="D11" s="5" t="n">
        <v>887</v>
      </c>
    </row>
    <row r="12" spans="1:4">
      <c r="A12" s="4" t="s">
        <v>801</v>
      </c>
      <c r="B12" s="5" t="n">
        <v>-54892</v>
      </c>
      <c r="C12" s="5" t="n">
        <v>1294</v>
      </c>
      <c r="D12" s="5" t="n">
        <v>8657</v>
      </c>
    </row>
    <row r="13" spans="1:4">
      <c r="A13" s="4" t="s">
        <v>802</v>
      </c>
      <c r="B13" s="6" t="n">
        <v>88268</v>
      </c>
      <c r="C13" s="6" t="n">
        <v>137964</v>
      </c>
      <c r="D13" s="6" t="n">
        <v>1303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3</v>
      </c>
      <c r="B1" s="2" t="s">
        <v>1</v>
      </c>
    </row>
    <row r="2" spans="1:4">
      <c r="B2" s="2" t="s">
        <v>2</v>
      </c>
      <c r="C2" s="2" t="s">
        <v>30</v>
      </c>
      <c r="D2" s="2" t="s">
        <v>76</v>
      </c>
    </row>
    <row r="3" spans="1:4">
      <c r="A3" s="3" t="s">
        <v>196</v>
      </c>
    </row>
    <row r="4" spans="1:4">
      <c r="A4" s="4" t="s">
        <v>804</v>
      </c>
      <c r="B4" s="6" t="n">
        <v>325580</v>
      </c>
      <c r="C4" s="6" t="n">
        <v>345304</v>
      </c>
      <c r="D4" s="6" t="n">
        <v>335955</v>
      </c>
    </row>
    <row r="5" spans="1:4">
      <c r="A5" s="4" t="s">
        <v>798</v>
      </c>
      <c r="B5" s="5" t="n">
        <v>65452</v>
      </c>
      <c r="C5" s="5" t="n">
        <v>50766</v>
      </c>
      <c r="D5" s="5" t="n">
        <v>32233</v>
      </c>
    </row>
    <row r="6" spans="1:4">
      <c r="A6" s="4" t="s">
        <v>140</v>
      </c>
      <c r="B6" s="6" t="n">
        <v>391032</v>
      </c>
      <c r="C6" s="6" t="n">
        <v>396070</v>
      </c>
      <c r="D6" s="6" t="n">
        <v>368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39</v>
      </c>
      <c r="B1" s="2" t="s">
        <v>140</v>
      </c>
      <c r="C1" s="2" t="s">
        <v>141</v>
      </c>
      <c r="D1" s="2" t="s">
        <v>142</v>
      </c>
      <c r="E1" s="2" t="s">
        <v>143</v>
      </c>
      <c r="F1" s="2" t="s">
        <v>144</v>
      </c>
    </row>
    <row r="2" spans="1:6">
      <c r="A2" s="4" t="s">
        <v>145</v>
      </c>
      <c r="B2" s="6" t="n">
        <v>786684</v>
      </c>
      <c r="C2" s="6" t="n">
        <v>527</v>
      </c>
      <c r="D2" s="6" t="n">
        <v>0</v>
      </c>
      <c r="E2" s="6" t="n">
        <v>-23037</v>
      </c>
      <c r="F2" s="6" t="n">
        <v>809194</v>
      </c>
    </row>
    <row r="3" spans="1:6">
      <c r="A3" s="4" t="s">
        <v>146</v>
      </c>
      <c r="C3" s="5" t="n">
        <v>52712193</v>
      </c>
    </row>
    <row r="4" spans="1:6">
      <c r="A4" s="4" t="s">
        <v>113</v>
      </c>
      <c r="B4" s="5" t="n">
        <v>8839</v>
      </c>
      <c r="D4" s="5" t="n">
        <v>8839</v>
      </c>
    </row>
    <row r="5" spans="1:6">
      <c r="A5" s="4" t="s">
        <v>147</v>
      </c>
      <c r="B5" s="5" t="n">
        <v>6976</v>
      </c>
      <c r="C5" s="6" t="n">
        <v>2</v>
      </c>
      <c r="D5" s="5" t="n">
        <v>6974</v>
      </c>
    </row>
    <row r="6" spans="1:6">
      <c r="A6" s="4" t="s">
        <v>148</v>
      </c>
      <c r="C6" s="5" t="n">
        <v>214420</v>
      </c>
    </row>
    <row r="7" spans="1:6">
      <c r="A7" s="4" t="s">
        <v>149</v>
      </c>
      <c r="B7" s="5" t="n">
        <v>-12651</v>
      </c>
      <c r="C7" s="6" t="n">
        <v>-1</v>
      </c>
      <c r="D7" s="5" t="n">
        <v>-12650</v>
      </c>
    </row>
    <row r="8" spans="1:6">
      <c r="A8" s="4" t="s">
        <v>150</v>
      </c>
      <c r="C8" s="5" t="n">
        <v>-147339</v>
      </c>
    </row>
    <row r="9" spans="1:6">
      <c r="A9" s="4" t="s">
        <v>151</v>
      </c>
      <c r="B9" s="5" t="n">
        <v>0</v>
      </c>
      <c r="C9" s="6" t="n">
        <v>1</v>
      </c>
      <c r="D9" s="5" t="n">
        <v>-1</v>
      </c>
    </row>
    <row r="10" spans="1:6">
      <c r="A10" s="4" t="s">
        <v>152</v>
      </c>
      <c r="C10" s="5" t="n">
        <v>128390</v>
      </c>
    </row>
    <row r="11" spans="1:6">
      <c r="A11" s="4" t="s">
        <v>153</v>
      </c>
      <c r="B11" s="5" t="n">
        <v>15934</v>
      </c>
      <c r="D11" s="5" t="n">
        <v>15934</v>
      </c>
    </row>
    <row r="12" spans="1:6">
      <c r="A12" s="4" t="s">
        <v>154</v>
      </c>
      <c r="B12" s="5" t="n">
        <v>1095</v>
      </c>
      <c r="D12" s="5" t="n">
        <v>1095</v>
      </c>
    </row>
    <row r="13" spans="1:6">
      <c r="A13" s="4" t="s">
        <v>155</v>
      </c>
      <c r="C13" s="5" t="n">
        <v>10933</v>
      </c>
    </row>
    <row r="14" spans="1:6">
      <c r="A14" s="4" t="s">
        <v>129</v>
      </c>
      <c r="B14" s="5" t="n">
        <v>-110290</v>
      </c>
      <c r="C14" s="6" t="n">
        <v>-11</v>
      </c>
      <c r="D14" s="5" t="n">
        <v>-20191</v>
      </c>
      <c r="F14" s="5" t="n">
        <v>-90088</v>
      </c>
    </row>
    <row r="15" spans="1:6">
      <c r="A15" s="4" t="s">
        <v>156</v>
      </c>
      <c r="C15" s="5" t="n">
        <v>-1154288</v>
      </c>
    </row>
    <row r="16" spans="1:6">
      <c r="A16" s="4" t="s">
        <v>157</v>
      </c>
      <c r="B16" s="5" t="n">
        <v>-46028</v>
      </c>
      <c r="F16" s="5" t="n">
        <v>-46028</v>
      </c>
    </row>
    <row r="17" spans="1:6">
      <c r="A17" s="4" t="s">
        <v>99</v>
      </c>
      <c r="B17" s="5" t="n">
        <v>224492</v>
      </c>
      <c r="E17" s="5" t="n">
        <v>-13330</v>
      </c>
      <c r="F17" s="5" t="n">
        <v>237822</v>
      </c>
    </row>
    <row r="18" spans="1:6">
      <c r="A18" s="4" t="s">
        <v>158</v>
      </c>
      <c r="B18" s="5" t="n">
        <v>875051</v>
      </c>
      <c r="C18" s="6" t="n">
        <v>518</v>
      </c>
      <c r="D18" s="5" t="n">
        <v>0</v>
      </c>
      <c r="E18" s="5" t="n">
        <v>-36367</v>
      </c>
      <c r="F18" s="5" t="n">
        <v>910900</v>
      </c>
    </row>
    <row r="19" spans="1:6">
      <c r="A19" s="4" t="s">
        <v>159</v>
      </c>
      <c r="C19" s="5" t="n">
        <v>51764309</v>
      </c>
    </row>
    <row r="20" spans="1:6">
      <c r="A20" s="4" t="s">
        <v>113</v>
      </c>
      <c r="B20" s="5" t="n">
        <v>4800</v>
      </c>
      <c r="D20" s="5" t="n">
        <v>4800</v>
      </c>
    </row>
    <row r="21" spans="1:6">
      <c r="A21" s="4" t="s">
        <v>147</v>
      </c>
      <c r="B21" s="5" t="n">
        <v>7166</v>
      </c>
      <c r="C21" s="6" t="n">
        <v>2</v>
      </c>
      <c r="D21" s="5" t="n">
        <v>7164</v>
      </c>
    </row>
    <row r="22" spans="1:6">
      <c r="A22" s="4" t="s">
        <v>148</v>
      </c>
      <c r="C22" s="5" t="n">
        <v>160200</v>
      </c>
    </row>
    <row r="23" spans="1:6">
      <c r="A23" s="4" t="s">
        <v>149</v>
      </c>
      <c r="B23" s="5" t="n">
        <v>-8673</v>
      </c>
      <c r="C23" s="6" t="n">
        <v>-1</v>
      </c>
      <c r="D23" s="5" t="n">
        <v>-8672</v>
      </c>
    </row>
    <row r="24" spans="1:6">
      <c r="A24" s="4" t="s">
        <v>150</v>
      </c>
      <c r="C24" s="5" t="n">
        <v>-91629</v>
      </c>
    </row>
    <row r="25" spans="1:6">
      <c r="A25" s="4" t="s">
        <v>151</v>
      </c>
      <c r="B25" s="5" t="n">
        <v>0</v>
      </c>
      <c r="C25" s="6" t="n">
        <v>1</v>
      </c>
      <c r="D25" s="5" t="n">
        <v>-1</v>
      </c>
    </row>
    <row r="26" spans="1:6">
      <c r="A26" s="4" t="s">
        <v>152</v>
      </c>
      <c r="C26" s="5" t="n">
        <v>152413</v>
      </c>
    </row>
    <row r="27" spans="1:6">
      <c r="A27" s="4" t="s">
        <v>153</v>
      </c>
      <c r="B27" s="5" t="n">
        <v>15662</v>
      </c>
      <c r="D27" s="5" t="n">
        <v>15662</v>
      </c>
    </row>
    <row r="28" spans="1:6">
      <c r="A28" s="4" t="s">
        <v>154</v>
      </c>
      <c r="B28" s="5" t="n">
        <v>1185</v>
      </c>
      <c r="D28" s="5" t="n">
        <v>1185</v>
      </c>
    </row>
    <row r="29" spans="1:6">
      <c r="A29" s="4" t="s">
        <v>155</v>
      </c>
      <c r="C29" s="5" t="n">
        <v>12758</v>
      </c>
    </row>
    <row r="30" spans="1:6">
      <c r="A30" s="4" t="s">
        <v>129</v>
      </c>
      <c r="B30" s="5" t="n">
        <v>-300445</v>
      </c>
      <c r="C30" s="6" t="n">
        <v>-31</v>
      </c>
      <c r="D30" s="5" t="n">
        <v>-20138</v>
      </c>
      <c r="F30" s="5" t="n">
        <v>-280276</v>
      </c>
    </row>
    <row r="31" spans="1:6">
      <c r="A31" s="4" t="s">
        <v>156</v>
      </c>
      <c r="C31" s="5" t="n">
        <v>-3049381</v>
      </c>
    </row>
    <row r="32" spans="1:6">
      <c r="A32" s="4" t="s">
        <v>157</v>
      </c>
      <c r="B32" s="5" t="n">
        <v>-66355</v>
      </c>
      <c r="F32" s="5" t="n">
        <v>-66355</v>
      </c>
    </row>
    <row r="33" spans="1:6">
      <c r="A33" s="4" t="s">
        <v>99</v>
      </c>
      <c r="B33" s="5" t="n">
        <v>259733</v>
      </c>
      <c r="C33" s="6" t="n">
        <v>0</v>
      </c>
      <c r="D33" s="5" t="n">
        <v>0</v>
      </c>
      <c r="E33" s="5" t="n">
        <v>1627</v>
      </c>
      <c r="F33" s="5" t="n">
        <v>258106</v>
      </c>
    </row>
    <row r="34" spans="1:6">
      <c r="A34" s="4" t="s">
        <v>160</v>
      </c>
      <c r="B34" s="6" t="n">
        <v>788124</v>
      </c>
      <c r="C34" s="6" t="n">
        <v>489</v>
      </c>
      <c r="D34" s="5" t="n">
        <v>0</v>
      </c>
      <c r="E34" s="5" t="n">
        <v>-34740</v>
      </c>
      <c r="F34" s="5" t="n">
        <v>822375</v>
      </c>
    </row>
    <row r="35" spans="1:6">
      <c r="A35" s="4" t="s">
        <v>161</v>
      </c>
      <c r="B35" s="5" t="n">
        <v>48948670</v>
      </c>
      <c r="C35" s="5" t="n">
        <v>48948670</v>
      </c>
    </row>
    <row r="36" spans="1:6">
      <c r="A36" s="4" t="s">
        <v>147</v>
      </c>
      <c r="B36" s="6" t="n">
        <v>8438</v>
      </c>
      <c r="C36" s="6" t="n">
        <v>2</v>
      </c>
      <c r="D36" s="5" t="n">
        <v>8436</v>
      </c>
    </row>
    <row r="37" spans="1:6">
      <c r="A37" s="4" t="s">
        <v>148</v>
      </c>
      <c r="B37" s="5" t="n">
        <v>240850</v>
      </c>
      <c r="C37" s="5" t="n">
        <v>240850</v>
      </c>
    </row>
    <row r="38" spans="1:6">
      <c r="A38" s="4" t="s">
        <v>149</v>
      </c>
      <c r="B38" s="6" t="n">
        <v>-5753</v>
      </c>
      <c r="C38" s="6" t="n">
        <v>-1</v>
      </c>
      <c r="D38" s="5" t="n">
        <v>-5752</v>
      </c>
    </row>
    <row r="39" spans="1:6">
      <c r="A39" s="4" t="s">
        <v>150</v>
      </c>
      <c r="C39" s="5" t="n">
        <v>-67546</v>
      </c>
    </row>
    <row r="40" spans="1:6">
      <c r="A40" s="4" t="s">
        <v>151</v>
      </c>
      <c r="B40" s="5" t="n">
        <v>0</v>
      </c>
      <c r="C40" s="6" t="n">
        <v>2</v>
      </c>
      <c r="D40" s="5" t="n">
        <v>-2</v>
      </c>
    </row>
    <row r="41" spans="1:6">
      <c r="A41" s="4" t="s">
        <v>152</v>
      </c>
      <c r="C41" s="5" t="n">
        <v>145913</v>
      </c>
    </row>
    <row r="42" spans="1:6">
      <c r="A42" s="4" t="s">
        <v>153</v>
      </c>
      <c r="B42" s="5" t="n">
        <v>16378</v>
      </c>
      <c r="D42" s="5" t="n">
        <v>16378</v>
      </c>
    </row>
    <row r="43" spans="1:6">
      <c r="A43" s="4" t="s">
        <v>154</v>
      </c>
      <c r="B43" s="5" t="n">
        <v>1171</v>
      </c>
      <c r="C43" s="6" t="n">
        <v>1</v>
      </c>
      <c r="D43" s="5" t="n">
        <v>1170</v>
      </c>
    </row>
    <row r="44" spans="1:6">
      <c r="A44" s="4" t="s">
        <v>155</v>
      </c>
      <c r="C44" s="5" t="n">
        <v>13860</v>
      </c>
    </row>
    <row r="45" spans="1:6">
      <c r="A45" s="4" t="s">
        <v>129</v>
      </c>
      <c r="B45" s="5" t="n">
        <v>-188762</v>
      </c>
      <c r="C45" s="6" t="n">
        <v>-21</v>
      </c>
      <c r="D45" s="5" t="n">
        <v>-20230</v>
      </c>
      <c r="F45" s="5" t="n">
        <v>-168511</v>
      </c>
    </row>
    <row r="46" spans="1:6">
      <c r="A46" s="4" t="s">
        <v>156</v>
      </c>
      <c r="C46" s="5" t="n">
        <v>-2103401</v>
      </c>
    </row>
    <row r="47" spans="1:6">
      <c r="A47" s="4" t="s">
        <v>157</v>
      </c>
      <c r="B47" s="5" t="n">
        <v>-70914</v>
      </c>
      <c r="F47" s="5" t="n">
        <v>-70914</v>
      </c>
    </row>
    <row r="48" spans="1:6">
      <c r="A48" s="4" t="s">
        <v>99</v>
      </c>
      <c r="B48" s="5" t="n">
        <v>308411</v>
      </c>
      <c r="E48" s="5" t="n">
        <v>5647</v>
      </c>
      <c r="F48" s="5" t="n">
        <v>302764</v>
      </c>
    </row>
    <row r="49" spans="1:6">
      <c r="A49" s="4" t="s">
        <v>162</v>
      </c>
      <c r="B49" s="6" t="n">
        <v>857093</v>
      </c>
      <c r="C49" s="6" t="n">
        <v>472</v>
      </c>
      <c r="D49" s="6" t="n">
        <v>0</v>
      </c>
      <c r="E49" s="6" t="n">
        <v>-29093</v>
      </c>
      <c r="F49" s="6" t="n">
        <v>885714</v>
      </c>
    </row>
    <row r="50" spans="1:6">
      <c r="A50" s="4" t="s">
        <v>163</v>
      </c>
      <c r="B50" s="5" t="n">
        <v>47178346</v>
      </c>
      <c r="C50" s="5" t="n">
        <v>471783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05</v>
      </c>
      <c r="B1" s="2" t="s">
        <v>1</v>
      </c>
    </row>
    <row r="2" spans="1:5">
      <c r="B2" s="2" t="s">
        <v>2</v>
      </c>
      <c r="C2" s="2" t="s">
        <v>30</v>
      </c>
      <c r="D2" s="2" t="s">
        <v>76</v>
      </c>
      <c r="E2" s="2" t="s">
        <v>806</v>
      </c>
    </row>
    <row r="3" spans="1:5">
      <c r="A3" s="3" t="s">
        <v>196</v>
      </c>
    </row>
    <row r="4" spans="1:5">
      <c r="A4" s="4" t="s">
        <v>807</v>
      </c>
      <c r="E4" s="9" t="n">
        <v>1.8</v>
      </c>
    </row>
    <row r="5" spans="1:5">
      <c r="A5" s="3" t="s">
        <v>808</v>
      </c>
    </row>
    <row r="6" spans="1:5">
      <c r="A6" s="4" t="s">
        <v>809</v>
      </c>
      <c r="B6" s="4" t="s">
        <v>810</v>
      </c>
      <c r="C6" s="4" t="s">
        <v>810</v>
      </c>
      <c r="D6" s="4" t="s">
        <v>810</v>
      </c>
    </row>
    <row r="7" spans="1:5">
      <c r="A7" s="4" t="s">
        <v>811</v>
      </c>
      <c r="B7" s="4" t="s">
        <v>812</v>
      </c>
      <c r="C7" s="4" t="s">
        <v>813</v>
      </c>
      <c r="D7" s="4" t="s">
        <v>814</v>
      </c>
    </row>
    <row r="8" spans="1:5">
      <c r="A8" s="4" t="s">
        <v>815</v>
      </c>
      <c r="B8" s="4" t="s">
        <v>816</v>
      </c>
      <c r="C8" s="4" t="s">
        <v>817</v>
      </c>
      <c r="D8" s="4" t="s">
        <v>818</v>
      </c>
    </row>
    <row r="9" spans="1:5">
      <c r="A9" s="4" t="s">
        <v>819</v>
      </c>
      <c r="B9" s="4" t="s">
        <v>820</v>
      </c>
      <c r="C9" s="4" t="s">
        <v>821</v>
      </c>
      <c r="D9" s="4" t="s">
        <v>822</v>
      </c>
    </row>
    <row r="10" spans="1:5">
      <c r="A10" s="4" t="s">
        <v>823</v>
      </c>
      <c r="B10" s="4" t="s">
        <v>818</v>
      </c>
      <c r="C10" s="4" t="s">
        <v>824</v>
      </c>
      <c r="D10" s="4" t="s">
        <v>824</v>
      </c>
    </row>
    <row r="11" spans="1:5">
      <c r="A11" s="4" t="s">
        <v>825</v>
      </c>
      <c r="B11" s="4" t="s">
        <v>826</v>
      </c>
      <c r="C11" s="4" t="s">
        <v>827</v>
      </c>
      <c r="D11" s="4" t="s">
        <v>827</v>
      </c>
    </row>
    <row r="12" spans="1:5">
      <c r="A12" s="4" t="s">
        <v>828</v>
      </c>
      <c r="B12" s="4" t="s">
        <v>829</v>
      </c>
      <c r="C12" s="4" t="s">
        <v>827</v>
      </c>
      <c r="D12" s="4" t="s">
        <v>827</v>
      </c>
    </row>
    <row r="13" spans="1:5">
      <c r="A13" s="4" t="s">
        <v>140</v>
      </c>
      <c r="B13" s="4" t="s">
        <v>830</v>
      </c>
      <c r="C13" s="4" t="s">
        <v>831</v>
      </c>
      <c r="D13" s="4" t="s">
        <v>8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3</v>
      </c>
      <c r="B1" s="2" t="s">
        <v>2</v>
      </c>
      <c r="C1" s="2" t="s">
        <v>30</v>
      </c>
    </row>
    <row r="2" spans="1:3">
      <c r="A2" s="3" t="s">
        <v>834</v>
      </c>
    </row>
    <row r="3" spans="1:3">
      <c r="A3" s="4" t="s">
        <v>835</v>
      </c>
      <c r="B3" s="6" t="n">
        <v>1942</v>
      </c>
      <c r="C3" s="6" t="n">
        <v>35486</v>
      </c>
    </row>
    <row r="4" spans="1:3">
      <c r="A4" s="4" t="s">
        <v>836</v>
      </c>
      <c r="B4" s="5" t="n">
        <v>-84848</v>
      </c>
      <c r="C4" s="5" t="n">
        <v>-130656</v>
      </c>
    </row>
    <row r="5" spans="1:3">
      <c r="A5" s="3" t="s">
        <v>837</v>
      </c>
    </row>
    <row r="6" spans="1:3">
      <c r="A6" s="4" t="s">
        <v>838</v>
      </c>
      <c r="B6" s="5" t="n">
        <v>3632</v>
      </c>
      <c r="C6" s="5" t="n">
        <v>3873</v>
      </c>
    </row>
    <row r="7" spans="1:3">
      <c r="A7" s="4" t="s">
        <v>429</v>
      </c>
      <c r="B7" s="5" t="n">
        <v>5353</v>
      </c>
      <c r="C7" s="5" t="n">
        <v>9226</v>
      </c>
    </row>
    <row r="8" spans="1:3">
      <c r="A8" s="4" t="s">
        <v>839</v>
      </c>
      <c r="B8" s="5" t="n">
        <v>9895</v>
      </c>
      <c r="C8" s="5" t="n">
        <v>16037</v>
      </c>
    </row>
    <row r="9" spans="1:3">
      <c r="A9" s="4" t="s">
        <v>840</v>
      </c>
      <c r="B9" s="5" t="n">
        <v>6796</v>
      </c>
      <c r="C9" s="5" t="n">
        <v>9967</v>
      </c>
    </row>
    <row r="10" spans="1:3">
      <c r="A10" s="4" t="s">
        <v>841</v>
      </c>
      <c r="B10" s="5" t="n">
        <v>7870</v>
      </c>
      <c r="C10" s="5" t="n">
        <v>10340</v>
      </c>
    </row>
    <row r="11" spans="1:3">
      <c r="A11" s="4" t="s">
        <v>842</v>
      </c>
      <c r="B11" s="5" t="n">
        <v>24567</v>
      </c>
      <c r="C11" s="5" t="n">
        <v>46685</v>
      </c>
    </row>
    <row r="12" spans="1:3">
      <c r="A12" s="4" t="s">
        <v>843</v>
      </c>
      <c r="B12" s="5" t="n">
        <v>2407</v>
      </c>
      <c r="C12" s="5" t="n">
        <v>5192</v>
      </c>
    </row>
    <row r="13" spans="1:3">
      <c r="A13" s="4" t="s">
        <v>844</v>
      </c>
      <c r="B13" s="5" t="n">
        <v>60520</v>
      </c>
      <c r="C13" s="5" t="n">
        <v>101320</v>
      </c>
    </row>
    <row r="14" spans="1:3">
      <c r="A14" s="3" t="s">
        <v>845</v>
      </c>
    </row>
    <row r="15" spans="1:3">
      <c r="A15" s="4" t="s">
        <v>846</v>
      </c>
      <c r="B15" s="5" t="n">
        <v>-49509</v>
      </c>
      <c r="C15" s="5" t="n">
        <v>-90317</v>
      </c>
    </row>
    <row r="16" spans="1:3">
      <c r="A16" s="4" t="s">
        <v>847</v>
      </c>
      <c r="B16" s="5" t="n">
        <v>-89143</v>
      </c>
      <c r="C16" s="5" t="n">
        <v>-101632</v>
      </c>
    </row>
    <row r="17" spans="1:3">
      <c r="A17" s="4" t="s">
        <v>843</v>
      </c>
      <c r="B17" s="5" t="n">
        <v>-4774</v>
      </c>
      <c r="C17" s="5" t="n">
        <v>-4541</v>
      </c>
    </row>
    <row r="18" spans="1:3">
      <c r="A18" s="4" t="s">
        <v>848</v>
      </c>
      <c r="B18" s="5" t="n">
        <v>143426</v>
      </c>
      <c r="C18" s="5" t="n">
        <v>196490</v>
      </c>
    </row>
    <row r="19" spans="1:3">
      <c r="A19" s="4" t="s">
        <v>849</v>
      </c>
      <c r="B19" s="6" t="n">
        <v>-82906</v>
      </c>
      <c r="C19" s="6" t="n">
        <v>-951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50</v>
      </c>
      <c r="B1" s="2" t="s">
        <v>1</v>
      </c>
    </row>
    <row r="2" spans="1:5">
      <c r="B2" s="2" t="s">
        <v>2</v>
      </c>
      <c r="C2" s="2" t="s">
        <v>30</v>
      </c>
      <c r="D2" s="2" t="s">
        <v>76</v>
      </c>
      <c r="E2" s="2" t="s">
        <v>806</v>
      </c>
    </row>
    <row r="3" spans="1:5">
      <c r="A3" s="3" t="s">
        <v>851</v>
      </c>
    </row>
    <row r="4" spans="1:5">
      <c r="A4" s="4" t="s">
        <v>852</v>
      </c>
      <c r="B4" s="6" t="n">
        <v>10537</v>
      </c>
      <c r="C4" s="6" t="n">
        <v>9415</v>
      </c>
      <c r="D4" s="6" t="n">
        <v>11311</v>
      </c>
    </row>
    <row r="5" spans="1:5">
      <c r="A5" s="4" t="s">
        <v>853</v>
      </c>
      <c r="B5" s="5" t="n">
        <v>3380</v>
      </c>
      <c r="C5" s="5" t="n">
        <v>2849</v>
      </c>
      <c r="D5" s="5" t="n">
        <v>2840</v>
      </c>
    </row>
    <row r="6" spans="1:5">
      <c r="A6" s="4" t="s">
        <v>854</v>
      </c>
      <c r="D6" s="5" t="n">
        <v>-260</v>
      </c>
    </row>
    <row r="7" spans="1:5">
      <c r="A7" s="4" t="s">
        <v>855</v>
      </c>
      <c r="B7" s="5" t="n">
        <v>-120</v>
      </c>
      <c r="C7" s="5" t="n">
        <v>-39</v>
      </c>
    </row>
    <row r="8" spans="1:5">
      <c r="A8" s="4" t="s">
        <v>856</v>
      </c>
      <c r="B8" s="5" t="n">
        <v>-1604</v>
      </c>
      <c r="C8" s="5" t="n">
        <v>-995</v>
      </c>
      <c r="D8" s="5" t="n">
        <v>-1427</v>
      </c>
    </row>
    <row r="9" spans="1:5">
      <c r="A9" s="4" t="s">
        <v>857</v>
      </c>
      <c r="C9" s="5" t="n">
        <v>-693</v>
      </c>
      <c r="D9" s="5" t="n">
        <v>-3049</v>
      </c>
    </row>
    <row r="10" spans="1:5">
      <c r="A10" s="4" t="s">
        <v>858</v>
      </c>
      <c r="B10" s="5" t="n">
        <v>12193</v>
      </c>
      <c r="C10" s="5" t="n">
        <v>10537</v>
      </c>
      <c r="D10" s="6" t="n">
        <v>9415</v>
      </c>
    </row>
    <row r="11" spans="1:5">
      <c r="A11" s="4" t="s">
        <v>859</v>
      </c>
      <c r="B11" s="5" t="n">
        <v>10300</v>
      </c>
    </row>
    <row r="12" spans="1:5">
      <c r="A12" s="4" t="s">
        <v>860</v>
      </c>
      <c r="B12" s="5" t="n">
        <v>1800</v>
      </c>
    </row>
    <row r="13" spans="1:5">
      <c r="A13" s="4" t="s">
        <v>807</v>
      </c>
      <c r="E13" s="6" t="n">
        <v>1800</v>
      </c>
    </row>
    <row r="14" spans="1:5">
      <c r="A14" s="4" t="s">
        <v>861</v>
      </c>
      <c r="B14" s="6" t="n">
        <v>1000</v>
      </c>
      <c r="C14" s="6" t="n">
        <v>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863</v>
      </c>
    </row>
    <row r="4" spans="1:12">
      <c r="A4" s="4" t="s">
        <v>864</v>
      </c>
      <c r="J4" s="5" t="n">
        <v>47593211</v>
      </c>
      <c r="K4" s="5" t="n">
        <v>49917858</v>
      </c>
      <c r="L4" s="5" t="n">
        <v>51835053</v>
      </c>
    </row>
    <row r="5" spans="1:12">
      <c r="A5" s="4" t="s">
        <v>865</v>
      </c>
      <c r="J5" s="5" t="n">
        <v>552864</v>
      </c>
      <c r="K5" s="5" t="n">
        <v>457849</v>
      </c>
      <c r="L5" s="5" t="n">
        <v>499583</v>
      </c>
    </row>
    <row r="6" spans="1:12">
      <c r="A6" s="4" t="s">
        <v>866</v>
      </c>
      <c r="J6" s="5" t="n">
        <v>48146075</v>
      </c>
      <c r="K6" s="5" t="n">
        <v>50375707</v>
      </c>
      <c r="L6" s="5" t="n">
        <v>52334636</v>
      </c>
    </row>
    <row r="7" spans="1:12">
      <c r="A7" s="3" t="s">
        <v>867</v>
      </c>
    </row>
    <row r="8" spans="1:12">
      <c r="A8" s="4" t="s">
        <v>88</v>
      </c>
      <c r="B8" s="6" t="n">
        <v>135689</v>
      </c>
      <c r="C8" s="6" t="n">
        <v>82486</v>
      </c>
      <c r="D8" s="6" t="n">
        <v>37925</v>
      </c>
      <c r="E8" s="6" t="n">
        <v>46664</v>
      </c>
      <c r="F8" s="6" t="n">
        <v>87117</v>
      </c>
      <c r="G8" s="6" t="n">
        <v>80811</v>
      </c>
      <c r="H8" s="6" t="n">
        <v>36198</v>
      </c>
      <c r="I8" s="6" t="n">
        <v>53980</v>
      </c>
      <c r="J8" s="6" t="n">
        <v>302764</v>
      </c>
      <c r="K8" s="6" t="n">
        <v>258106</v>
      </c>
      <c r="L8" s="6" t="n">
        <v>237822</v>
      </c>
    </row>
    <row r="9" spans="1:12">
      <c r="A9" s="4" t="s">
        <v>868</v>
      </c>
      <c r="J9" s="5" t="n">
        <v>-2406</v>
      </c>
      <c r="K9" s="5" t="n">
        <v>-2049</v>
      </c>
      <c r="L9" s="5" t="n">
        <v>-2184</v>
      </c>
    </row>
    <row r="10" spans="1:12">
      <c r="A10" s="4" t="s">
        <v>869</v>
      </c>
      <c r="J10" s="6" t="n">
        <v>300358</v>
      </c>
      <c r="K10" s="6" t="n">
        <v>256057</v>
      </c>
      <c r="L10" s="6" t="n">
        <v>235638</v>
      </c>
    </row>
    <row r="11" spans="1:12">
      <c r="A11" s="4" t="s">
        <v>870</v>
      </c>
      <c r="B11" s="7" t="n">
        <v>2.87</v>
      </c>
      <c r="C11" s="7" t="n">
        <v>1.73</v>
      </c>
      <c r="D11" s="7" t="n">
        <v>0.79</v>
      </c>
      <c r="E11" s="7" t="n">
        <v>0.96</v>
      </c>
      <c r="F11" s="7" t="n">
        <v>1.77</v>
      </c>
      <c r="G11" s="7" t="n">
        <v>1.62</v>
      </c>
      <c r="H11" s="7" t="n">
        <v>0.72</v>
      </c>
      <c r="I11" s="7" t="n">
        <v>1.05</v>
      </c>
      <c r="J11" s="7" t="n">
        <v>6.31</v>
      </c>
      <c r="K11" s="7" t="n">
        <v>5.13</v>
      </c>
      <c r="L11" s="7" t="n">
        <v>4.55</v>
      </c>
    </row>
    <row r="12" spans="1:12">
      <c r="A12" s="3" t="s">
        <v>871</v>
      </c>
    </row>
    <row r="13" spans="1:12">
      <c r="A13" s="4" t="s">
        <v>88</v>
      </c>
      <c r="B13" s="6" t="n">
        <v>135689</v>
      </c>
      <c r="C13" s="6" t="n">
        <v>82486</v>
      </c>
      <c r="D13" s="6" t="n">
        <v>37925</v>
      </c>
      <c r="E13" s="6" t="n">
        <v>46664</v>
      </c>
      <c r="F13" s="6" t="n">
        <v>87117</v>
      </c>
      <c r="G13" s="6" t="n">
        <v>80811</v>
      </c>
      <c r="H13" s="6" t="n">
        <v>36198</v>
      </c>
      <c r="I13" s="6" t="n">
        <v>53980</v>
      </c>
      <c r="J13" s="6" t="n">
        <v>302764</v>
      </c>
      <c r="K13" s="6" t="n">
        <v>258106</v>
      </c>
      <c r="L13" s="6" t="n">
        <v>237822</v>
      </c>
    </row>
    <row r="14" spans="1:12">
      <c r="A14" s="4" t="s">
        <v>868</v>
      </c>
      <c r="J14" s="5" t="n">
        <v>-2385</v>
      </c>
      <c r="K14" s="5" t="n">
        <v>-2035</v>
      </c>
      <c r="L14" s="5" t="n">
        <v>-2167</v>
      </c>
    </row>
    <row r="15" spans="1:12">
      <c r="A15" s="4" t="s">
        <v>869</v>
      </c>
      <c r="J15" s="6" t="n">
        <v>300379</v>
      </c>
      <c r="K15" s="6" t="n">
        <v>256071</v>
      </c>
      <c r="L15" s="6" t="n">
        <v>235655</v>
      </c>
    </row>
    <row r="16" spans="1:12">
      <c r="A16" s="4" t="s">
        <v>872</v>
      </c>
      <c r="B16" s="7" t="n">
        <v>2.84</v>
      </c>
      <c r="C16" s="7" t="n">
        <v>1.71</v>
      </c>
      <c r="D16" s="7" t="n">
        <v>0.78</v>
      </c>
      <c r="E16" s="7" t="n">
        <v>0.95</v>
      </c>
      <c r="F16" s="7" t="n">
        <v>1.76</v>
      </c>
      <c r="G16" s="7" t="n">
        <v>1.6</v>
      </c>
      <c r="H16" s="7" t="n">
        <v>0.71</v>
      </c>
      <c r="I16" s="7" t="n">
        <v>1.04</v>
      </c>
      <c r="J16" s="7" t="n">
        <v>6.24</v>
      </c>
      <c r="K16" s="7" t="n">
        <v>5.08</v>
      </c>
      <c r="L16" s="7" t="n">
        <v>4.5</v>
      </c>
    </row>
    <row r="17" spans="1:12">
      <c r="A17" s="4" t="s">
        <v>873</v>
      </c>
      <c r="J17" s="5" t="n">
        <v>629944</v>
      </c>
      <c r="K17" s="5" t="n">
        <v>247460</v>
      </c>
      <c r="L17" s="5" t="n">
        <v>19274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874</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875</v>
      </c>
    </row>
    <row r="4" spans="1:12">
      <c r="A4" s="4" t="s">
        <v>77</v>
      </c>
      <c r="B4" s="6" t="n">
        <v>1027306000</v>
      </c>
      <c r="C4" s="6" t="n">
        <v>948232000</v>
      </c>
      <c r="D4" s="6" t="n">
        <v>692117000</v>
      </c>
      <c r="E4" s="6" t="n">
        <v>732755000</v>
      </c>
      <c r="F4" s="6" t="n">
        <v>934203000</v>
      </c>
      <c r="G4" s="6" t="n">
        <v>901425000</v>
      </c>
      <c r="H4" s="6" t="n">
        <v>639471000</v>
      </c>
      <c r="I4" s="6" t="n">
        <v>724085000</v>
      </c>
      <c r="J4" s="6" t="n">
        <v>3400410000</v>
      </c>
      <c r="K4" s="6" t="n">
        <v>3199184000</v>
      </c>
      <c r="L4" s="6" t="n">
        <v>3013879000</v>
      </c>
    </row>
    <row r="5" spans="1:12">
      <c r="A5" s="4" t="s">
        <v>876</v>
      </c>
      <c r="J5" s="4" t="s">
        <v>436</v>
      </c>
      <c r="K5" s="4" t="s">
        <v>436</v>
      </c>
      <c r="L5" s="4" t="s">
        <v>436</v>
      </c>
    </row>
    <row r="6" spans="1:12">
      <c r="A6" s="4" t="s">
        <v>877</v>
      </c>
      <c r="B6" s="6" t="n">
        <v>145763000</v>
      </c>
      <c r="C6" s="6" t="n">
        <v>130718000</v>
      </c>
      <c r="D6" s="6" t="n">
        <v>64521000</v>
      </c>
      <c r="E6" s="6" t="n">
        <v>78566000</v>
      </c>
      <c r="F6" s="6" t="n">
        <v>139413000</v>
      </c>
      <c r="G6" s="6" t="n">
        <v>130894000</v>
      </c>
      <c r="H6" s="6" t="n">
        <v>63243000</v>
      </c>
      <c r="I6" s="6" t="n">
        <v>93008000</v>
      </c>
      <c r="J6" s="6" t="n">
        <v>419568000</v>
      </c>
      <c r="K6" s="6" t="n">
        <v>426558000</v>
      </c>
      <c r="L6" s="6" t="n">
        <v>392857000</v>
      </c>
    </row>
    <row r="7" spans="1:12">
      <c r="A7" s="4" t="s">
        <v>878</v>
      </c>
      <c r="J7" s="4" t="s">
        <v>879</v>
      </c>
      <c r="K7" s="4" t="s">
        <v>880</v>
      </c>
      <c r="L7" s="4" t="s">
        <v>881</v>
      </c>
    </row>
    <row r="8" spans="1:12">
      <c r="A8" s="4" t="s">
        <v>882</v>
      </c>
      <c r="J8" s="6" t="n">
        <v>-94549000</v>
      </c>
      <c r="K8" s="6" t="n">
        <v>-106170000</v>
      </c>
      <c r="L8" s="6" t="n">
        <v>-110885000</v>
      </c>
    </row>
    <row r="9" spans="1:12">
      <c r="A9" s="4" t="s">
        <v>883</v>
      </c>
      <c r="J9" s="5" t="n">
        <v>2900000</v>
      </c>
      <c r="K9" s="5" t="n">
        <v>0</v>
      </c>
      <c r="L9" s="5" t="n">
        <v>0</v>
      </c>
    </row>
    <row r="10" spans="1:12">
      <c r="A10" s="4" t="s">
        <v>884</v>
      </c>
      <c r="J10" s="5" t="n">
        <v>2600000</v>
      </c>
      <c r="K10" s="5" t="n">
        <v>1900000</v>
      </c>
      <c r="L10" s="5" t="n">
        <v>6400000</v>
      </c>
    </row>
    <row r="11" spans="1:12">
      <c r="A11" s="4" t="s">
        <v>427</v>
      </c>
      <c r="J11" s="5" t="n">
        <v>3400000</v>
      </c>
      <c r="K11" s="5" t="n">
        <v>2400000</v>
      </c>
      <c r="L11" s="5" t="n">
        <v>0</v>
      </c>
    </row>
    <row r="12" spans="1:12">
      <c r="A12" s="4" t="s">
        <v>885</v>
      </c>
    </row>
    <row r="13" spans="1:12">
      <c r="A13" s="3" t="s">
        <v>875</v>
      </c>
    </row>
    <row r="14" spans="1:12">
      <c r="A14" s="4" t="s">
        <v>882</v>
      </c>
      <c r="J14" s="5" t="n">
        <v>-300000</v>
      </c>
      <c r="K14" s="5" t="n">
        <v>-700000</v>
      </c>
      <c r="L14" s="5" t="n">
        <v>0</v>
      </c>
    </row>
    <row r="15" spans="1:12">
      <c r="A15" s="4" t="s">
        <v>886</v>
      </c>
    </row>
    <row r="16" spans="1:12">
      <c r="A16" s="3" t="s">
        <v>875</v>
      </c>
    </row>
    <row r="17" spans="1:12">
      <c r="A17" s="4" t="s">
        <v>884</v>
      </c>
      <c r="J17" s="5" t="n">
        <v>0</v>
      </c>
      <c r="K17" s="5" t="n">
        <v>1700000</v>
      </c>
      <c r="L17" s="5" t="n">
        <v>6200</v>
      </c>
    </row>
    <row r="18" spans="1:12">
      <c r="A18" s="4" t="s">
        <v>434</v>
      </c>
    </row>
    <row r="19" spans="1:12">
      <c r="A19" s="3" t="s">
        <v>875</v>
      </c>
    </row>
    <row r="20" spans="1:12">
      <c r="A20" s="4" t="s">
        <v>77</v>
      </c>
      <c r="J20" s="5" t="n">
        <v>96300000</v>
      </c>
    </row>
    <row r="21" spans="1:12">
      <c r="A21" s="4" t="s">
        <v>887</v>
      </c>
      <c r="J21" s="5" t="n">
        <v>-3600000</v>
      </c>
      <c r="K21" s="5" t="n">
        <v>0</v>
      </c>
      <c r="L21" s="5" t="n">
        <v>0</v>
      </c>
    </row>
    <row r="22" spans="1:12">
      <c r="A22" s="4" t="s">
        <v>427</v>
      </c>
      <c r="J22" s="5" t="n">
        <v>2000000</v>
      </c>
      <c r="K22" s="5" t="n">
        <v>2400000</v>
      </c>
    </row>
    <row r="23" spans="1:12">
      <c r="A23" s="4" t="s">
        <v>888</v>
      </c>
    </row>
    <row r="24" spans="1:12">
      <c r="A24" s="3" t="s">
        <v>875</v>
      </c>
    </row>
    <row r="25" spans="1:12">
      <c r="A25" s="4" t="s">
        <v>877</v>
      </c>
      <c r="J25" s="5" t="n">
        <v>1200000</v>
      </c>
    </row>
    <row r="26" spans="1:12">
      <c r="A26" s="4" t="s">
        <v>889</v>
      </c>
    </row>
    <row r="27" spans="1:12">
      <c r="A27" s="3" t="s">
        <v>875</v>
      </c>
    </row>
    <row r="28" spans="1:12">
      <c r="A28" s="4" t="s">
        <v>77</v>
      </c>
      <c r="J28" s="6" t="n">
        <v>1775287000</v>
      </c>
      <c r="K28" s="6" t="n">
        <v>1656414000</v>
      </c>
      <c r="L28" s="6" t="n">
        <v>1514355000</v>
      </c>
    </row>
    <row r="29" spans="1:12">
      <c r="A29" s="4" t="s">
        <v>876</v>
      </c>
      <c r="J29" s="4" t="s">
        <v>890</v>
      </c>
      <c r="K29" s="4" t="s">
        <v>891</v>
      </c>
      <c r="L29" s="4" t="s">
        <v>892</v>
      </c>
    </row>
    <row r="30" spans="1:12">
      <c r="A30" s="4" t="s">
        <v>877</v>
      </c>
      <c r="J30" s="6" t="n">
        <v>215601000</v>
      </c>
      <c r="K30" s="6" t="n">
        <v>212581000</v>
      </c>
      <c r="L30" s="6" t="n">
        <v>210971000</v>
      </c>
    </row>
    <row r="31" spans="1:12">
      <c r="A31" s="4" t="s">
        <v>878</v>
      </c>
      <c r="J31" s="4" t="s">
        <v>893</v>
      </c>
      <c r="K31" s="4" t="s">
        <v>894</v>
      </c>
      <c r="L31" s="4" t="s">
        <v>895</v>
      </c>
    </row>
    <row r="32" spans="1:12">
      <c r="A32" s="4" t="s">
        <v>896</v>
      </c>
      <c r="J32" s="6" t="n">
        <v>2700000</v>
      </c>
    </row>
    <row r="33" spans="1:12">
      <c r="A33" s="4" t="s">
        <v>883</v>
      </c>
      <c r="J33" s="5" t="n">
        <v>12700000</v>
      </c>
    </row>
    <row r="34" spans="1:12">
      <c r="A34" s="4" t="s">
        <v>897</v>
      </c>
    </row>
    <row r="35" spans="1:12">
      <c r="A35" s="3" t="s">
        <v>875</v>
      </c>
    </row>
    <row r="36" spans="1:12">
      <c r="A36" s="4" t="s">
        <v>77</v>
      </c>
      <c r="J36" s="6" t="n">
        <v>1209663000</v>
      </c>
      <c r="K36" s="6" t="n">
        <v>1178034000</v>
      </c>
      <c r="L36" s="6" t="n">
        <v>1173313000</v>
      </c>
    </row>
    <row r="37" spans="1:12">
      <c r="A37" s="4" t="s">
        <v>876</v>
      </c>
      <c r="J37" s="4" t="s">
        <v>898</v>
      </c>
      <c r="K37" s="4" t="s">
        <v>899</v>
      </c>
      <c r="L37" s="4" t="s">
        <v>900</v>
      </c>
    </row>
    <row r="38" spans="1:12">
      <c r="A38" s="4" t="s">
        <v>877</v>
      </c>
      <c r="J38" s="6" t="n">
        <v>252090000</v>
      </c>
      <c r="K38" s="6" t="n">
        <v>260953000</v>
      </c>
      <c r="L38" s="6" t="n">
        <v>245767000</v>
      </c>
    </row>
    <row r="39" spans="1:12">
      <c r="A39" s="4" t="s">
        <v>878</v>
      </c>
      <c r="J39" s="4" t="s">
        <v>901</v>
      </c>
      <c r="K39" s="4" t="s">
        <v>902</v>
      </c>
      <c r="L39" s="4" t="s">
        <v>903</v>
      </c>
    </row>
    <row r="40" spans="1:12">
      <c r="A40" s="4" t="s">
        <v>883</v>
      </c>
      <c r="J40" s="6" t="n">
        <v>3300000</v>
      </c>
    </row>
    <row r="41" spans="1:12">
      <c r="A41" s="4" t="s">
        <v>904</v>
      </c>
    </row>
    <row r="42" spans="1:12">
      <c r="A42" s="3" t="s">
        <v>875</v>
      </c>
    </row>
    <row r="43" spans="1:12">
      <c r="A43" s="4" t="s">
        <v>77</v>
      </c>
      <c r="J43" s="6" t="n">
        <v>415460000</v>
      </c>
      <c r="K43" s="6" t="n">
        <v>364736000</v>
      </c>
      <c r="L43" s="6" t="n">
        <v>326211000</v>
      </c>
    </row>
    <row r="44" spans="1:12">
      <c r="A44" s="4" t="s">
        <v>876</v>
      </c>
      <c r="J44" s="4" t="s">
        <v>905</v>
      </c>
      <c r="K44" s="4" t="s">
        <v>906</v>
      </c>
      <c r="L44" s="4" t="s">
        <v>907</v>
      </c>
    </row>
    <row r="45" spans="1:12">
      <c r="A45" s="4" t="s">
        <v>877</v>
      </c>
      <c r="J45" s="6" t="n">
        <v>46426000</v>
      </c>
      <c r="K45" s="6" t="n">
        <v>59194000</v>
      </c>
      <c r="L45" s="6" t="n">
        <v>47004000</v>
      </c>
    </row>
    <row r="46" spans="1:12">
      <c r="A46" s="4" t="s">
        <v>878</v>
      </c>
      <c r="J46" s="4" t="s">
        <v>908</v>
      </c>
      <c r="K46" s="4" t="s">
        <v>909</v>
      </c>
      <c r="L46" s="4" t="s">
        <v>910</v>
      </c>
    </row>
    <row r="47" spans="1:12">
      <c r="A47" s="4" t="s">
        <v>883</v>
      </c>
      <c r="J47" s="6" t="n">
        <v>2300000</v>
      </c>
    </row>
    <row r="48" spans="1:12">
      <c r="A48" s="4" t="s">
        <v>911</v>
      </c>
      <c r="L48" s="6" t="n">
        <v>1900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2</v>
      </c>
      <c r="B1" s="2" t="s">
        <v>2</v>
      </c>
      <c r="C1" s="2" t="s">
        <v>30</v>
      </c>
    </row>
    <row r="2" spans="1:3">
      <c r="A2" s="3" t="s">
        <v>875</v>
      </c>
    </row>
    <row r="3" spans="1:3">
      <c r="A3" s="4" t="s">
        <v>913</v>
      </c>
      <c r="B3" s="6" t="n">
        <v>548722</v>
      </c>
      <c r="C3" s="6" t="n">
        <v>487591</v>
      </c>
    </row>
    <row r="4" spans="1:3">
      <c r="A4" s="4" t="s">
        <v>897</v>
      </c>
    </row>
    <row r="5" spans="1:3">
      <c r="A5" s="3" t="s">
        <v>875</v>
      </c>
    </row>
    <row r="6" spans="1:3">
      <c r="A6" s="4" t="s">
        <v>913</v>
      </c>
      <c r="B6" s="5" t="n">
        <v>389484</v>
      </c>
      <c r="C6" s="5" t="n">
        <v>328437</v>
      </c>
    </row>
    <row r="7" spans="1:3">
      <c r="A7" s="4" t="s">
        <v>889</v>
      </c>
    </row>
    <row r="8" spans="1:3">
      <c r="A8" s="3" t="s">
        <v>875</v>
      </c>
    </row>
    <row r="9" spans="1:3">
      <c r="A9" s="4" t="s">
        <v>913</v>
      </c>
      <c r="B9" s="5" t="n">
        <v>93404</v>
      </c>
      <c r="C9" s="5" t="n">
        <v>99001</v>
      </c>
    </row>
    <row r="10" spans="1:3">
      <c r="A10" s="4" t="s">
        <v>904</v>
      </c>
    </row>
    <row r="11" spans="1:3">
      <c r="A11" s="3" t="s">
        <v>875</v>
      </c>
    </row>
    <row r="12" spans="1:3">
      <c r="A12" s="4" t="s">
        <v>913</v>
      </c>
      <c r="B12" s="6" t="n">
        <v>65834</v>
      </c>
      <c r="C12" s="6" t="n">
        <v>601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915</v>
      </c>
    </row>
    <row r="4" spans="1:12">
      <c r="A4" s="4" t="s">
        <v>77</v>
      </c>
      <c r="B4" s="6" t="n">
        <v>1027306</v>
      </c>
      <c r="C4" s="6" t="n">
        <v>948232</v>
      </c>
      <c r="D4" s="6" t="n">
        <v>692117</v>
      </c>
      <c r="E4" s="6" t="n">
        <v>732755</v>
      </c>
      <c r="F4" s="6" t="n">
        <v>934203</v>
      </c>
      <c r="G4" s="6" t="n">
        <v>901425</v>
      </c>
      <c r="H4" s="6" t="n">
        <v>639471</v>
      </c>
      <c r="I4" s="6" t="n">
        <v>724085</v>
      </c>
      <c r="J4" s="6" t="n">
        <v>3400410</v>
      </c>
      <c r="K4" s="6" t="n">
        <v>3199184</v>
      </c>
      <c r="L4" s="6" t="n">
        <v>3013879</v>
      </c>
    </row>
    <row r="5" spans="1:12">
      <c r="A5" s="4" t="s">
        <v>916</v>
      </c>
    </row>
    <row r="6" spans="1:12">
      <c r="A6" s="3" t="s">
        <v>915</v>
      </c>
    </row>
    <row r="7" spans="1:12">
      <c r="A7" s="4" t="s">
        <v>77</v>
      </c>
      <c r="J7" s="5" t="n">
        <v>1271153</v>
      </c>
      <c r="K7" s="5" t="n">
        <v>1241701</v>
      </c>
      <c r="L7" s="5" t="n">
        <v>1173002</v>
      </c>
    </row>
    <row r="8" spans="1:12">
      <c r="A8" s="4" t="s">
        <v>917</v>
      </c>
    </row>
    <row r="9" spans="1:12">
      <c r="A9" s="3" t="s">
        <v>915</v>
      </c>
    </row>
    <row r="10" spans="1:12">
      <c r="A10" s="4" t="s">
        <v>77</v>
      </c>
      <c r="J10" s="5" t="n">
        <v>1249735</v>
      </c>
      <c r="K10" s="5" t="n">
        <v>1215238</v>
      </c>
      <c r="L10" s="5" t="n">
        <v>1182281</v>
      </c>
    </row>
    <row r="11" spans="1:12">
      <c r="A11" s="4" t="s">
        <v>918</v>
      </c>
    </row>
    <row r="12" spans="1:12">
      <c r="A12" s="3" t="s">
        <v>915</v>
      </c>
    </row>
    <row r="13" spans="1:12">
      <c r="A13" s="4" t="s">
        <v>77</v>
      </c>
      <c r="J13" s="5" t="n">
        <v>423401</v>
      </c>
      <c r="K13" s="5" t="n">
        <v>407160</v>
      </c>
      <c r="L13" s="5" t="n">
        <v>378419</v>
      </c>
    </row>
    <row r="14" spans="1:12">
      <c r="A14" s="4" t="s">
        <v>919</v>
      </c>
    </row>
    <row r="15" spans="1:12">
      <c r="A15" s="3" t="s">
        <v>915</v>
      </c>
    </row>
    <row r="16" spans="1:12">
      <c r="A16" s="4" t="s">
        <v>77</v>
      </c>
      <c r="J16" s="6" t="n">
        <v>456121</v>
      </c>
      <c r="K16" s="6" t="n">
        <v>335085</v>
      </c>
      <c r="L16" s="6" t="n">
        <v>28017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0</v>
      </c>
      <c r="B1" s="2" t="s">
        <v>1</v>
      </c>
    </row>
    <row r="2" spans="1:3">
      <c r="B2" s="2" t="s">
        <v>2</v>
      </c>
      <c r="C2" s="2" t="s">
        <v>30</v>
      </c>
    </row>
    <row r="3" spans="1:3">
      <c r="A3" s="4" t="s">
        <v>789</v>
      </c>
    </row>
    <row r="4" spans="1:3">
      <c r="A4" s="3" t="s">
        <v>834</v>
      </c>
    </row>
    <row r="5" spans="1:3">
      <c r="A5" s="4" t="s">
        <v>876</v>
      </c>
      <c r="B5" s="4" t="s">
        <v>921</v>
      </c>
      <c r="C5" s="4" t="s">
        <v>9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3</v>
      </c>
      <c r="B1" s="2" t="s">
        <v>1</v>
      </c>
    </row>
    <row r="2" spans="1:3">
      <c r="B2" s="2" t="s">
        <v>2</v>
      </c>
      <c r="C2" s="2" t="s">
        <v>30</v>
      </c>
    </row>
    <row r="3" spans="1:3">
      <c r="A3" s="3" t="s">
        <v>834</v>
      </c>
    </row>
    <row r="4" spans="1:3">
      <c r="A4" s="4" t="s">
        <v>924</v>
      </c>
      <c r="B4" s="6" t="n">
        <v>377924</v>
      </c>
      <c r="C4" s="6" t="n">
        <v>385874</v>
      </c>
    </row>
    <row r="5" spans="1:3">
      <c r="A5" s="4" t="s">
        <v>780</v>
      </c>
    </row>
    <row r="6" spans="1:3">
      <c r="A6" s="3" t="s">
        <v>834</v>
      </c>
    </row>
    <row r="7" spans="1:3">
      <c r="A7" s="4" t="s">
        <v>924</v>
      </c>
      <c r="B7" s="5" t="n">
        <v>337369</v>
      </c>
      <c r="C7" s="5" t="n">
        <v>349877</v>
      </c>
    </row>
    <row r="8" spans="1:3">
      <c r="A8" s="4" t="s">
        <v>925</v>
      </c>
    </row>
    <row r="9" spans="1:3">
      <c r="A9" s="3" t="s">
        <v>834</v>
      </c>
    </row>
    <row r="10" spans="1:3">
      <c r="A10" s="4" t="s">
        <v>924</v>
      </c>
      <c r="B10" s="6" t="n">
        <v>40555</v>
      </c>
      <c r="C10" s="6" t="n">
        <v>35997</v>
      </c>
    </row>
    <row r="11" spans="1:3">
      <c r="A11" s="4" t="s">
        <v>789</v>
      </c>
    </row>
    <row r="12" spans="1:3">
      <c r="A12" s="3" t="s">
        <v>834</v>
      </c>
    </row>
    <row r="13" spans="1:3">
      <c r="A13" s="4" t="s">
        <v>926</v>
      </c>
      <c r="B13" s="4" t="s">
        <v>927</v>
      </c>
      <c r="C13" s="4" t="s">
        <v>9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9</v>
      </c>
      <c r="B1" s="2" t="s">
        <v>1</v>
      </c>
    </row>
    <row r="2" spans="1:5">
      <c r="B2" s="2" t="s">
        <v>2</v>
      </c>
      <c r="C2" s="2" t="s">
        <v>30</v>
      </c>
      <c r="D2" s="2" t="s">
        <v>76</v>
      </c>
      <c r="E2" s="2" t="s">
        <v>71</v>
      </c>
    </row>
    <row r="3" spans="1:5">
      <c r="A3" s="3" t="s">
        <v>930</v>
      </c>
    </row>
    <row r="4" spans="1:5">
      <c r="A4" s="4" t="s">
        <v>931</v>
      </c>
      <c r="B4" s="6" t="n">
        <v>16700</v>
      </c>
      <c r="C4" s="6" t="n">
        <v>12300</v>
      </c>
    </row>
    <row r="5" spans="1:5">
      <c r="A5" s="4" t="s">
        <v>932</v>
      </c>
      <c r="B5" s="5" t="n">
        <v>100</v>
      </c>
      <c r="C5" s="5" t="n">
        <v>900</v>
      </c>
    </row>
    <row r="6" spans="1:5">
      <c r="A6" s="4" t="s">
        <v>933</v>
      </c>
      <c r="D6" s="6" t="n">
        <v>2100</v>
      </c>
    </row>
    <row r="7" spans="1:5">
      <c r="A7" s="4" t="s">
        <v>934</v>
      </c>
      <c r="C7" s="5" t="n">
        <v>3200</v>
      </c>
      <c r="D7" s="6" t="n">
        <v>-3100</v>
      </c>
    </row>
    <row r="8" spans="1:5">
      <c r="A8" s="4" t="s">
        <v>510</v>
      </c>
      <c r="B8" s="5" t="n">
        <v>617306</v>
      </c>
      <c r="C8" s="5" t="n">
        <v>580376</v>
      </c>
      <c r="E8" s="6" t="n">
        <v>500000</v>
      </c>
    </row>
    <row r="9" spans="1:5">
      <c r="A9" s="4" t="s">
        <v>419</v>
      </c>
    </row>
    <row r="10" spans="1:5">
      <c r="A10" s="3" t="s">
        <v>930</v>
      </c>
    </row>
    <row r="11" spans="1:5">
      <c r="A11" s="4" t="s">
        <v>527</v>
      </c>
      <c r="B11" s="5" t="n">
        <v>221000</v>
      </c>
      <c r="C11" s="5" t="n">
        <v>184977</v>
      </c>
    </row>
    <row r="12" spans="1:5">
      <c r="A12" s="4" t="s">
        <v>511</v>
      </c>
    </row>
    <row r="13" spans="1:5">
      <c r="A13" s="3" t="s">
        <v>930</v>
      </c>
    </row>
    <row r="14" spans="1:5">
      <c r="A14" s="4" t="s">
        <v>527</v>
      </c>
      <c r="B14" s="5" t="n">
        <v>396306</v>
      </c>
      <c r="C14" s="6" t="n">
        <v>395399</v>
      </c>
    </row>
    <row r="15" spans="1:5">
      <c r="A15" s="4" t="s">
        <v>935</v>
      </c>
      <c r="B15" s="5" t="n">
        <v>410000</v>
      </c>
    </row>
    <row r="16" spans="1:5">
      <c r="A16" s="4" t="s">
        <v>510</v>
      </c>
      <c r="B16" s="6" t="n">
        <v>4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208</v>
      </c>
    </row>
    <row r="3" spans="1:3">
      <c r="A3" s="4" t="s">
        <v>937</v>
      </c>
      <c r="B3" s="6" t="n">
        <v>27566</v>
      </c>
      <c r="C3" s="6" t="n">
        <v>16834</v>
      </c>
    </row>
    <row r="4" spans="1:3">
      <c r="A4" s="4" t="s">
        <v>938</v>
      </c>
      <c r="B4" s="5" t="n">
        <v>21735</v>
      </c>
      <c r="C4" s="5" t="n">
        <v>17165</v>
      </c>
    </row>
    <row r="5" spans="1:3">
      <c r="A5" s="4" t="s">
        <v>939</v>
      </c>
      <c r="B5" s="6" t="n">
        <v>18213</v>
      </c>
      <c r="C5" s="6" t="n">
        <v>156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3" t="s">
        <v>208</v>
      </c>
    </row>
    <row r="3" spans="1:3">
      <c r="A3" s="4" t="s">
        <v>941</v>
      </c>
      <c r="B3" s="6" t="n">
        <v>75104</v>
      </c>
      <c r="C3" s="6" t="n">
        <v>740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942</v>
      </c>
      <c r="B1" s="2" t="s">
        <v>1</v>
      </c>
    </row>
    <row r="2" spans="1:4">
      <c r="B2" s="2" t="s">
        <v>2</v>
      </c>
      <c r="C2" s="2" t="s">
        <v>30</v>
      </c>
      <c r="D2" s="2" t="s">
        <v>76</v>
      </c>
    </row>
    <row r="3" spans="1:4">
      <c r="A3" s="3" t="s">
        <v>211</v>
      </c>
    </row>
    <row r="4" spans="1:4">
      <c r="A4" s="4" t="s">
        <v>943</v>
      </c>
      <c r="B4" s="6" t="n">
        <v>161900</v>
      </c>
      <c r="C4" s="6" t="n">
        <v>150600</v>
      </c>
      <c r="D4" s="6" t="n">
        <v>136600</v>
      </c>
    </row>
    <row r="5" spans="1:4">
      <c r="A5" s="5" t="n">
        <v>2018</v>
      </c>
      <c r="B5" s="5" t="n">
        <v>168719</v>
      </c>
    </row>
    <row r="6" spans="1:4">
      <c r="A6" s="5" t="n">
        <v>2019</v>
      </c>
      <c r="B6" s="5" t="n">
        <v>154866</v>
      </c>
    </row>
    <row r="7" spans="1:4">
      <c r="A7" s="5" t="n">
        <v>2020</v>
      </c>
      <c r="B7" s="5" t="n">
        <v>139016</v>
      </c>
    </row>
    <row r="8" spans="1:4">
      <c r="A8" s="5" t="n">
        <v>2021</v>
      </c>
      <c r="B8" s="5" t="n">
        <v>124102</v>
      </c>
    </row>
    <row r="9" spans="1:4">
      <c r="A9" s="5" t="n">
        <v>2022</v>
      </c>
      <c r="B9" s="5" t="n">
        <v>108029</v>
      </c>
    </row>
    <row r="10" spans="1:4">
      <c r="A10" s="4" t="s">
        <v>944</v>
      </c>
      <c r="B10" s="5" t="n">
        <v>322473</v>
      </c>
    </row>
    <row r="11" spans="1:4">
      <c r="A11" s="4" t="s">
        <v>140</v>
      </c>
      <c r="B11" s="6" t="n">
        <v>1017205</v>
      </c>
    </row>
    <row r="12" spans="1:4">
      <c r="A12" s="4" t="s">
        <v>945</v>
      </c>
      <c r="B12" s="4" t="s">
        <v>946</v>
      </c>
    </row>
    <row r="13" spans="1:4">
      <c r="A13" s="4" t="s">
        <v>947</v>
      </c>
      <c r="B13" s="6" t="n">
        <v>1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8</v>
      </c>
      <c r="B1" s="2" t="s">
        <v>1</v>
      </c>
    </row>
    <row r="2" spans="1:4">
      <c r="B2" s="2" t="s">
        <v>2</v>
      </c>
      <c r="C2" s="2" t="s">
        <v>30</v>
      </c>
      <c r="D2" s="2" t="s">
        <v>76</v>
      </c>
    </row>
    <row r="3" spans="1:4">
      <c r="A3" s="3" t="s">
        <v>949</v>
      </c>
    </row>
    <row r="4" spans="1:4">
      <c r="A4" s="4" t="s">
        <v>950</v>
      </c>
      <c r="B4" s="6" t="n">
        <v>8752</v>
      </c>
      <c r="C4" s="6" t="n">
        <v>8943</v>
      </c>
      <c r="D4" s="6" t="n">
        <v>12208</v>
      </c>
    </row>
    <row r="5" spans="1:4">
      <c r="A5" s="4" t="s">
        <v>951</v>
      </c>
      <c r="B5" s="5" t="n">
        <v>8204</v>
      </c>
      <c r="C5" s="5" t="n">
        <v>6088</v>
      </c>
      <c r="D5" s="5" t="n">
        <v>4434</v>
      </c>
    </row>
    <row r="6" spans="1:4">
      <c r="A6" s="4" t="s">
        <v>952</v>
      </c>
      <c r="B6" s="5" t="n">
        <v>-3220</v>
      </c>
      <c r="C6" s="5" t="n">
        <v>-6279</v>
      </c>
      <c r="D6" s="5" t="n">
        <v>-7699</v>
      </c>
    </row>
    <row r="7" spans="1:4">
      <c r="A7" s="4" t="s">
        <v>953</v>
      </c>
      <c r="B7" s="5" t="n">
        <v>13736</v>
      </c>
      <c r="C7" s="5" t="n">
        <v>8752</v>
      </c>
      <c r="D7" s="5" t="n">
        <v>8943</v>
      </c>
    </row>
    <row r="8" spans="1:4">
      <c r="A8" s="4" t="s">
        <v>954</v>
      </c>
    </row>
    <row r="9" spans="1:4">
      <c r="A9" s="3" t="s">
        <v>949</v>
      </c>
    </row>
    <row r="10" spans="1:4">
      <c r="A10" s="4" t="s">
        <v>950</v>
      </c>
      <c r="B10" s="5" t="n">
        <v>8752</v>
      </c>
      <c r="C10" s="5" t="n">
        <v>8543</v>
      </c>
      <c r="D10" s="5" t="n">
        <v>11808</v>
      </c>
    </row>
    <row r="11" spans="1:4">
      <c r="A11" s="4" t="s">
        <v>951</v>
      </c>
      <c r="B11" s="5" t="n">
        <v>8204</v>
      </c>
      <c r="C11" s="5" t="n">
        <v>6088</v>
      </c>
      <c r="D11" s="5" t="n">
        <v>4170</v>
      </c>
    </row>
    <row r="12" spans="1:4">
      <c r="A12" s="4" t="s">
        <v>952</v>
      </c>
      <c r="B12" s="5" t="n">
        <v>-3220</v>
      </c>
      <c r="C12" s="5" t="n">
        <v>-5879</v>
      </c>
      <c r="D12" s="5" t="n">
        <v>-7435</v>
      </c>
    </row>
    <row r="13" spans="1:4">
      <c r="A13" s="4" t="s">
        <v>953</v>
      </c>
      <c r="B13" s="5" t="n">
        <v>13736</v>
      </c>
      <c r="C13" s="5" t="n">
        <v>8752</v>
      </c>
      <c r="D13" s="5" t="n">
        <v>8543</v>
      </c>
    </row>
    <row r="14" spans="1:4">
      <c r="A14" s="4" t="s">
        <v>955</v>
      </c>
    </row>
    <row r="15" spans="1:4">
      <c r="A15" s="3" t="s">
        <v>949</v>
      </c>
    </row>
    <row r="16" spans="1:4">
      <c r="A16" s="4" t="s">
        <v>950</v>
      </c>
      <c r="B16" s="5" t="n">
        <v>0</v>
      </c>
      <c r="C16" s="5" t="n">
        <v>400</v>
      </c>
      <c r="D16" s="5" t="n">
        <v>400</v>
      </c>
    </row>
    <row r="17" spans="1:4">
      <c r="A17" s="4" t="s">
        <v>951</v>
      </c>
      <c r="B17" s="5" t="n">
        <v>0</v>
      </c>
      <c r="C17" s="5" t="n">
        <v>0</v>
      </c>
      <c r="D17" s="5" t="n">
        <v>264</v>
      </c>
    </row>
    <row r="18" spans="1:4">
      <c r="A18" s="4" t="s">
        <v>952</v>
      </c>
      <c r="B18" s="5" t="n">
        <v>0</v>
      </c>
      <c r="C18" s="5" t="n">
        <v>-400</v>
      </c>
      <c r="D18" s="5" t="n">
        <v>-264</v>
      </c>
    </row>
    <row r="19" spans="1:4">
      <c r="A19" s="4" t="s">
        <v>953</v>
      </c>
      <c r="B19" s="6" t="n">
        <v>0</v>
      </c>
      <c r="C19" s="6" t="n">
        <v>0</v>
      </c>
      <c r="D19" s="6" t="n">
        <v>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220</v>
      </c>
    </row>
    <row r="4" spans="1:12">
      <c r="A4" s="4" t="s">
        <v>77</v>
      </c>
      <c r="B4" s="6" t="n">
        <v>1027306</v>
      </c>
      <c r="C4" s="6" t="n">
        <v>948232</v>
      </c>
      <c r="D4" s="6" t="n">
        <v>692117</v>
      </c>
      <c r="E4" s="6" t="n">
        <v>732755</v>
      </c>
      <c r="F4" s="6" t="n">
        <v>934203</v>
      </c>
      <c r="G4" s="6" t="n">
        <v>901425</v>
      </c>
      <c r="H4" s="6" t="n">
        <v>639471</v>
      </c>
      <c r="I4" s="6" t="n">
        <v>724085</v>
      </c>
      <c r="J4" s="6" t="n">
        <v>3400410</v>
      </c>
      <c r="K4" s="6" t="n">
        <v>3199184</v>
      </c>
      <c r="L4" s="6" t="n">
        <v>3013879</v>
      </c>
    </row>
    <row r="5" spans="1:12">
      <c r="A5" s="4" t="s">
        <v>79</v>
      </c>
      <c r="B5" s="5" t="n">
        <v>460207</v>
      </c>
      <c r="C5" s="5" t="n">
        <v>403848</v>
      </c>
      <c r="D5" s="5" t="n">
        <v>303457</v>
      </c>
      <c r="E5" s="5" t="n">
        <v>315802</v>
      </c>
      <c r="F5" s="5" t="n">
        <v>410492</v>
      </c>
      <c r="G5" s="5" t="n">
        <v>375546</v>
      </c>
      <c r="H5" s="5" t="n">
        <v>282182</v>
      </c>
      <c r="I5" s="5" t="n">
        <v>310929</v>
      </c>
      <c r="J5" s="5" t="n">
        <v>1483314</v>
      </c>
      <c r="K5" s="5" t="n">
        <v>1379149</v>
      </c>
      <c r="L5" s="5" t="n">
        <v>1258024</v>
      </c>
    </row>
    <row r="6" spans="1:12">
      <c r="A6" s="4" t="s">
        <v>80</v>
      </c>
      <c r="B6" s="5" t="n">
        <v>325507</v>
      </c>
      <c r="C6" s="5" t="n">
        <v>283480</v>
      </c>
      <c r="D6" s="5" t="n">
        <v>250146</v>
      </c>
      <c r="E6" s="5" t="n">
        <v>247794</v>
      </c>
      <c r="F6" s="5" t="n">
        <v>282624</v>
      </c>
      <c r="G6" s="5" t="n">
        <v>255322</v>
      </c>
      <c r="H6" s="5" t="n">
        <v>228464</v>
      </c>
      <c r="I6" s="5" t="n">
        <v>228996</v>
      </c>
      <c r="J6" s="5" t="n">
        <v>1106927</v>
      </c>
      <c r="K6" s="5" t="n">
        <v>995406</v>
      </c>
      <c r="L6" s="5" t="n">
        <v>909233</v>
      </c>
    </row>
    <row r="7" spans="1:12">
      <c r="A7" s="4" t="s">
        <v>81</v>
      </c>
      <c r="B7" s="5" t="n">
        <v>-11063</v>
      </c>
      <c r="C7" s="5" t="n">
        <v>-10350</v>
      </c>
      <c r="D7" s="5" t="n">
        <v>-11210</v>
      </c>
      <c r="E7" s="5" t="n">
        <v>-10558</v>
      </c>
      <c r="F7" s="5" t="n">
        <v>-11545</v>
      </c>
      <c r="G7" s="5" t="n">
        <v>-10670</v>
      </c>
      <c r="H7" s="5" t="n">
        <v>-9525</v>
      </c>
      <c r="I7" s="5" t="n">
        <v>-11075</v>
      </c>
      <c r="J7" s="5" t="n">
        <v>-43181</v>
      </c>
      <c r="K7" s="5" t="n">
        <v>-42815</v>
      </c>
      <c r="L7" s="5" t="n">
        <v>-44066</v>
      </c>
    </row>
    <row r="8" spans="1:12">
      <c r="A8" s="4" t="s">
        <v>82</v>
      </c>
      <c r="B8" s="5" t="n">
        <v>145763</v>
      </c>
      <c r="C8" s="5" t="n">
        <v>130718</v>
      </c>
      <c r="D8" s="5" t="n">
        <v>64521</v>
      </c>
      <c r="E8" s="5" t="n">
        <v>78566</v>
      </c>
      <c r="F8" s="5" t="n">
        <v>139413</v>
      </c>
      <c r="G8" s="5" t="n">
        <v>130894</v>
      </c>
      <c r="H8" s="5" t="n">
        <v>63243</v>
      </c>
      <c r="I8" s="5" t="n">
        <v>93008</v>
      </c>
      <c r="J8" s="5" t="n">
        <v>419568</v>
      </c>
      <c r="K8" s="5" t="n">
        <v>426558</v>
      </c>
      <c r="L8" s="5" t="n">
        <v>392857</v>
      </c>
    </row>
    <row r="9" spans="1:12">
      <c r="A9" s="4" t="s">
        <v>88</v>
      </c>
      <c r="B9" s="6" t="n">
        <v>135689</v>
      </c>
      <c r="C9" s="6" t="n">
        <v>82486</v>
      </c>
      <c r="D9" s="6" t="n">
        <v>37925</v>
      </c>
      <c r="E9" s="6" t="n">
        <v>46664</v>
      </c>
      <c r="F9" s="6" t="n">
        <v>87117</v>
      </c>
      <c r="G9" s="6" t="n">
        <v>80811</v>
      </c>
      <c r="H9" s="6" t="n">
        <v>36198</v>
      </c>
      <c r="I9" s="6" t="n">
        <v>53980</v>
      </c>
      <c r="J9" s="6" t="n">
        <v>302764</v>
      </c>
      <c r="K9" s="6" t="n">
        <v>258106</v>
      </c>
      <c r="L9" s="6" t="n">
        <v>237822</v>
      </c>
    </row>
    <row r="10" spans="1:12">
      <c r="A10" s="4" t="s">
        <v>870</v>
      </c>
      <c r="B10" s="7" t="n">
        <v>2.87</v>
      </c>
      <c r="C10" s="7" t="n">
        <v>1.73</v>
      </c>
      <c r="D10" s="7" t="n">
        <v>0.79</v>
      </c>
      <c r="E10" s="7" t="n">
        <v>0.96</v>
      </c>
      <c r="F10" s="7" t="n">
        <v>1.77</v>
      </c>
      <c r="G10" s="7" t="n">
        <v>1.62</v>
      </c>
      <c r="H10" s="7" t="n">
        <v>0.72</v>
      </c>
      <c r="I10" s="7" t="n">
        <v>1.05</v>
      </c>
      <c r="J10" s="7" t="n">
        <v>6.31</v>
      </c>
      <c r="K10" s="7" t="n">
        <v>5.13</v>
      </c>
      <c r="L10" s="7" t="n">
        <v>4.55</v>
      </c>
    </row>
    <row r="11" spans="1:12">
      <c r="A11" s="4" t="s">
        <v>872</v>
      </c>
      <c r="B11" s="7" t="n">
        <v>2.84</v>
      </c>
      <c r="C11" s="7" t="n">
        <v>1.71</v>
      </c>
      <c r="D11" s="7" t="n">
        <v>0.78</v>
      </c>
      <c r="E11" s="7" t="n">
        <v>0.95</v>
      </c>
      <c r="F11" s="7" t="n">
        <v>1.76</v>
      </c>
      <c r="G11" s="7" t="n">
        <v>1.6</v>
      </c>
      <c r="H11" s="7" t="n">
        <v>0.71</v>
      </c>
      <c r="I11" s="7" t="n">
        <v>1.04</v>
      </c>
      <c r="J11" s="7" t="n">
        <v>6.24</v>
      </c>
      <c r="K11" s="7" t="n">
        <v>5.08</v>
      </c>
      <c r="L11" s="7" t="n">
        <v>4.5</v>
      </c>
    </row>
    <row r="12" spans="1:12">
      <c r="A12" s="4" t="s">
        <v>791</v>
      </c>
      <c r="J12" s="6" t="n">
        <v>40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2</v>
      </c>
      <c r="C1" s="2" t="s">
        <v>30</v>
      </c>
      <c r="D1" s="2" t="s">
        <v>76</v>
      </c>
      <c r="E1" s="2" t="s">
        <v>514</v>
      </c>
    </row>
    <row r="2" spans="1:5">
      <c r="A2" s="3" t="s">
        <v>31</v>
      </c>
    </row>
    <row r="3" spans="1:5">
      <c r="A3" s="4" t="s">
        <v>32</v>
      </c>
      <c r="B3" s="6" t="n">
        <v>178494</v>
      </c>
      <c r="C3" s="6" t="n">
        <v>299358</v>
      </c>
      <c r="D3" s="6" t="n">
        <v>381209</v>
      </c>
      <c r="E3" s="6" t="n">
        <v>340638</v>
      </c>
    </row>
    <row r="4" spans="1:5">
      <c r="A4" s="4" t="s">
        <v>33</v>
      </c>
      <c r="B4" s="5" t="n">
        <v>240561</v>
      </c>
      <c r="C4" s="5" t="n">
        <v>202471</v>
      </c>
    </row>
    <row r="5" spans="1:5">
      <c r="A5" s="4" t="s">
        <v>958</v>
      </c>
      <c r="B5" s="5" t="n">
        <v>0</v>
      </c>
      <c r="C5" s="5" t="n">
        <v>0</v>
      </c>
    </row>
    <row r="6" spans="1:5">
      <c r="A6" s="4" t="s">
        <v>34</v>
      </c>
      <c r="B6" s="5" t="n">
        <v>548722</v>
      </c>
      <c r="C6" s="5" t="n">
        <v>487591</v>
      </c>
    </row>
    <row r="7" spans="1:5">
      <c r="A7" s="4" t="s">
        <v>35</v>
      </c>
      <c r="B7" s="5" t="n">
        <v>49892</v>
      </c>
      <c r="C7" s="5" t="n">
        <v>32180</v>
      </c>
    </row>
    <row r="8" spans="1:5">
      <c r="A8" s="4" t="s">
        <v>36</v>
      </c>
      <c r="B8" s="5" t="n">
        <v>0</v>
      </c>
      <c r="C8" s="5" t="n">
        <v>35486</v>
      </c>
    </row>
    <row r="9" spans="1:5">
      <c r="A9" s="4" t="s">
        <v>37</v>
      </c>
      <c r="B9" s="5" t="n">
        <v>1017669</v>
      </c>
      <c r="C9" s="5" t="n">
        <v>1057086</v>
      </c>
    </row>
    <row r="10" spans="1:5">
      <c r="A10" s="4" t="s">
        <v>38</v>
      </c>
      <c r="B10" s="5" t="n">
        <v>377924</v>
      </c>
      <c r="C10" s="5" t="n">
        <v>385874</v>
      </c>
    </row>
    <row r="11" spans="1:5">
      <c r="A11" s="4" t="s">
        <v>40</v>
      </c>
      <c r="B11" s="5" t="n">
        <v>230424</v>
      </c>
      <c r="C11" s="5" t="n">
        <v>176009</v>
      </c>
    </row>
    <row r="12" spans="1:5">
      <c r="A12" s="4" t="s">
        <v>39</v>
      </c>
      <c r="B12" s="5" t="n">
        <v>365551</v>
      </c>
      <c r="C12" s="5" t="n">
        <v>308928</v>
      </c>
    </row>
    <row r="13" spans="1:5">
      <c r="A13" s="4" t="s">
        <v>41</v>
      </c>
      <c r="B13" s="5" t="n">
        <v>47996</v>
      </c>
      <c r="C13" s="5" t="n">
        <v>0</v>
      </c>
    </row>
    <row r="14" spans="1:5">
      <c r="A14" s="4" t="s">
        <v>42</v>
      </c>
      <c r="B14" s="5" t="n">
        <v>28435</v>
      </c>
      <c r="C14" s="5" t="n">
        <v>18700</v>
      </c>
    </row>
    <row r="15" spans="1:5">
      <c r="A15" s="4" t="s">
        <v>959</v>
      </c>
      <c r="B15" s="5" t="n">
        <v>0</v>
      </c>
      <c r="C15" s="5" t="n">
        <v>0</v>
      </c>
    </row>
    <row r="16" spans="1:5">
      <c r="A16" s="4" t="s">
        <v>960</v>
      </c>
      <c r="B16" s="5" t="n">
        <v>0</v>
      </c>
      <c r="C16" s="5" t="n">
        <v>0</v>
      </c>
    </row>
    <row r="17" spans="1:5">
      <c r="A17" s="4" t="s">
        <v>961</v>
      </c>
      <c r="B17" s="5" t="n">
        <v>0</v>
      </c>
      <c r="C17" s="5" t="n">
        <v>0</v>
      </c>
    </row>
    <row r="18" spans="1:5">
      <c r="A18" s="4" t="s">
        <v>43</v>
      </c>
      <c r="B18" s="5" t="n">
        <v>2067999</v>
      </c>
      <c r="C18" s="5" t="n">
        <v>1946597</v>
      </c>
    </row>
    <row r="19" spans="1:5">
      <c r="A19" s="3" t="s">
        <v>44</v>
      </c>
    </row>
    <row r="20" spans="1:5">
      <c r="A20" s="4" t="s">
        <v>45</v>
      </c>
      <c r="B20" s="5" t="n">
        <v>182114</v>
      </c>
      <c r="C20" s="5" t="n">
        <v>158432</v>
      </c>
    </row>
    <row r="21" spans="1:5">
      <c r="A21" s="4" t="s">
        <v>962</v>
      </c>
      <c r="B21" s="5" t="n">
        <v>0</v>
      </c>
    </row>
    <row r="22" spans="1:5">
      <c r="A22" s="4" t="s">
        <v>429</v>
      </c>
      <c r="C22" s="5" t="n">
        <v>0</v>
      </c>
    </row>
    <row r="23" spans="1:5">
      <c r="A23" s="4" t="s">
        <v>46</v>
      </c>
      <c r="B23" s="5" t="n">
        <v>146510</v>
      </c>
      <c r="C23" s="5" t="n">
        <v>119177</v>
      </c>
    </row>
    <row r="24" spans="1:5">
      <c r="A24" s="4" t="s">
        <v>47</v>
      </c>
      <c r="B24" s="5" t="n">
        <v>328624</v>
      </c>
      <c r="C24" s="5" t="n">
        <v>277609</v>
      </c>
    </row>
    <row r="25" spans="1:5">
      <c r="A25" s="4" t="s">
        <v>48</v>
      </c>
      <c r="B25" s="5" t="n">
        <v>617306</v>
      </c>
      <c r="C25" s="5" t="n">
        <v>580376</v>
      </c>
    </row>
    <row r="26" spans="1:5">
      <c r="A26" s="4" t="s">
        <v>36</v>
      </c>
      <c r="B26" s="5" t="n">
        <v>84848</v>
      </c>
      <c r="C26" s="5" t="n">
        <v>130656</v>
      </c>
    </row>
    <row r="27" spans="1:5">
      <c r="A27" s="4" t="s">
        <v>40</v>
      </c>
      <c r="B27" s="5" t="n">
        <v>0</v>
      </c>
      <c r="C27" s="5" t="n">
        <v>0</v>
      </c>
    </row>
    <row r="28" spans="1:5">
      <c r="A28" s="4" t="s">
        <v>963</v>
      </c>
      <c r="B28" s="5" t="n">
        <v>0</v>
      </c>
      <c r="C28" s="5" t="n">
        <v>0</v>
      </c>
    </row>
    <row r="29" spans="1:5">
      <c r="A29" s="4" t="s">
        <v>49</v>
      </c>
      <c r="B29" s="5" t="n">
        <v>180128</v>
      </c>
      <c r="C29" s="5" t="n">
        <v>169832</v>
      </c>
    </row>
    <row r="30" spans="1:5">
      <c r="A30" s="4" t="s">
        <v>57</v>
      </c>
      <c r="B30" s="5" t="n">
        <v>857093</v>
      </c>
      <c r="C30" s="5" t="n">
        <v>788124</v>
      </c>
      <c r="D30" s="5" t="n">
        <v>875051</v>
      </c>
      <c r="E30" s="5" t="n">
        <v>786684</v>
      </c>
    </row>
    <row r="31" spans="1:5">
      <c r="A31" s="4" t="s">
        <v>58</v>
      </c>
      <c r="B31" s="5" t="n">
        <v>2067999</v>
      </c>
      <c r="C31" s="5" t="n">
        <v>1946597</v>
      </c>
    </row>
    <row r="32" spans="1:5">
      <c r="A32" s="4" t="s">
        <v>964</v>
      </c>
    </row>
    <row r="33" spans="1:5">
      <c r="A33" s="3" t="s">
        <v>31</v>
      </c>
    </row>
    <row r="34" spans="1:5">
      <c r="A34" s="4" t="s">
        <v>32</v>
      </c>
      <c r="B34" s="5" t="n">
        <v>0</v>
      </c>
      <c r="C34" s="5" t="n">
        <v>0</v>
      </c>
      <c r="D34" s="5" t="n">
        <v>0</v>
      </c>
      <c r="E34" s="5" t="n">
        <v>0</v>
      </c>
    </row>
    <row r="35" spans="1:5">
      <c r="A35" s="4" t="s">
        <v>33</v>
      </c>
      <c r="B35" s="5" t="n">
        <v>0</v>
      </c>
      <c r="C35" s="5" t="n">
        <v>0</v>
      </c>
    </row>
    <row r="36" spans="1:5">
      <c r="A36" s="4" t="s">
        <v>958</v>
      </c>
      <c r="B36" s="5" t="n">
        <v>-308689</v>
      </c>
      <c r="C36" s="5" t="n">
        <v>-145184</v>
      </c>
    </row>
    <row r="37" spans="1:5">
      <c r="A37" s="4" t="s">
        <v>34</v>
      </c>
      <c r="B37" s="5" t="n">
        <v>-20468</v>
      </c>
      <c r="C37" s="5" t="n">
        <v>-25800</v>
      </c>
    </row>
    <row r="38" spans="1:5">
      <c r="A38" s="4" t="s">
        <v>35</v>
      </c>
      <c r="B38" s="5" t="n">
        <v>0</v>
      </c>
      <c r="C38" s="5" t="n">
        <v>0</v>
      </c>
    </row>
    <row r="39" spans="1:5">
      <c r="A39" s="4" t="s">
        <v>36</v>
      </c>
      <c r="C39" s="5" t="n">
        <v>0</v>
      </c>
    </row>
    <row r="40" spans="1:5">
      <c r="A40" s="4" t="s">
        <v>37</v>
      </c>
      <c r="B40" s="5" t="n">
        <v>-329157</v>
      </c>
      <c r="C40" s="5" t="n">
        <v>-170984</v>
      </c>
    </row>
    <row r="41" spans="1:5">
      <c r="A41" s="4" t="s">
        <v>38</v>
      </c>
      <c r="B41" s="5" t="n">
        <v>0</v>
      </c>
      <c r="C41" s="5" t="n">
        <v>0</v>
      </c>
    </row>
    <row r="42" spans="1:5">
      <c r="A42" s="4" t="s">
        <v>40</v>
      </c>
      <c r="B42" s="5" t="n">
        <v>0</v>
      </c>
      <c r="C42" s="5" t="n">
        <v>0</v>
      </c>
    </row>
    <row r="43" spans="1:5">
      <c r="A43" s="4" t="s">
        <v>39</v>
      </c>
      <c r="B43" s="5" t="n">
        <v>0</v>
      </c>
      <c r="C43" s="5" t="n">
        <v>0</v>
      </c>
    </row>
    <row r="44" spans="1:5">
      <c r="A44" s="4" t="s">
        <v>41</v>
      </c>
      <c r="B44" s="5" t="n">
        <v>0</v>
      </c>
    </row>
    <row r="45" spans="1:5">
      <c r="A45" s="4" t="s">
        <v>42</v>
      </c>
      <c r="B45" s="5" t="n">
        <v>0</v>
      </c>
      <c r="C45" s="5" t="n">
        <v>0</v>
      </c>
    </row>
    <row r="46" spans="1:5">
      <c r="A46" s="4" t="s">
        <v>959</v>
      </c>
      <c r="B46" s="5" t="n">
        <v>-441294</v>
      </c>
      <c r="C46" s="5" t="n">
        <v>-428436</v>
      </c>
    </row>
    <row r="47" spans="1:5">
      <c r="A47" s="4" t="s">
        <v>960</v>
      </c>
      <c r="B47" s="5" t="n">
        <v>-100000</v>
      </c>
      <c r="C47" s="5" t="n">
        <v>-100000</v>
      </c>
    </row>
    <row r="48" spans="1:5">
      <c r="A48" s="4" t="s">
        <v>961</v>
      </c>
      <c r="B48" s="5" t="n">
        <v>-2141988</v>
      </c>
      <c r="C48" s="5" t="n">
        <v>-1686953</v>
      </c>
    </row>
    <row r="49" spans="1:5">
      <c r="A49" s="4" t="s">
        <v>43</v>
      </c>
      <c r="B49" s="5" t="n">
        <v>-3012439</v>
      </c>
      <c r="C49" s="5" t="n">
        <v>-2386373</v>
      </c>
    </row>
    <row r="50" spans="1:5">
      <c r="A50" s="3" t="s">
        <v>44</v>
      </c>
    </row>
    <row r="51" spans="1:5">
      <c r="A51" s="4" t="s">
        <v>45</v>
      </c>
      <c r="B51" s="5" t="n">
        <v>0</v>
      </c>
      <c r="C51" s="5" t="n">
        <v>0</v>
      </c>
    </row>
    <row r="52" spans="1:5">
      <c r="A52" s="4" t="s">
        <v>962</v>
      </c>
      <c r="B52" s="5" t="n">
        <v>-308689</v>
      </c>
    </row>
    <row r="53" spans="1:5">
      <c r="A53" s="4" t="s">
        <v>429</v>
      </c>
      <c r="C53" s="5" t="n">
        <v>-145184</v>
      </c>
    </row>
    <row r="54" spans="1:5">
      <c r="A54" s="4" t="s">
        <v>46</v>
      </c>
      <c r="B54" s="5" t="n">
        <v>0</v>
      </c>
      <c r="C54" s="5" t="n">
        <v>0</v>
      </c>
    </row>
    <row r="55" spans="1:5">
      <c r="A55" s="4" t="s">
        <v>47</v>
      </c>
      <c r="B55" s="5" t="n">
        <v>-308689</v>
      </c>
      <c r="C55" s="5" t="n">
        <v>-145184</v>
      </c>
    </row>
    <row r="56" spans="1:5">
      <c r="A56" s="4" t="s">
        <v>48</v>
      </c>
      <c r="B56" s="5" t="n">
        <v>0</v>
      </c>
      <c r="C56" s="5" t="n">
        <v>0</v>
      </c>
    </row>
    <row r="57" spans="1:5">
      <c r="A57" s="4" t="s">
        <v>36</v>
      </c>
      <c r="B57" s="5" t="n">
        <v>0</v>
      </c>
      <c r="C57" s="5" t="n">
        <v>0</v>
      </c>
    </row>
    <row r="58" spans="1:5">
      <c r="A58" s="4" t="s">
        <v>40</v>
      </c>
      <c r="B58" s="5" t="n">
        <v>-441294</v>
      </c>
      <c r="C58" s="5" t="n">
        <v>-428436</v>
      </c>
    </row>
    <row r="59" spans="1:5">
      <c r="A59" s="4" t="s">
        <v>963</v>
      </c>
      <c r="B59" s="5" t="n">
        <v>-100000</v>
      </c>
      <c r="C59" s="5" t="n">
        <v>-100000</v>
      </c>
    </row>
    <row r="60" spans="1:5">
      <c r="A60" s="4" t="s">
        <v>49</v>
      </c>
      <c r="B60" s="5" t="n">
        <v>0</v>
      </c>
      <c r="C60" s="5" t="n">
        <v>0</v>
      </c>
    </row>
    <row r="61" spans="1:5">
      <c r="A61" s="4" t="s">
        <v>57</v>
      </c>
      <c r="B61" s="5" t="n">
        <v>-2162456</v>
      </c>
      <c r="C61" s="5" t="n">
        <v>-1712753</v>
      </c>
    </row>
    <row r="62" spans="1:5">
      <c r="A62" s="4" t="s">
        <v>58</v>
      </c>
      <c r="B62" s="5" t="n">
        <v>-3012439</v>
      </c>
      <c r="C62" s="5" t="n">
        <v>-2386373</v>
      </c>
    </row>
    <row r="63" spans="1:5">
      <c r="A63" s="4" t="s">
        <v>965</v>
      </c>
    </row>
    <row r="64" spans="1:5">
      <c r="A64" s="3" t="s">
        <v>31</v>
      </c>
    </row>
    <row r="65" spans="1:5">
      <c r="A65" s="4" t="s">
        <v>32</v>
      </c>
      <c r="B65" s="5" t="n">
        <v>0</v>
      </c>
      <c r="C65" s="5" t="n">
        <v>0</v>
      </c>
      <c r="D65" s="5" t="n">
        <v>0</v>
      </c>
      <c r="E65" s="5" t="n">
        <v>0</v>
      </c>
    </row>
    <row r="66" spans="1:5">
      <c r="A66" s="4" t="s">
        <v>33</v>
      </c>
      <c r="B66" s="5" t="n">
        <v>0</v>
      </c>
      <c r="C66" s="5" t="n">
        <v>0</v>
      </c>
    </row>
    <row r="67" spans="1:5">
      <c r="A67" s="4" t="s">
        <v>958</v>
      </c>
      <c r="B67" s="5" t="n">
        <v>0</v>
      </c>
      <c r="C67" s="5" t="n">
        <v>0</v>
      </c>
    </row>
    <row r="68" spans="1:5">
      <c r="A68" s="4" t="s">
        <v>34</v>
      </c>
      <c r="B68" s="5" t="n">
        <v>0</v>
      </c>
      <c r="C68" s="5" t="n">
        <v>0</v>
      </c>
    </row>
    <row r="69" spans="1:5">
      <c r="A69" s="4" t="s">
        <v>35</v>
      </c>
      <c r="B69" s="5" t="n">
        <v>0</v>
      </c>
      <c r="C69" s="5" t="n">
        <v>0</v>
      </c>
    </row>
    <row r="70" spans="1:5">
      <c r="A70" s="4" t="s">
        <v>36</v>
      </c>
      <c r="C70" s="5" t="n">
        <v>0</v>
      </c>
    </row>
    <row r="71" spans="1:5">
      <c r="A71" s="4" t="s">
        <v>37</v>
      </c>
      <c r="B71" s="5" t="n">
        <v>0</v>
      </c>
      <c r="C71" s="5" t="n">
        <v>0</v>
      </c>
    </row>
    <row r="72" spans="1:5">
      <c r="A72" s="4" t="s">
        <v>38</v>
      </c>
      <c r="B72" s="5" t="n">
        <v>0</v>
      </c>
      <c r="C72" s="5" t="n">
        <v>0</v>
      </c>
    </row>
    <row r="73" spans="1:5">
      <c r="A73" s="4" t="s">
        <v>40</v>
      </c>
      <c r="B73" s="5" t="n">
        <v>0</v>
      </c>
      <c r="C73" s="5" t="n">
        <v>0</v>
      </c>
    </row>
    <row r="74" spans="1:5">
      <c r="A74" s="4" t="s">
        <v>39</v>
      </c>
      <c r="B74" s="5" t="n">
        <v>0</v>
      </c>
      <c r="C74" s="5" t="n">
        <v>0</v>
      </c>
    </row>
    <row r="75" spans="1:5">
      <c r="A75" s="4" t="s">
        <v>41</v>
      </c>
      <c r="B75" s="5" t="n">
        <v>0</v>
      </c>
    </row>
    <row r="76" spans="1:5">
      <c r="A76" s="4" t="s">
        <v>42</v>
      </c>
      <c r="B76" s="5" t="n">
        <v>0</v>
      </c>
      <c r="C76" s="5" t="n">
        <v>0</v>
      </c>
    </row>
    <row r="77" spans="1:5">
      <c r="A77" s="4" t="s">
        <v>959</v>
      </c>
      <c r="B77" s="5" t="n">
        <v>0</v>
      </c>
      <c r="C77" s="5" t="n">
        <v>0</v>
      </c>
    </row>
    <row r="78" spans="1:5">
      <c r="A78" s="4" t="s">
        <v>960</v>
      </c>
      <c r="B78" s="5" t="n">
        <v>0</v>
      </c>
      <c r="C78" s="5" t="n">
        <v>0</v>
      </c>
    </row>
    <row r="79" spans="1:5">
      <c r="A79" s="4" t="s">
        <v>961</v>
      </c>
      <c r="B79" s="5" t="n">
        <v>857093</v>
      </c>
      <c r="C79" s="5" t="n">
        <v>788124</v>
      </c>
    </row>
    <row r="80" spans="1:5">
      <c r="A80" s="4" t="s">
        <v>43</v>
      </c>
      <c r="B80" s="5" t="n">
        <v>857093</v>
      </c>
      <c r="C80" s="5" t="n">
        <v>788124</v>
      </c>
    </row>
    <row r="81" spans="1:5">
      <c r="A81" s="3" t="s">
        <v>44</v>
      </c>
    </row>
    <row r="82" spans="1:5">
      <c r="A82" s="4" t="s">
        <v>45</v>
      </c>
      <c r="B82" s="5" t="n">
        <v>0</v>
      </c>
      <c r="C82" s="5" t="n">
        <v>0</v>
      </c>
    </row>
    <row r="83" spans="1:5">
      <c r="A83" s="4" t="s">
        <v>962</v>
      </c>
      <c r="B83" s="5" t="n">
        <v>0</v>
      </c>
    </row>
    <row r="84" spans="1:5">
      <c r="A84" s="4" t="s">
        <v>429</v>
      </c>
      <c r="C84" s="5" t="n">
        <v>0</v>
      </c>
    </row>
    <row r="85" spans="1:5">
      <c r="A85" s="4" t="s">
        <v>46</v>
      </c>
      <c r="B85" s="5" t="n">
        <v>0</v>
      </c>
      <c r="C85" s="5" t="n">
        <v>0</v>
      </c>
    </row>
    <row r="86" spans="1:5">
      <c r="A86" s="4" t="s">
        <v>47</v>
      </c>
      <c r="B86" s="5" t="n">
        <v>0</v>
      </c>
      <c r="C86" s="5" t="n">
        <v>0</v>
      </c>
    </row>
    <row r="87" spans="1:5">
      <c r="A87" s="4" t="s">
        <v>48</v>
      </c>
      <c r="B87" s="5" t="n">
        <v>0</v>
      </c>
      <c r="C87" s="5" t="n">
        <v>0</v>
      </c>
    </row>
    <row r="88" spans="1:5">
      <c r="A88" s="4" t="s">
        <v>36</v>
      </c>
      <c r="B88" s="5" t="n">
        <v>0</v>
      </c>
      <c r="C88" s="5" t="n">
        <v>0</v>
      </c>
    </row>
    <row r="89" spans="1:5">
      <c r="A89" s="4" t="s">
        <v>40</v>
      </c>
      <c r="B89" s="5" t="n">
        <v>0</v>
      </c>
      <c r="C89" s="5" t="n">
        <v>0</v>
      </c>
    </row>
    <row r="90" spans="1:5">
      <c r="A90" s="4" t="s">
        <v>963</v>
      </c>
      <c r="B90" s="5" t="n">
        <v>0</v>
      </c>
      <c r="C90" s="5" t="n">
        <v>0</v>
      </c>
    </row>
    <row r="91" spans="1:5">
      <c r="A91" s="4" t="s">
        <v>49</v>
      </c>
      <c r="B91" s="5" t="n">
        <v>0</v>
      </c>
      <c r="C91" s="5" t="n">
        <v>0</v>
      </c>
    </row>
    <row r="92" spans="1:5">
      <c r="A92" s="4" t="s">
        <v>57</v>
      </c>
      <c r="B92" s="5" t="n">
        <v>857093</v>
      </c>
      <c r="C92" s="5" t="n">
        <v>788124</v>
      </c>
    </row>
    <row r="93" spans="1:5">
      <c r="A93" s="4" t="s">
        <v>58</v>
      </c>
      <c r="B93" s="5" t="n">
        <v>857093</v>
      </c>
      <c r="C93" s="5" t="n">
        <v>788124</v>
      </c>
    </row>
    <row r="94" spans="1:5">
      <c r="A94" s="4" t="s">
        <v>966</v>
      </c>
    </row>
    <row r="95" spans="1:5">
      <c r="A95" s="3" t="s">
        <v>31</v>
      </c>
    </row>
    <row r="96" spans="1:5">
      <c r="A96" s="4" t="s">
        <v>32</v>
      </c>
      <c r="B96" s="5" t="n">
        <v>129463</v>
      </c>
      <c r="C96" s="5" t="n">
        <v>229056</v>
      </c>
      <c r="D96" s="5" t="n">
        <v>325771</v>
      </c>
      <c r="E96" s="5" t="n">
        <v>311078</v>
      </c>
    </row>
    <row r="97" spans="1:5">
      <c r="A97" s="4" t="s">
        <v>33</v>
      </c>
      <c r="B97" s="5" t="n">
        <v>182944</v>
      </c>
      <c r="C97" s="5" t="n">
        <v>176825</v>
      </c>
    </row>
    <row r="98" spans="1:5">
      <c r="A98" s="4" t="s">
        <v>958</v>
      </c>
      <c r="B98" s="5" t="n">
        <v>87702</v>
      </c>
      <c r="C98" s="5" t="n">
        <v>55902</v>
      </c>
    </row>
    <row r="99" spans="1:5">
      <c r="A99" s="4" t="s">
        <v>34</v>
      </c>
      <c r="B99" s="5" t="n">
        <v>296065</v>
      </c>
      <c r="C99" s="5" t="n">
        <v>278696</v>
      </c>
    </row>
    <row r="100" spans="1:5">
      <c r="A100" s="4" t="s">
        <v>35</v>
      </c>
      <c r="B100" s="5" t="n">
        <v>17013</v>
      </c>
      <c r="C100" s="5" t="n">
        <v>11402</v>
      </c>
    </row>
    <row r="101" spans="1:5">
      <c r="A101" s="4" t="s">
        <v>36</v>
      </c>
      <c r="C101" s="5" t="n">
        <v>18476</v>
      </c>
    </row>
    <row r="102" spans="1:5">
      <c r="A102" s="4" t="s">
        <v>37</v>
      </c>
      <c r="B102" s="5" t="n">
        <v>713187</v>
      </c>
      <c r="C102" s="5" t="n">
        <v>770357</v>
      </c>
    </row>
    <row r="103" spans="1:5">
      <c r="A103" s="4" t="s">
        <v>38</v>
      </c>
      <c r="B103" s="5" t="n">
        <v>147858</v>
      </c>
      <c r="C103" s="5" t="n">
        <v>155187</v>
      </c>
    </row>
    <row r="104" spans="1:5">
      <c r="A104" s="4" t="s">
        <v>40</v>
      </c>
      <c r="B104" s="5" t="n">
        <v>136570</v>
      </c>
      <c r="C104" s="5" t="n">
        <v>136570</v>
      </c>
    </row>
    <row r="105" spans="1:5">
      <c r="A105" s="4" t="s">
        <v>39</v>
      </c>
      <c r="B105" s="5" t="n">
        <v>223251</v>
      </c>
      <c r="C105" s="5" t="n">
        <v>223428</v>
      </c>
    </row>
    <row r="106" spans="1:5">
      <c r="A106" s="4" t="s">
        <v>41</v>
      </c>
      <c r="B106" s="5" t="n">
        <v>0</v>
      </c>
    </row>
    <row r="107" spans="1:5">
      <c r="A107" s="4" t="s">
        <v>42</v>
      </c>
      <c r="B107" s="5" t="n">
        <v>23884</v>
      </c>
      <c r="C107" s="5" t="n">
        <v>17771</v>
      </c>
    </row>
    <row r="108" spans="1:5">
      <c r="A108" s="4" t="s">
        <v>959</v>
      </c>
      <c r="B108" s="5" t="n">
        <v>0</v>
      </c>
      <c r="C108" s="5" t="n">
        <v>0</v>
      </c>
    </row>
    <row r="109" spans="1:5">
      <c r="A109" s="4" t="s">
        <v>960</v>
      </c>
      <c r="B109" s="5" t="n">
        <v>100000</v>
      </c>
      <c r="C109" s="5" t="n">
        <v>100000</v>
      </c>
    </row>
    <row r="110" spans="1:5">
      <c r="A110" s="4" t="s">
        <v>961</v>
      </c>
      <c r="B110" s="5" t="n">
        <v>1052901</v>
      </c>
      <c r="C110" s="5" t="n">
        <v>753753</v>
      </c>
    </row>
    <row r="111" spans="1:5">
      <c r="A111" s="4" t="s">
        <v>43</v>
      </c>
      <c r="B111" s="5" t="n">
        <v>2397651</v>
      </c>
      <c r="C111" s="5" t="n">
        <v>2157066</v>
      </c>
    </row>
    <row r="112" spans="1:5">
      <c r="A112" s="3" t="s">
        <v>44</v>
      </c>
    </row>
    <row r="113" spans="1:5">
      <c r="A113" s="4" t="s">
        <v>45</v>
      </c>
      <c r="B113" s="5" t="n">
        <v>115658</v>
      </c>
      <c r="C113" s="5" t="n">
        <v>97103</v>
      </c>
    </row>
    <row r="114" spans="1:5">
      <c r="A114" s="4" t="s">
        <v>962</v>
      </c>
      <c r="B114" s="5" t="n">
        <v>215573</v>
      </c>
    </row>
    <row r="115" spans="1:5">
      <c r="A115" s="4" t="s">
        <v>429</v>
      </c>
      <c r="C115" s="5" t="n">
        <v>85894</v>
      </c>
    </row>
    <row r="116" spans="1:5">
      <c r="A116" s="4" t="s">
        <v>46</v>
      </c>
      <c r="B116" s="5" t="n">
        <v>11805</v>
      </c>
      <c r="C116" s="5" t="n">
        <v>16473</v>
      </c>
    </row>
    <row r="117" spans="1:5">
      <c r="A117" s="4" t="s">
        <v>47</v>
      </c>
      <c r="B117" s="5" t="n">
        <v>343036</v>
      </c>
      <c r="C117" s="5" t="n">
        <v>199470</v>
      </c>
    </row>
    <row r="118" spans="1:5">
      <c r="A118" s="4" t="s">
        <v>48</v>
      </c>
      <c r="B118" s="5" t="n">
        <v>617306</v>
      </c>
      <c r="C118" s="5" t="n">
        <v>561399</v>
      </c>
    </row>
    <row r="119" spans="1:5">
      <c r="A119" s="4" t="s">
        <v>36</v>
      </c>
      <c r="B119" s="5" t="n">
        <v>46620</v>
      </c>
      <c r="C119" s="5" t="n">
        <v>87116</v>
      </c>
    </row>
    <row r="120" spans="1:5">
      <c r="A120" s="4" t="s">
        <v>40</v>
      </c>
      <c r="B120" s="5" t="n">
        <v>441294</v>
      </c>
      <c r="C120" s="5" t="n">
        <v>428436</v>
      </c>
    </row>
    <row r="121" spans="1:5">
      <c r="A121" s="4" t="s">
        <v>963</v>
      </c>
      <c r="B121" s="5" t="n">
        <v>0</v>
      </c>
      <c r="C121" s="5" t="n">
        <v>0</v>
      </c>
    </row>
    <row r="122" spans="1:5">
      <c r="A122" s="4" t="s">
        <v>49</v>
      </c>
      <c r="B122" s="5" t="n">
        <v>71834</v>
      </c>
      <c r="C122" s="5" t="n">
        <v>66721</v>
      </c>
    </row>
    <row r="123" spans="1:5">
      <c r="A123" s="4" t="s">
        <v>57</v>
      </c>
      <c r="B123" s="5" t="n">
        <v>877561</v>
      </c>
      <c r="C123" s="5" t="n">
        <v>813924</v>
      </c>
    </row>
    <row r="124" spans="1:5">
      <c r="A124" s="4" t="s">
        <v>58</v>
      </c>
      <c r="B124" s="5" t="n">
        <v>2397651</v>
      </c>
      <c r="C124" s="5" t="n">
        <v>2157066</v>
      </c>
    </row>
    <row r="125" spans="1:5">
      <c r="A125" s="4" t="s">
        <v>967</v>
      </c>
    </row>
    <row r="126" spans="1:5">
      <c r="A126" s="3" t="s">
        <v>31</v>
      </c>
    </row>
    <row r="127" spans="1:5">
      <c r="A127" s="4" t="s">
        <v>32</v>
      </c>
      <c r="B127" s="5" t="n">
        <v>10030</v>
      </c>
      <c r="C127" s="5" t="n">
        <v>11817</v>
      </c>
      <c r="D127" s="5" t="n">
        <v>14652</v>
      </c>
      <c r="E127" s="5" t="n">
        <v>10442</v>
      </c>
    </row>
    <row r="128" spans="1:5">
      <c r="A128" s="4" t="s">
        <v>33</v>
      </c>
      <c r="B128" s="5" t="n">
        <v>40286</v>
      </c>
      <c r="C128" s="5" t="n">
        <v>18315</v>
      </c>
    </row>
    <row r="129" spans="1:5">
      <c r="A129" s="4" t="s">
        <v>958</v>
      </c>
      <c r="B129" s="5" t="n">
        <v>162007</v>
      </c>
      <c r="C129" s="5" t="n">
        <v>74681</v>
      </c>
    </row>
    <row r="130" spans="1:5">
      <c r="A130" s="4" t="s">
        <v>34</v>
      </c>
      <c r="B130" s="5" t="n">
        <v>206556</v>
      </c>
      <c r="C130" s="5" t="n">
        <v>174542</v>
      </c>
    </row>
    <row r="131" spans="1:5">
      <c r="A131" s="4" t="s">
        <v>35</v>
      </c>
      <c r="B131" s="5" t="n">
        <v>19019</v>
      </c>
      <c r="C131" s="5" t="n">
        <v>16028</v>
      </c>
    </row>
    <row r="132" spans="1:5">
      <c r="A132" s="4" t="s">
        <v>36</v>
      </c>
      <c r="C132" s="5" t="n">
        <v>15440</v>
      </c>
    </row>
    <row r="133" spans="1:5">
      <c r="A133" s="4" t="s">
        <v>37</v>
      </c>
      <c r="B133" s="5" t="n">
        <v>437898</v>
      </c>
      <c r="C133" s="5" t="n">
        <v>310823</v>
      </c>
    </row>
    <row r="134" spans="1:5">
      <c r="A134" s="4" t="s">
        <v>38</v>
      </c>
      <c r="B134" s="5" t="n">
        <v>189511</v>
      </c>
      <c r="C134" s="5" t="n">
        <v>194691</v>
      </c>
    </row>
    <row r="135" spans="1:5">
      <c r="A135" s="4" t="s">
        <v>40</v>
      </c>
      <c r="B135" s="5" t="n">
        <v>45368</v>
      </c>
      <c r="C135" s="5" t="n">
        <v>0</v>
      </c>
    </row>
    <row r="136" spans="1:5">
      <c r="A136" s="4" t="s">
        <v>39</v>
      </c>
      <c r="B136" s="5" t="n">
        <v>142300</v>
      </c>
      <c r="C136" s="5" t="n">
        <v>85500</v>
      </c>
    </row>
    <row r="137" spans="1:5">
      <c r="A137" s="4" t="s">
        <v>41</v>
      </c>
      <c r="B137" s="5" t="n">
        <v>44996</v>
      </c>
    </row>
    <row r="138" spans="1:5">
      <c r="A138" s="4" t="s">
        <v>42</v>
      </c>
      <c r="B138" s="5" t="n">
        <v>2392</v>
      </c>
      <c r="C138" s="5" t="n">
        <v>605</v>
      </c>
    </row>
    <row r="139" spans="1:5">
      <c r="A139" s="4" t="s">
        <v>959</v>
      </c>
      <c r="B139" s="5" t="n">
        <v>441294</v>
      </c>
      <c r="C139" s="5" t="n">
        <v>428436</v>
      </c>
    </row>
    <row r="140" spans="1:5">
      <c r="A140" s="4" t="s">
        <v>960</v>
      </c>
      <c r="B140" s="5" t="n">
        <v>0</v>
      </c>
      <c r="C140" s="5" t="n">
        <v>0</v>
      </c>
    </row>
    <row r="141" spans="1:5">
      <c r="A141" s="4" t="s">
        <v>961</v>
      </c>
      <c r="B141" s="5" t="n">
        <v>231994</v>
      </c>
      <c r="C141" s="5" t="n">
        <v>145076</v>
      </c>
    </row>
    <row r="142" spans="1:5">
      <c r="A142" s="4" t="s">
        <v>43</v>
      </c>
      <c r="B142" s="5" t="n">
        <v>1535753</v>
      </c>
      <c r="C142" s="5" t="n">
        <v>1165131</v>
      </c>
    </row>
    <row r="143" spans="1:5">
      <c r="A143" s="3" t="s">
        <v>44</v>
      </c>
    </row>
    <row r="144" spans="1:5">
      <c r="A144" s="4" t="s">
        <v>45</v>
      </c>
      <c r="B144" s="5" t="n">
        <v>49313</v>
      </c>
      <c r="C144" s="5" t="n">
        <v>41947</v>
      </c>
    </row>
    <row r="145" spans="1:5">
      <c r="A145" s="4" t="s">
        <v>962</v>
      </c>
      <c r="B145" s="5" t="n">
        <v>91697</v>
      </c>
    </row>
    <row r="146" spans="1:5">
      <c r="A146" s="4" t="s">
        <v>429</v>
      </c>
      <c r="C146" s="5" t="n">
        <v>55257</v>
      </c>
    </row>
    <row r="147" spans="1:5">
      <c r="A147" s="4" t="s">
        <v>46</v>
      </c>
      <c r="B147" s="5" t="n">
        <v>121074</v>
      </c>
      <c r="C147" s="5" t="n">
        <v>90718</v>
      </c>
    </row>
    <row r="148" spans="1:5">
      <c r="A148" s="4" t="s">
        <v>47</v>
      </c>
      <c r="B148" s="5" t="n">
        <v>262084</v>
      </c>
      <c r="C148" s="5" t="n">
        <v>187922</v>
      </c>
    </row>
    <row r="149" spans="1:5">
      <c r="A149" s="4" t="s">
        <v>48</v>
      </c>
      <c r="B149" s="5" t="n">
        <v>0</v>
      </c>
      <c r="C149" s="5" t="n">
        <v>0</v>
      </c>
    </row>
    <row r="150" spans="1:5">
      <c r="A150" s="4" t="s">
        <v>36</v>
      </c>
      <c r="B150" s="5" t="n">
        <v>37550</v>
      </c>
      <c r="C150" s="5" t="n">
        <v>43540</v>
      </c>
    </row>
    <row r="151" spans="1:5">
      <c r="A151" s="4" t="s">
        <v>40</v>
      </c>
      <c r="B151" s="5" t="n">
        <v>0</v>
      </c>
      <c r="C151" s="5" t="n">
        <v>0</v>
      </c>
    </row>
    <row r="152" spans="1:5">
      <c r="A152" s="4" t="s">
        <v>963</v>
      </c>
      <c r="B152" s="5" t="n">
        <v>100000</v>
      </c>
      <c r="C152" s="5" t="n">
        <v>100000</v>
      </c>
    </row>
    <row r="153" spans="1:5">
      <c r="A153" s="4" t="s">
        <v>49</v>
      </c>
      <c r="B153" s="5" t="n">
        <v>92570</v>
      </c>
      <c r="C153" s="5" t="n">
        <v>89252</v>
      </c>
    </row>
    <row r="154" spans="1:5">
      <c r="A154" s="4" t="s">
        <v>57</v>
      </c>
      <c r="B154" s="5" t="n">
        <v>1043549</v>
      </c>
      <c r="C154" s="5" t="n">
        <v>744417</v>
      </c>
    </row>
    <row r="155" spans="1:5">
      <c r="A155" s="4" t="s">
        <v>58</v>
      </c>
      <c r="B155" s="5" t="n">
        <v>1535753</v>
      </c>
      <c r="C155" s="5" t="n">
        <v>1165131</v>
      </c>
    </row>
    <row r="156" spans="1:5">
      <c r="A156" s="4" t="s">
        <v>968</v>
      </c>
    </row>
    <row r="157" spans="1:5">
      <c r="A157" s="3" t="s">
        <v>31</v>
      </c>
    </row>
    <row r="158" spans="1:5">
      <c r="A158" s="4" t="s">
        <v>32</v>
      </c>
      <c r="B158" s="5" t="n">
        <v>39001</v>
      </c>
      <c r="C158" s="5" t="n">
        <v>58485</v>
      </c>
      <c r="D158" s="6" t="n">
        <v>40786</v>
      </c>
      <c r="E158" s="6" t="n">
        <v>19118</v>
      </c>
    </row>
    <row r="159" spans="1:5">
      <c r="A159" s="4" t="s">
        <v>33</v>
      </c>
      <c r="B159" s="5" t="n">
        <v>17331</v>
      </c>
      <c r="C159" s="5" t="n">
        <v>7331</v>
      </c>
    </row>
    <row r="160" spans="1:5">
      <c r="A160" s="4" t="s">
        <v>958</v>
      </c>
      <c r="B160" s="5" t="n">
        <v>58980</v>
      </c>
      <c r="C160" s="5" t="n">
        <v>14601</v>
      </c>
    </row>
    <row r="161" spans="1:5">
      <c r="A161" s="4" t="s">
        <v>34</v>
      </c>
      <c r="B161" s="5" t="n">
        <v>66569</v>
      </c>
      <c r="C161" s="5" t="n">
        <v>60153</v>
      </c>
    </row>
    <row r="162" spans="1:5">
      <c r="A162" s="4" t="s">
        <v>35</v>
      </c>
      <c r="B162" s="5" t="n">
        <v>13860</v>
      </c>
      <c r="C162" s="5" t="n">
        <v>4750</v>
      </c>
    </row>
    <row r="163" spans="1:5">
      <c r="A163" s="4" t="s">
        <v>36</v>
      </c>
      <c r="C163" s="5" t="n">
        <v>1570</v>
      </c>
    </row>
    <row r="164" spans="1:5">
      <c r="A164" s="4" t="s">
        <v>37</v>
      </c>
      <c r="B164" s="5" t="n">
        <v>195741</v>
      </c>
      <c r="C164" s="5" t="n">
        <v>146890</v>
      </c>
    </row>
    <row r="165" spans="1:5">
      <c r="A165" s="4" t="s">
        <v>38</v>
      </c>
      <c r="B165" s="5" t="n">
        <v>40555</v>
      </c>
      <c r="C165" s="5" t="n">
        <v>35996</v>
      </c>
    </row>
    <row r="166" spans="1:5">
      <c r="A166" s="4" t="s">
        <v>40</v>
      </c>
      <c r="B166" s="5" t="n">
        <v>48486</v>
      </c>
      <c r="C166" s="5" t="n">
        <v>39439</v>
      </c>
    </row>
    <row r="167" spans="1:5">
      <c r="A167" s="4" t="s">
        <v>39</v>
      </c>
      <c r="B167" s="5" t="n">
        <v>0</v>
      </c>
      <c r="C167" s="5" t="n">
        <v>0</v>
      </c>
    </row>
    <row r="168" spans="1:5">
      <c r="A168" s="4" t="s">
        <v>41</v>
      </c>
      <c r="B168" s="5" t="n">
        <v>3000</v>
      </c>
    </row>
    <row r="169" spans="1:5">
      <c r="A169" s="4" t="s">
        <v>42</v>
      </c>
      <c r="B169" s="5" t="n">
        <v>2159</v>
      </c>
      <c r="C169" s="5" t="n">
        <v>324</v>
      </c>
    </row>
    <row r="170" spans="1:5">
      <c r="A170" s="4" t="s">
        <v>959</v>
      </c>
      <c r="B170" s="5" t="n">
        <v>0</v>
      </c>
      <c r="C170" s="5" t="n">
        <v>0</v>
      </c>
    </row>
    <row r="171" spans="1:5">
      <c r="A171" s="4" t="s">
        <v>960</v>
      </c>
      <c r="B171" s="5" t="n">
        <v>0</v>
      </c>
      <c r="C171" s="5" t="n">
        <v>0</v>
      </c>
    </row>
    <row r="172" spans="1:5">
      <c r="A172" s="4" t="s">
        <v>961</v>
      </c>
      <c r="B172" s="5" t="n">
        <v>0</v>
      </c>
      <c r="C172" s="5" t="n">
        <v>0</v>
      </c>
    </row>
    <row r="173" spans="1:5">
      <c r="A173" s="4" t="s">
        <v>43</v>
      </c>
      <c r="B173" s="5" t="n">
        <v>289941</v>
      </c>
      <c r="C173" s="5" t="n">
        <v>222649</v>
      </c>
    </row>
    <row r="174" spans="1:5">
      <c r="A174" s="3" t="s">
        <v>44</v>
      </c>
    </row>
    <row r="175" spans="1:5">
      <c r="A175" s="4" t="s">
        <v>45</v>
      </c>
      <c r="B175" s="5" t="n">
        <v>17143</v>
      </c>
      <c r="C175" s="5" t="n">
        <v>19382</v>
      </c>
    </row>
    <row r="176" spans="1:5">
      <c r="A176" s="4" t="s">
        <v>962</v>
      </c>
      <c r="B176" s="5" t="n">
        <v>1419</v>
      </c>
    </row>
    <row r="177" spans="1:5">
      <c r="A177" s="4" t="s">
        <v>429</v>
      </c>
      <c r="C177" s="5" t="n">
        <v>4033</v>
      </c>
    </row>
    <row r="178" spans="1:5">
      <c r="A178" s="4" t="s">
        <v>46</v>
      </c>
      <c r="B178" s="5" t="n">
        <v>13631</v>
      </c>
      <c r="C178" s="5" t="n">
        <v>11986</v>
      </c>
    </row>
    <row r="179" spans="1:5">
      <c r="A179" s="4" t="s">
        <v>47</v>
      </c>
      <c r="B179" s="5" t="n">
        <v>32193</v>
      </c>
      <c r="C179" s="5" t="n">
        <v>35401</v>
      </c>
    </row>
    <row r="180" spans="1:5">
      <c r="A180" s="4" t="s">
        <v>48</v>
      </c>
      <c r="B180" s="5" t="n">
        <v>0</v>
      </c>
      <c r="C180" s="5" t="n">
        <v>18977</v>
      </c>
    </row>
    <row r="181" spans="1:5">
      <c r="A181" s="4" t="s">
        <v>36</v>
      </c>
      <c r="B181" s="5" t="n">
        <v>678</v>
      </c>
      <c r="C181" s="5" t="n">
        <v>0</v>
      </c>
    </row>
    <row r="182" spans="1:5">
      <c r="A182" s="4" t="s">
        <v>40</v>
      </c>
      <c r="B182" s="5" t="n">
        <v>0</v>
      </c>
      <c r="C182" s="5" t="n">
        <v>0</v>
      </c>
    </row>
    <row r="183" spans="1:5">
      <c r="A183" s="4" t="s">
        <v>963</v>
      </c>
      <c r="B183" s="5" t="n">
        <v>0</v>
      </c>
      <c r="C183" s="5" t="n">
        <v>0</v>
      </c>
    </row>
    <row r="184" spans="1:5">
      <c r="A184" s="4" t="s">
        <v>49</v>
      </c>
      <c r="B184" s="5" t="n">
        <v>15724</v>
      </c>
      <c r="C184" s="5" t="n">
        <v>13859</v>
      </c>
    </row>
    <row r="185" spans="1:5">
      <c r="A185" s="4" t="s">
        <v>57</v>
      </c>
      <c r="B185" s="5" t="n">
        <v>241346</v>
      </c>
      <c r="C185" s="5" t="n">
        <v>154412</v>
      </c>
    </row>
    <row r="186" spans="1:5">
      <c r="A186" s="4" t="s">
        <v>58</v>
      </c>
      <c r="B186" s="6" t="n">
        <v>289941</v>
      </c>
      <c r="C186" s="6" t="n">
        <v>2226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970</v>
      </c>
    </row>
    <row r="4" spans="1:12">
      <c r="A4" s="4" t="s">
        <v>77</v>
      </c>
      <c r="B4" s="6" t="n">
        <v>1027306</v>
      </c>
      <c r="C4" s="6" t="n">
        <v>948232</v>
      </c>
      <c r="D4" s="6" t="n">
        <v>692117</v>
      </c>
      <c r="E4" s="6" t="n">
        <v>732755</v>
      </c>
      <c r="F4" s="6" t="n">
        <v>934203</v>
      </c>
      <c r="G4" s="6" t="n">
        <v>901425</v>
      </c>
      <c r="H4" s="6" t="n">
        <v>639471</v>
      </c>
      <c r="I4" s="6" t="n">
        <v>724085</v>
      </c>
      <c r="J4" s="6" t="n">
        <v>3400410</v>
      </c>
      <c r="K4" s="6" t="n">
        <v>3199184</v>
      </c>
      <c r="L4" s="6" t="n">
        <v>3013879</v>
      </c>
    </row>
    <row r="5" spans="1:12">
      <c r="A5" s="4" t="s">
        <v>78</v>
      </c>
      <c r="J5" s="5" t="n">
        <v>1917096</v>
      </c>
      <c r="K5" s="5" t="n">
        <v>1820035</v>
      </c>
      <c r="L5" s="5" t="n">
        <v>1755855</v>
      </c>
    </row>
    <row r="6" spans="1:12">
      <c r="A6" s="4" t="s">
        <v>79</v>
      </c>
      <c r="B6" s="5" t="n">
        <v>460207</v>
      </c>
      <c r="C6" s="5" t="n">
        <v>403848</v>
      </c>
      <c r="D6" s="5" t="n">
        <v>303457</v>
      </c>
      <c r="E6" s="5" t="n">
        <v>315802</v>
      </c>
      <c r="F6" s="5" t="n">
        <v>410492</v>
      </c>
      <c r="G6" s="5" t="n">
        <v>375546</v>
      </c>
      <c r="H6" s="5" t="n">
        <v>282182</v>
      </c>
      <c r="I6" s="5" t="n">
        <v>310929</v>
      </c>
      <c r="J6" s="5" t="n">
        <v>1483314</v>
      </c>
      <c r="K6" s="5" t="n">
        <v>1379149</v>
      </c>
      <c r="L6" s="5" t="n">
        <v>1258024</v>
      </c>
    </row>
    <row r="7" spans="1:12">
      <c r="A7" s="4" t="s">
        <v>80</v>
      </c>
      <c r="B7" s="5" t="n">
        <v>325507</v>
      </c>
      <c r="C7" s="5" t="n">
        <v>283480</v>
      </c>
      <c r="D7" s="5" t="n">
        <v>250146</v>
      </c>
      <c r="E7" s="5" t="n">
        <v>247794</v>
      </c>
      <c r="F7" s="5" t="n">
        <v>282624</v>
      </c>
      <c r="G7" s="5" t="n">
        <v>255322</v>
      </c>
      <c r="H7" s="5" t="n">
        <v>228464</v>
      </c>
      <c r="I7" s="5" t="n">
        <v>228996</v>
      </c>
      <c r="J7" s="5" t="n">
        <v>1106927</v>
      </c>
      <c r="K7" s="5" t="n">
        <v>995406</v>
      </c>
      <c r="L7" s="5" t="n">
        <v>909233</v>
      </c>
    </row>
    <row r="8" spans="1:12">
      <c r="A8" s="4" t="s">
        <v>81</v>
      </c>
      <c r="B8" s="5" t="n">
        <v>-11063</v>
      </c>
      <c r="C8" s="5" t="n">
        <v>-10350</v>
      </c>
      <c r="D8" s="5" t="n">
        <v>-11210</v>
      </c>
      <c r="E8" s="5" t="n">
        <v>-10558</v>
      </c>
      <c r="F8" s="5" t="n">
        <v>-11545</v>
      </c>
      <c r="G8" s="5" t="n">
        <v>-10670</v>
      </c>
      <c r="H8" s="5" t="n">
        <v>-9525</v>
      </c>
      <c r="I8" s="5" t="n">
        <v>-11075</v>
      </c>
      <c r="J8" s="5" t="n">
        <v>-43181</v>
      </c>
      <c r="K8" s="5" t="n">
        <v>-42815</v>
      </c>
      <c r="L8" s="5" t="n">
        <v>-44066</v>
      </c>
    </row>
    <row r="9" spans="1:12">
      <c r="A9" s="4" t="s">
        <v>82</v>
      </c>
      <c r="B9" s="5" t="n">
        <v>145763</v>
      </c>
      <c r="C9" s="5" t="n">
        <v>130718</v>
      </c>
      <c r="D9" s="5" t="n">
        <v>64521</v>
      </c>
      <c r="E9" s="5" t="n">
        <v>78566</v>
      </c>
      <c r="F9" s="5" t="n">
        <v>139413</v>
      </c>
      <c r="G9" s="5" t="n">
        <v>130894</v>
      </c>
      <c r="H9" s="5" t="n">
        <v>63243</v>
      </c>
      <c r="I9" s="5" t="n">
        <v>93008</v>
      </c>
      <c r="J9" s="5" t="n">
        <v>419568</v>
      </c>
      <c r="K9" s="5" t="n">
        <v>426558</v>
      </c>
      <c r="L9" s="5" t="n">
        <v>392857</v>
      </c>
    </row>
    <row r="10" spans="1:12">
      <c r="A10" s="4" t="s">
        <v>83</v>
      </c>
      <c r="J10" s="5" t="n">
        <v>30044</v>
      </c>
      <c r="K10" s="5" t="n">
        <v>27044</v>
      </c>
      <c r="L10" s="5" t="n">
        <v>27031</v>
      </c>
    </row>
    <row r="11" spans="1:12">
      <c r="A11" s="4" t="s">
        <v>84</v>
      </c>
      <c r="J11" s="5" t="n">
        <v>-345</v>
      </c>
      <c r="K11" s="5" t="n">
        <v>-563</v>
      </c>
      <c r="L11" s="5" t="n">
        <v>-500</v>
      </c>
    </row>
    <row r="12" spans="1:12">
      <c r="A12" s="4" t="s">
        <v>971</v>
      </c>
      <c r="J12" s="5" t="n">
        <v>0</v>
      </c>
      <c r="K12" s="5" t="n">
        <v>0</v>
      </c>
      <c r="L12" s="5" t="n">
        <v>0</v>
      </c>
    </row>
    <row r="13" spans="1:12">
      <c r="A13" s="4" t="s">
        <v>85</v>
      </c>
      <c r="J13" s="5" t="n">
        <v>-1163</v>
      </c>
      <c r="K13" s="5" t="n">
        <v>4007</v>
      </c>
      <c r="L13" s="5" t="n">
        <v>-1862</v>
      </c>
    </row>
    <row r="14" spans="1:12">
      <c r="A14" s="4" t="s">
        <v>86</v>
      </c>
      <c r="J14" s="5" t="n">
        <v>391032</v>
      </c>
      <c r="K14" s="5" t="n">
        <v>396070</v>
      </c>
      <c r="L14" s="5" t="n">
        <v>368188</v>
      </c>
    </row>
    <row r="15" spans="1:12">
      <c r="A15" s="4" t="s">
        <v>87</v>
      </c>
      <c r="J15" s="5" t="n">
        <v>88268</v>
      </c>
      <c r="K15" s="5" t="n">
        <v>137964</v>
      </c>
      <c r="L15" s="5" t="n">
        <v>130366</v>
      </c>
    </row>
    <row r="16" spans="1:12">
      <c r="A16" s="4" t="s">
        <v>88</v>
      </c>
      <c r="B16" s="6" t="n">
        <v>135689</v>
      </c>
      <c r="C16" s="6" t="n">
        <v>82486</v>
      </c>
      <c r="D16" s="6" t="n">
        <v>37925</v>
      </c>
      <c r="E16" s="6" t="n">
        <v>46664</v>
      </c>
      <c r="F16" s="6" t="n">
        <v>87117</v>
      </c>
      <c r="G16" s="6" t="n">
        <v>80811</v>
      </c>
      <c r="H16" s="6" t="n">
        <v>36198</v>
      </c>
      <c r="I16" s="6" t="n">
        <v>53980</v>
      </c>
      <c r="J16" s="5" t="n">
        <v>302764</v>
      </c>
      <c r="K16" s="5" t="n">
        <v>258106</v>
      </c>
      <c r="L16" s="5" t="n">
        <v>237822</v>
      </c>
    </row>
    <row r="17" spans="1:12">
      <c r="A17" s="4" t="s">
        <v>964</v>
      </c>
    </row>
    <row r="18" spans="1:12">
      <c r="A18" s="3" t="s">
        <v>970</v>
      </c>
    </row>
    <row r="19" spans="1:12">
      <c r="A19" s="4" t="s">
        <v>77</v>
      </c>
      <c r="J19" s="5" t="n">
        <v>-850443</v>
      </c>
      <c r="K19" s="5" t="n">
        <v>-746150</v>
      </c>
      <c r="L19" s="5" t="n">
        <v>-686055</v>
      </c>
    </row>
    <row r="20" spans="1:12">
      <c r="A20" s="4" t="s">
        <v>78</v>
      </c>
      <c r="J20" s="5" t="n">
        <v>-829625</v>
      </c>
      <c r="K20" s="5" t="n">
        <v>-727148</v>
      </c>
      <c r="L20" s="5" t="n">
        <v>-656157</v>
      </c>
    </row>
    <row r="21" spans="1:12">
      <c r="A21" s="4" t="s">
        <v>79</v>
      </c>
      <c r="J21" s="5" t="n">
        <v>-20818</v>
      </c>
      <c r="K21" s="5" t="n">
        <v>-19002</v>
      </c>
      <c r="L21" s="5" t="n">
        <v>-29898</v>
      </c>
    </row>
    <row r="22" spans="1:12">
      <c r="A22" s="4" t="s">
        <v>80</v>
      </c>
      <c r="J22" s="5" t="n">
        <v>-37510</v>
      </c>
      <c r="K22" s="5" t="n">
        <v>-37567</v>
      </c>
      <c r="L22" s="5" t="n">
        <v>-39706</v>
      </c>
    </row>
    <row r="23" spans="1:12">
      <c r="A23" s="4" t="s">
        <v>81</v>
      </c>
      <c r="J23" s="5" t="n">
        <v>11360</v>
      </c>
      <c r="K23" s="5" t="n">
        <v>9573</v>
      </c>
      <c r="L23" s="5" t="n">
        <v>8326</v>
      </c>
    </row>
    <row r="24" spans="1:12">
      <c r="A24" s="4" t="s">
        <v>82</v>
      </c>
      <c r="J24" s="5" t="n">
        <v>5332</v>
      </c>
      <c r="K24" s="5" t="n">
        <v>8992</v>
      </c>
      <c r="L24" s="5" t="n">
        <v>1482</v>
      </c>
    </row>
    <row r="25" spans="1:12">
      <c r="A25" s="4" t="s">
        <v>83</v>
      </c>
      <c r="J25" s="5" t="n">
        <v>-5308</v>
      </c>
      <c r="K25" s="5" t="n">
        <v>-5308</v>
      </c>
      <c r="L25" s="5" t="n">
        <v>-5407</v>
      </c>
    </row>
    <row r="26" spans="1:12">
      <c r="A26" s="4" t="s">
        <v>84</v>
      </c>
      <c r="J26" s="5" t="n">
        <v>5308</v>
      </c>
      <c r="K26" s="5" t="n">
        <v>5308</v>
      </c>
      <c r="L26" s="5" t="n">
        <v>5407</v>
      </c>
    </row>
    <row r="27" spans="1:12">
      <c r="A27" s="4" t="s">
        <v>971</v>
      </c>
      <c r="J27" s="5" t="n">
        <v>367055</v>
      </c>
      <c r="K27" s="5" t="n">
        <v>282999</v>
      </c>
      <c r="L27" s="5" t="n">
        <v>227789</v>
      </c>
    </row>
    <row r="28" spans="1:12">
      <c r="A28" s="4" t="s">
        <v>85</v>
      </c>
      <c r="J28" s="5" t="n">
        <v>0</v>
      </c>
      <c r="K28" s="5" t="n">
        <v>0</v>
      </c>
      <c r="L28" s="5" t="n">
        <v>0</v>
      </c>
    </row>
    <row r="29" spans="1:12">
      <c r="A29" s="4" t="s">
        <v>86</v>
      </c>
      <c r="J29" s="5" t="n">
        <v>-361723</v>
      </c>
      <c r="K29" s="5" t="n">
        <v>-274007</v>
      </c>
      <c r="L29" s="5" t="n">
        <v>-226307</v>
      </c>
    </row>
    <row r="30" spans="1:12">
      <c r="A30" s="4" t="s">
        <v>87</v>
      </c>
      <c r="J30" s="5" t="n">
        <v>0</v>
      </c>
      <c r="K30" s="5" t="n">
        <v>0</v>
      </c>
      <c r="L30" s="5" t="n">
        <v>0</v>
      </c>
    </row>
    <row r="31" spans="1:12">
      <c r="A31" s="4" t="s">
        <v>88</v>
      </c>
      <c r="J31" s="5" t="n">
        <v>-361723</v>
      </c>
      <c r="K31" s="5" t="n">
        <v>-274007</v>
      </c>
      <c r="L31" s="5" t="n">
        <v>-226307</v>
      </c>
    </row>
    <row r="32" spans="1:12">
      <c r="A32" s="4" t="s">
        <v>965</v>
      </c>
    </row>
    <row r="33" spans="1:12">
      <c r="A33" s="3" t="s">
        <v>970</v>
      </c>
    </row>
    <row r="34" spans="1:12">
      <c r="A34" s="4" t="s">
        <v>77</v>
      </c>
      <c r="J34" s="5" t="n">
        <v>0</v>
      </c>
      <c r="K34" s="5" t="n">
        <v>0</v>
      </c>
      <c r="L34" s="5" t="n">
        <v>0</v>
      </c>
    </row>
    <row r="35" spans="1:12">
      <c r="A35" s="4" t="s">
        <v>78</v>
      </c>
      <c r="J35" s="5" t="n">
        <v>0</v>
      </c>
      <c r="K35" s="5" t="n">
        <v>0</v>
      </c>
      <c r="L35" s="5" t="n">
        <v>0</v>
      </c>
    </row>
    <row r="36" spans="1:12">
      <c r="A36" s="4" t="s">
        <v>79</v>
      </c>
      <c r="J36" s="5" t="n">
        <v>0</v>
      </c>
      <c r="K36" s="5" t="n">
        <v>0</v>
      </c>
      <c r="L36" s="5" t="n">
        <v>0</v>
      </c>
    </row>
    <row r="37" spans="1:12">
      <c r="A37" s="4" t="s">
        <v>80</v>
      </c>
      <c r="J37" s="5" t="n">
        <v>0</v>
      </c>
      <c r="K37" s="5" t="n">
        <v>0</v>
      </c>
      <c r="L37" s="5" t="n">
        <v>0</v>
      </c>
    </row>
    <row r="38" spans="1:12">
      <c r="A38" s="4" t="s">
        <v>81</v>
      </c>
      <c r="J38" s="5" t="n">
        <v>0</v>
      </c>
      <c r="K38" s="5" t="n">
        <v>0</v>
      </c>
      <c r="L38" s="5" t="n">
        <v>0</v>
      </c>
    </row>
    <row r="39" spans="1:12">
      <c r="A39" s="4" t="s">
        <v>82</v>
      </c>
      <c r="J39" s="5" t="n">
        <v>0</v>
      </c>
      <c r="K39" s="5" t="n">
        <v>0</v>
      </c>
      <c r="L39" s="5" t="n">
        <v>0</v>
      </c>
    </row>
    <row r="40" spans="1:12">
      <c r="A40" s="4" t="s">
        <v>83</v>
      </c>
      <c r="J40" s="5" t="n">
        <v>0</v>
      </c>
      <c r="K40" s="5" t="n">
        <v>0</v>
      </c>
      <c r="L40" s="5" t="n">
        <v>0</v>
      </c>
    </row>
    <row r="41" spans="1:12">
      <c r="A41" s="4" t="s">
        <v>84</v>
      </c>
      <c r="J41" s="5" t="n">
        <v>0</v>
      </c>
      <c r="K41" s="5" t="n">
        <v>0</v>
      </c>
      <c r="L41" s="5" t="n">
        <v>0</v>
      </c>
    </row>
    <row r="42" spans="1:12">
      <c r="A42" s="4" t="s">
        <v>971</v>
      </c>
      <c r="J42" s="5" t="n">
        <v>-302764</v>
      </c>
      <c r="K42" s="5" t="n">
        <v>-258106</v>
      </c>
      <c r="L42" s="5" t="n">
        <v>-237822</v>
      </c>
    </row>
    <row r="43" spans="1:12">
      <c r="A43" s="4" t="s">
        <v>85</v>
      </c>
      <c r="J43" s="5" t="n">
        <v>0</v>
      </c>
      <c r="K43" s="5" t="n">
        <v>0</v>
      </c>
      <c r="L43" s="5" t="n">
        <v>0</v>
      </c>
    </row>
    <row r="44" spans="1:12">
      <c r="A44" s="4" t="s">
        <v>86</v>
      </c>
      <c r="J44" s="5" t="n">
        <v>302764</v>
      </c>
      <c r="K44" s="5" t="n">
        <v>258106</v>
      </c>
      <c r="L44" s="5" t="n">
        <v>237822</v>
      </c>
    </row>
    <row r="45" spans="1:12">
      <c r="A45" s="4" t="s">
        <v>87</v>
      </c>
      <c r="J45" s="5" t="n">
        <v>0</v>
      </c>
      <c r="K45" s="5" t="n">
        <v>0</v>
      </c>
      <c r="L45" s="5" t="n">
        <v>0</v>
      </c>
    </row>
    <row r="46" spans="1:12">
      <c r="A46" s="4" t="s">
        <v>88</v>
      </c>
      <c r="J46" s="5" t="n">
        <v>302764</v>
      </c>
      <c r="K46" s="5" t="n">
        <v>258106</v>
      </c>
      <c r="L46" s="5" t="n">
        <v>237822</v>
      </c>
    </row>
    <row r="47" spans="1:12">
      <c r="A47" s="4" t="s">
        <v>966</v>
      </c>
    </row>
    <row r="48" spans="1:12">
      <c r="A48" s="3" t="s">
        <v>970</v>
      </c>
    </row>
    <row r="49" spans="1:12">
      <c r="A49" s="4" t="s">
        <v>77</v>
      </c>
      <c r="J49" s="5" t="n">
        <v>1922930</v>
      </c>
      <c r="K49" s="5" t="n">
        <v>1881919</v>
      </c>
      <c r="L49" s="5" t="n">
        <v>1813950</v>
      </c>
    </row>
    <row r="50" spans="1:12">
      <c r="A50" s="4" t="s">
        <v>78</v>
      </c>
      <c r="J50" s="5" t="n">
        <v>1406517</v>
      </c>
      <c r="K50" s="5" t="n">
        <v>1358209</v>
      </c>
      <c r="L50" s="5" t="n">
        <v>1286411</v>
      </c>
    </row>
    <row r="51" spans="1:12">
      <c r="A51" s="4" t="s">
        <v>79</v>
      </c>
      <c r="J51" s="5" t="n">
        <v>516413</v>
      </c>
      <c r="K51" s="5" t="n">
        <v>523710</v>
      </c>
      <c r="L51" s="5" t="n">
        <v>527539</v>
      </c>
    </row>
    <row r="52" spans="1:12">
      <c r="A52" s="4" t="s">
        <v>80</v>
      </c>
      <c r="J52" s="5" t="n">
        <v>181129</v>
      </c>
      <c r="K52" s="5" t="n">
        <v>177605</v>
      </c>
      <c r="L52" s="5" t="n">
        <v>181150</v>
      </c>
    </row>
    <row r="53" spans="1:12">
      <c r="A53" s="4" t="s">
        <v>81</v>
      </c>
      <c r="J53" s="5" t="n">
        <v>-34816</v>
      </c>
      <c r="K53" s="5" t="n">
        <v>-32728</v>
      </c>
      <c r="L53" s="5" t="n">
        <v>-32978</v>
      </c>
    </row>
    <row r="54" spans="1:12">
      <c r="A54" s="4" t="s">
        <v>82</v>
      </c>
      <c r="J54" s="5" t="n">
        <v>370100</v>
      </c>
      <c r="K54" s="5" t="n">
        <v>378833</v>
      </c>
      <c r="L54" s="5" t="n">
        <v>379367</v>
      </c>
    </row>
    <row r="55" spans="1:12">
      <c r="A55" s="4" t="s">
        <v>83</v>
      </c>
      <c r="J55" s="5" t="n">
        <v>29758</v>
      </c>
      <c r="K55" s="5" t="n">
        <v>26475</v>
      </c>
      <c r="L55" s="5" t="n">
        <v>26550</v>
      </c>
    </row>
    <row r="56" spans="1:12">
      <c r="A56" s="4" t="s">
        <v>84</v>
      </c>
      <c r="J56" s="5" t="n">
        <v>-5497</v>
      </c>
      <c r="K56" s="5" t="n">
        <v>-5756</v>
      </c>
      <c r="L56" s="5" t="n">
        <v>-5826</v>
      </c>
    </row>
    <row r="57" spans="1:12">
      <c r="A57" s="4" t="s">
        <v>971</v>
      </c>
      <c r="J57" s="5" t="n">
        <v>-25343</v>
      </c>
      <c r="K57" s="5" t="n">
        <v>4413</v>
      </c>
      <c r="L57" s="5" t="n">
        <v>19775</v>
      </c>
    </row>
    <row r="58" spans="1:12">
      <c r="A58" s="4" t="s">
        <v>85</v>
      </c>
      <c r="J58" s="5" t="n">
        <v>-1153</v>
      </c>
      <c r="K58" s="5" t="n">
        <v>-383</v>
      </c>
      <c r="L58" s="5" t="n">
        <v>-6</v>
      </c>
    </row>
    <row r="59" spans="1:12">
      <c r="A59" s="4" t="s">
        <v>86</v>
      </c>
      <c r="J59" s="5" t="n">
        <v>372335</v>
      </c>
      <c r="K59" s="5" t="n">
        <v>354084</v>
      </c>
      <c r="L59" s="5" t="n">
        <v>338874</v>
      </c>
    </row>
    <row r="60" spans="1:12">
      <c r="A60" s="4" t="s">
        <v>87</v>
      </c>
      <c r="J60" s="5" t="n">
        <v>74903</v>
      </c>
      <c r="K60" s="5" t="n">
        <v>104970</v>
      </c>
      <c r="L60" s="5" t="n">
        <v>102534</v>
      </c>
    </row>
    <row r="61" spans="1:12">
      <c r="A61" s="4" t="s">
        <v>88</v>
      </c>
      <c r="J61" s="5" t="n">
        <v>297432</v>
      </c>
      <c r="K61" s="5" t="n">
        <v>249114</v>
      </c>
      <c r="L61" s="5" t="n">
        <v>236340</v>
      </c>
    </row>
    <row r="62" spans="1:12">
      <c r="A62" s="4" t="s">
        <v>967</v>
      </c>
    </row>
    <row r="63" spans="1:12">
      <c r="A63" s="3" t="s">
        <v>970</v>
      </c>
    </row>
    <row r="64" spans="1:12">
      <c r="A64" s="4" t="s">
        <v>77</v>
      </c>
      <c r="J64" s="5" t="n">
        <v>1955611</v>
      </c>
      <c r="K64" s="5" t="n">
        <v>1762882</v>
      </c>
      <c r="L64" s="5" t="n">
        <v>1639826</v>
      </c>
    </row>
    <row r="65" spans="1:12">
      <c r="A65" s="4" t="s">
        <v>78</v>
      </c>
      <c r="J65" s="5" t="n">
        <v>1143815</v>
      </c>
      <c r="K65" s="5" t="n">
        <v>1033403</v>
      </c>
      <c r="L65" s="5" t="n">
        <v>989284</v>
      </c>
    </row>
    <row r="66" spans="1:12">
      <c r="A66" s="4" t="s">
        <v>79</v>
      </c>
      <c r="J66" s="5" t="n">
        <v>811796</v>
      </c>
      <c r="K66" s="5" t="n">
        <v>729479</v>
      </c>
      <c r="L66" s="5" t="n">
        <v>650542</v>
      </c>
    </row>
    <row r="67" spans="1:12">
      <c r="A67" s="4" t="s">
        <v>80</v>
      </c>
      <c r="J67" s="5" t="n">
        <v>837253</v>
      </c>
      <c r="K67" s="5" t="n">
        <v>753874</v>
      </c>
      <c r="L67" s="5" t="n">
        <v>679532</v>
      </c>
    </row>
    <row r="68" spans="1:12">
      <c r="A68" s="4" t="s">
        <v>81</v>
      </c>
      <c r="J68" s="5" t="n">
        <v>-19725</v>
      </c>
      <c r="K68" s="5" t="n">
        <v>-19660</v>
      </c>
      <c r="L68" s="5" t="n">
        <v>-19414</v>
      </c>
    </row>
    <row r="69" spans="1:12">
      <c r="A69" s="4" t="s">
        <v>82</v>
      </c>
      <c r="J69" s="5" t="n">
        <v>-5732</v>
      </c>
      <c r="K69" s="5" t="n">
        <v>-4735</v>
      </c>
      <c r="L69" s="5" t="n">
        <v>-9576</v>
      </c>
    </row>
    <row r="70" spans="1:12">
      <c r="A70" s="4" t="s">
        <v>83</v>
      </c>
      <c r="J70" s="5" t="n">
        <v>5498</v>
      </c>
      <c r="K70" s="5" t="n">
        <v>5435</v>
      </c>
      <c r="L70" s="5" t="n">
        <v>5331</v>
      </c>
    </row>
    <row r="71" spans="1:12">
      <c r="A71" s="4" t="s">
        <v>84</v>
      </c>
      <c r="J71" s="5" t="n">
        <v>0</v>
      </c>
      <c r="K71" s="5" t="n">
        <v>0</v>
      </c>
      <c r="L71" s="5" t="n">
        <v>0</v>
      </c>
    </row>
    <row r="72" spans="1:12">
      <c r="A72" s="4" t="s">
        <v>971</v>
      </c>
      <c r="J72" s="5" t="n">
        <v>-38948</v>
      </c>
      <c r="K72" s="5" t="n">
        <v>-29306</v>
      </c>
      <c r="L72" s="5" t="n">
        <v>-9742</v>
      </c>
    </row>
    <row r="73" spans="1:12">
      <c r="A73" s="4" t="s">
        <v>85</v>
      </c>
      <c r="J73" s="5" t="n">
        <v>1281</v>
      </c>
      <c r="K73" s="5" t="n">
        <v>482</v>
      </c>
      <c r="L73" s="5" t="n">
        <v>-60</v>
      </c>
    </row>
    <row r="74" spans="1:12">
      <c r="A74" s="4" t="s">
        <v>86</v>
      </c>
      <c r="J74" s="5" t="n">
        <v>26437</v>
      </c>
      <c r="K74" s="5" t="n">
        <v>18654</v>
      </c>
      <c r="L74" s="5" t="n">
        <v>-5105</v>
      </c>
    </row>
    <row r="75" spans="1:12">
      <c r="A75" s="4" t="s">
        <v>87</v>
      </c>
      <c r="J75" s="5" t="n">
        <v>1096</v>
      </c>
      <c r="K75" s="5" t="n">
        <v>23067</v>
      </c>
      <c r="L75" s="5" t="n">
        <v>20590</v>
      </c>
    </row>
    <row r="76" spans="1:12">
      <c r="A76" s="4" t="s">
        <v>88</v>
      </c>
      <c r="J76" s="5" t="n">
        <v>25341</v>
      </c>
      <c r="K76" s="5" t="n">
        <v>-4413</v>
      </c>
      <c r="L76" s="5" t="n">
        <v>-25695</v>
      </c>
    </row>
    <row r="77" spans="1:12">
      <c r="A77" s="4" t="s">
        <v>968</v>
      </c>
    </row>
    <row r="78" spans="1:12">
      <c r="A78" s="3" t="s">
        <v>970</v>
      </c>
    </row>
    <row r="79" spans="1:12">
      <c r="A79" s="4" t="s">
        <v>77</v>
      </c>
      <c r="J79" s="5" t="n">
        <v>372312</v>
      </c>
      <c r="K79" s="5" t="n">
        <v>300533</v>
      </c>
      <c r="L79" s="5" t="n">
        <v>246158</v>
      </c>
    </row>
    <row r="80" spans="1:12">
      <c r="A80" s="4" t="s">
        <v>78</v>
      </c>
      <c r="J80" s="5" t="n">
        <v>196389</v>
      </c>
      <c r="K80" s="5" t="n">
        <v>155571</v>
      </c>
      <c r="L80" s="5" t="n">
        <v>136317</v>
      </c>
    </row>
    <row r="81" spans="1:12">
      <c r="A81" s="4" t="s">
        <v>79</v>
      </c>
      <c r="J81" s="5" t="n">
        <v>175923</v>
      </c>
      <c r="K81" s="5" t="n">
        <v>144962</v>
      </c>
      <c r="L81" s="5" t="n">
        <v>109841</v>
      </c>
    </row>
    <row r="82" spans="1:12">
      <c r="A82" s="4" t="s">
        <v>80</v>
      </c>
      <c r="J82" s="5" t="n">
        <v>126055</v>
      </c>
      <c r="K82" s="5" t="n">
        <v>101494</v>
      </c>
      <c r="L82" s="5" t="n">
        <v>88257</v>
      </c>
    </row>
    <row r="83" spans="1:12">
      <c r="A83" s="4" t="s">
        <v>81</v>
      </c>
      <c r="J83" s="5" t="n">
        <v>0</v>
      </c>
      <c r="K83" s="5" t="n">
        <v>0</v>
      </c>
      <c r="L83" s="5" t="n">
        <v>0</v>
      </c>
    </row>
    <row r="84" spans="1:12">
      <c r="A84" s="4" t="s">
        <v>82</v>
      </c>
      <c r="J84" s="5" t="n">
        <v>49868</v>
      </c>
      <c r="K84" s="5" t="n">
        <v>43468</v>
      </c>
      <c r="L84" s="5" t="n">
        <v>21584</v>
      </c>
    </row>
    <row r="85" spans="1:12">
      <c r="A85" s="4" t="s">
        <v>83</v>
      </c>
      <c r="J85" s="5" t="n">
        <v>96</v>
      </c>
      <c r="K85" s="5" t="n">
        <v>442</v>
      </c>
      <c r="L85" s="5" t="n">
        <v>557</v>
      </c>
    </row>
    <row r="86" spans="1:12">
      <c r="A86" s="4" t="s">
        <v>84</v>
      </c>
      <c r="J86" s="5" t="n">
        <v>-156</v>
      </c>
      <c r="K86" s="5" t="n">
        <v>-115</v>
      </c>
      <c r="L86" s="5" t="n">
        <v>-81</v>
      </c>
    </row>
    <row r="87" spans="1:12">
      <c r="A87" s="4" t="s">
        <v>971</v>
      </c>
      <c r="J87" s="5" t="n">
        <v>0</v>
      </c>
      <c r="K87" s="5" t="n">
        <v>0</v>
      </c>
      <c r="L87" s="5" t="n">
        <v>0</v>
      </c>
    </row>
    <row r="88" spans="1:12">
      <c r="A88" s="4" t="s">
        <v>85</v>
      </c>
      <c r="J88" s="5" t="n">
        <v>-1291</v>
      </c>
      <c r="K88" s="5" t="n">
        <v>3908</v>
      </c>
      <c r="L88" s="5" t="n">
        <v>-1796</v>
      </c>
    </row>
    <row r="89" spans="1:12">
      <c r="A89" s="4" t="s">
        <v>86</v>
      </c>
      <c r="J89" s="5" t="n">
        <v>51219</v>
      </c>
      <c r="K89" s="5" t="n">
        <v>39233</v>
      </c>
      <c r="L89" s="5" t="n">
        <v>22904</v>
      </c>
    </row>
    <row r="90" spans="1:12">
      <c r="A90" s="4" t="s">
        <v>87</v>
      </c>
      <c r="J90" s="5" t="n">
        <v>12269</v>
      </c>
      <c r="K90" s="5" t="n">
        <v>9927</v>
      </c>
      <c r="L90" s="5" t="n">
        <v>7242</v>
      </c>
    </row>
    <row r="91" spans="1:12">
      <c r="A91" s="4" t="s">
        <v>88</v>
      </c>
      <c r="J91" s="6" t="n">
        <v>38950</v>
      </c>
      <c r="K91" s="6" t="n">
        <v>29306</v>
      </c>
      <c r="L91" s="6" t="n">
        <v>1566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973</v>
      </c>
    </row>
    <row r="4" spans="1:12">
      <c r="A4" s="4" t="s">
        <v>88</v>
      </c>
      <c r="B4" s="6" t="n">
        <v>135689</v>
      </c>
      <c r="C4" s="6" t="n">
        <v>82486</v>
      </c>
      <c r="D4" s="6" t="n">
        <v>37925</v>
      </c>
      <c r="E4" s="6" t="n">
        <v>46664</v>
      </c>
      <c r="F4" s="6" t="n">
        <v>87117</v>
      </c>
      <c r="G4" s="6" t="n">
        <v>80811</v>
      </c>
      <c r="H4" s="6" t="n">
        <v>36198</v>
      </c>
      <c r="I4" s="6" t="n">
        <v>53980</v>
      </c>
      <c r="J4" s="6" t="n">
        <v>302764</v>
      </c>
      <c r="K4" s="6" t="n">
        <v>258106</v>
      </c>
      <c r="L4" s="6" t="n">
        <v>237822</v>
      </c>
    </row>
    <row r="5" spans="1:12">
      <c r="A5" s="4" t="s">
        <v>974</v>
      </c>
      <c r="J5" s="5" t="n">
        <v>-692</v>
      </c>
      <c r="K5" s="5" t="n">
        <v>-335</v>
      </c>
      <c r="L5" s="5" t="n">
        <v>859</v>
      </c>
    </row>
    <row r="6" spans="1:12">
      <c r="A6" s="4" t="s">
        <v>97</v>
      </c>
      <c r="J6" s="5" t="n">
        <v>6339</v>
      </c>
      <c r="K6" s="5" t="n">
        <v>1962</v>
      </c>
      <c r="L6" s="5" t="n">
        <v>-14189</v>
      </c>
    </row>
    <row r="7" spans="1:12">
      <c r="A7" s="4" t="s">
        <v>99</v>
      </c>
      <c r="J7" s="5" t="n">
        <v>308411</v>
      </c>
      <c r="K7" s="5" t="n">
        <v>259733</v>
      </c>
      <c r="L7" s="5" t="n">
        <v>224492</v>
      </c>
    </row>
    <row r="8" spans="1:12">
      <c r="A8" s="4" t="s">
        <v>964</v>
      </c>
    </row>
    <row r="9" spans="1:12">
      <c r="A9" s="3" t="s">
        <v>973</v>
      </c>
    </row>
    <row r="10" spans="1:12">
      <c r="A10" s="4" t="s">
        <v>88</v>
      </c>
      <c r="J10" s="5" t="n">
        <v>-361723</v>
      </c>
      <c r="K10" s="5" t="n">
        <v>-274007</v>
      </c>
      <c r="L10" s="5" t="n">
        <v>-226307</v>
      </c>
    </row>
    <row r="11" spans="1:12">
      <c r="A11" s="4" t="s">
        <v>974</v>
      </c>
      <c r="J11" s="5" t="n">
        <v>1122</v>
      </c>
      <c r="K11" s="5" t="n">
        <v>1001</v>
      </c>
      <c r="L11" s="5" t="n">
        <v>-1662</v>
      </c>
    </row>
    <row r="12" spans="1:12">
      <c r="A12" s="4" t="s">
        <v>97</v>
      </c>
      <c r="J12" s="5" t="n">
        <v>-19017</v>
      </c>
      <c r="K12" s="5" t="n">
        <v>-5886</v>
      </c>
      <c r="L12" s="5" t="n">
        <v>57952</v>
      </c>
    </row>
    <row r="13" spans="1:12">
      <c r="A13" s="4" t="s">
        <v>99</v>
      </c>
      <c r="J13" s="5" t="n">
        <v>-379618</v>
      </c>
      <c r="K13" s="5" t="n">
        <v>-278892</v>
      </c>
      <c r="L13" s="5" t="n">
        <v>-170017</v>
      </c>
    </row>
    <row r="14" spans="1:12">
      <c r="A14" s="4" t="s">
        <v>965</v>
      </c>
    </row>
    <row r="15" spans="1:12">
      <c r="A15" s="3" t="s">
        <v>973</v>
      </c>
    </row>
    <row r="16" spans="1:12">
      <c r="A16" s="4" t="s">
        <v>88</v>
      </c>
      <c r="J16" s="5" t="n">
        <v>302764</v>
      </c>
      <c r="K16" s="5" t="n">
        <v>258106</v>
      </c>
      <c r="L16" s="5" t="n">
        <v>237822</v>
      </c>
    </row>
    <row r="17" spans="1:12">
      <c r="A17" s="4" t="s">
        <v>974</v>
      </c>
      <c r="J17" s="5" t="n">
        <v>-692</v>
      </c>
      <c r="K17" s="5" t="n">
        <v>-335</v>
      </c>
      <c r="L17" s="5" t="n">
        <v>859</v>
      </c>
    </row>
    <row r="18" spans="1:12">
      <c r="A18" s="4" t="s">
        <v>97</v>
      </c>
      <c r="J18" s="5" t="n">
        <v>6339</v>
      </c>
      <c r="K18" s="5" t="n">
        <v>1962</v>
      </c>
      <c r="L18" s="5" t="n">
        <v>-14189</v>
      </c>
    </row>
    <row r="19" spans="1:12">
      <c r="A19" s="4" t="s">
        <v>99</v>
      </c>
      <c r="J19" s="5" t="n">
        <v>308411</v>
      </c>
      <c r="K19" s="5" t="n">
        <v>259733</v>
      </c>
      <c r="L19" s="5" t="n">
        <v>224492</v>
      </c>
    </row>
    <row r="20" spans="1:12">
      <c r="A20" s="4" t="s">
        <v>966</v>
      </c>
    </row>
    <row r="21" spans="1:12">
      <c r="A21" s="3" t="s">
        <v>973</v>
      </c>
    </row>
    <row r="22" spans="1:12">
      <c r="A22" s="4" t="s">
        <v>88</v>
      </c>
      <c r="J22" s="5" t="n">
        <v>297432</v>
      </c>
      <c r="K22" s="5" t="n">
        <v>249114</v>
      </c>
      <c r="L22" s="5" t="n">
        <v>236340</v>
      </c>
    </row>
    <row r="23" spans="1:12">
      <c r="A23" s="4" t="s">
        <v>974</v>
      </c>
      <c r="J23" s="5" t="n">
        <v>-692</v>
      </c>
      <c r="K23" s="5" t="n">
        <v>-335</v>
      </c>
      <c r="L23" s="5" t="n">
        <v>859</v>
      </c>
    </row>
    <row r="24" spans="1:12">
      <c r="A24" s="4" t="s">
        <v>97</v>
      </c>
      <c r="J24" s="5" t="n">
        <v>6339</v>
      </c>
      <c r="K24" s="5" t="n">
        <v>1962</v>
      </c>
      <c r="L24" s="5" t="n">
        <v>-14189</v>
      </c>
    </row>
    <row r="25" spans="1:12">
      <c r="A25" s="4" t="s">
        <v>99</v>
      </c>
      <c r="J25" s="5" t="n">
        <v>303079</v>
      </c>
      <c r="K25" s="5" t="n">
        <v>250741</v>
      </c>
      <c r="L25" s="5" t="n">
        <v>223010</v>
      </c>
    </row>
    <row r="26" spans="1:12">
      <c r="A26" s="4" t="s">
        <v>967</v>
      </c>
    </row>
    <row r="27" spans="1:12">
      <c r="A27" s="3" t="s">
        <v>973</v>
      </c>
    </row>
    <row r="28" spans="1:12">
      <c r="A28" s="4" t="s">
        <v>88</v>
      </c>
      <c r="J28" s="5" t="n">
        <v>25341</v>
      </c>
      <c r="K28" s="5" t="n">
        <v>-4413</v>
      </c>
      <c r="L28" s="5" t="n">
        <v>-25695</v>
      </c>
    </row>
    <row r="29" spans="1:12">
      <c r="A29" s="4" t="s">
        <v>974</v>
      </c>
      <c r="J29" s="5" t="n">
        <v>-430</v>
      </c>
      <c r="K29" s="5" t="n">
        <v>-666</v>
      </c>
      <c r="L29" s="5" t="n">
        <v>803</v>
      </c>
    </row>
    <row r="30" spans="1:12">
      <c r="A30" s="4" t="s">
        <v>97</v>
      </c>
      <c r="J30" s="5" t="n">
        <v>6339</v>
      </c>
      <c r="K30" s="5" t="n">
        <v>1962</v>
      </c>
      <c r="L30" s="5" t="n">
        <v>-29574</v>
      </c>
    </row>
    <row r="31" spans="1:12">
      <c r="A31" s="4" t="s">
        <v>99</v>
      </c>
      <c r="J31" s="5" t="n">
        <v>31250</v>
      </c>
      <c r="K31" s="5" t="n">
        <v>-3117</v>
      </c>
      <c r="L31" s="5" t="n">
        <v>-54466</v>
      </c>
    </row>
    <row r="32" spans="1:12">
      <c r="A32" s="4" t="s">
        <v>968</v>
      </c>
    </row>
    <row r="33" spans="1:12">
      <c r="A33" s="3" t="s">
        <v>973</v>
      </c>
    </row>
    <row r="34" spans="1:12">
      <c r="A34" s="4" t="s">
        <v>88</v>
      </c>
      <c r="J34" s="5" t="n">
        <v>38950</v>
      </c>
      <c r="K34" s="5" t="n">
        <v>29306</v>
      </c>
      <c r="L34" s="5" t="n">
        <v>15662</v>
      </c>
    </row>
    <row r="35" spans="1:12">
      <c r="A35" s="4" t="s">
        <v>974</v>
      </c>
      <c r="J35" s="5" t="n">
        <v>0</v>
      </c>
      <c r="K35" s="5" t="n">
        <v>0</v>
      </c>
      <c r="L35" s="5" t="n">
        <v>0</v>
      </c>
    </row>
    <row r="36" spans="1:12">
      <c r="A36" s="4" t="s">
        <v>97</v>
      </c>
      <c r="J36" s="5" t="n">
        <v>6339</v>
      </c>
      <c r="K36" s="5" t="n">
        <v>1962</v>
      </c>
      <c r="L36" s="5" t="n">
        <v>-14189</v>
      </c>
    </row>
    <row r="37" spans="1:12">
      <c r="A37" s="4" t="s">
        <v>99</v>
      </c>
      <c r="J37" s="6" t="n">
        <v>45289</v>
      </c>
      <c r="K37" s="6" t="n">
        <v>31268</v>
      </c>
      <c r="L37" s="6" t="n">
        <v>14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6</v>
      </c>
    </row>
    <row r="3" spans="1:4">
      <c r="A3" s="3" t="s">
        <v>976</v>
      </c>
    </row>
    <row r="4" spans="1:4">
      <c r="A4" s="4" t="s">
        <v>119</v>
      </c>
      <c r="B4" s="6" t="n">
        <v>329621</v>
      </c>
      <c r="C4" s="6" t="n">
        <v>369229</v>
      </c>
      <c r="D4" s="6" t="n">
        <v>307987</v>
      </c>
    </row>
    <row r="5" spans="1:4">
      <c r="A5" s="3" t="s">
        <v>120</v>
      </c>
    </row>
    <row r="6" spans="1:4">
      <c r="A6" s="4" t="s">
        <v>121</v>
      </c>
      <c r="B6" s="5" t="n">
        <v>-69473</v>
      </c>
      <c r="C6" s="5" t="n">
        <v>-88556</v>
      </c>
      <c r="D6" s="5" t="n">
        <v>-103497</v>
      </c>
    </row>
    <row r="7" spans="1:4">
      <c r="A7" s="4" t="s">
        <v>122</v>
      </c>
      <c r="B7" s="5" t="n">
        <v>-158457</v>
      </c>
      <c r="C7" s="5" t="n">
        <v>0</v>
      </c>
      <c r="D7" s="5" t="n">
        <v>0</v>
      </c>
    </row>
    <row r="8" spans="1:4">
      <c r="A8" s="4" t="s">
        <v>977</v>
      </c>
      <c r="B8" s="5" t="n">
        <v>0</v>
      </c>
      <c r="C8" s="5" t="n">
        <v>0</v>
      </c>
      <c r="D8" s="5" t="n">
        <v>0</v>
      </c>
    </row>
    <row r="9" spans="1:4">
      <c r="A9" s="4" t="s">
        <v>978</v>
      </c>
      <c r="D9" s="5" t="n">
        <v>0</v>
      </c>
    </row>
    <row r="10" spans="1:4">
      <c r="A10" s="4" t="s">
        <v>979</v>
      </c>
      <c r="D10" s="5" t="n">
        <v>0</v>
      </c>
    </row>
    <row r="11" spans="1:4">
      <c r="A11" s="4" t="s">
        <v>123</v>
      </c>
      <c r="B11" s="5" t="n">
        <v>15</v>
      </c>
      <c r="C11" s="5" t="n">
        <v>216</v>
      </c>
      <c r="D11" s="5" t="n">
        <v>72</v>
      </c>
    </row>
    <row r="12" spans="1:4">
      <c r="A12" s="4" t="s">
        <v>124</v>
      </c>
      <c r="B12" s="5" t="n">
        <v>-227915</v>
      </c>
      <c r="C12" s="5" t="n">
        <v>-88340</v>
      </c>
      <c r="D12" s="5" t="n">
        <v>-103425</v>
      </c>
    </row>
    <row r="13" spans="1:4">
      <c r="A13" s="3" t="s">
        <v>125</v>
      </c>
    </row>
    <row r="14" spans="1:4">
      <c r="A14" s="4" t="s">
        <v>980</v>
      </c>
      <c r="B14" s="5" t="n">
        <v>0</v>
      </c>
      <c r="C14" s="5" t="n">
        <v>0</v>
      </c>
      <c r="D14" s="5" t="n">
        <v>0</v>
      </c>
    </row>
    <row r="15" spans="1:4">
      <c r="A15" s="4" t="s">
        <v>981</v>
      </c>
      <c r="D15" s="5" t="n">
        <v>0</v>
      </c>
    </row>
    <row r="16" spans="1:4">
      <c r="A16" s="4" t="s">
        <v>982</v>
      </c>
      <c r="D16" s="5" t="n">
        <v>0</v>
      </c>
    </row>
    <row r="17" spans="1:4">
      <c r="A17" s="4" t="s">
        <v>127</v>
      </c>
      <c r="B17" s="5" t="n">
        <v>200000</v>
      </c>
      <c r="C17" s="5" t="n">
        <v>0</v>
      </c>
      <c r="D17" s="5" t="n">
        <v>205586</v>
      </c>
    </row>
    <row r="18" spans="1:4">
      <c r="A18" s="4" t="s">
        <v>128</v>
      </c>
      <c r="B18" s="5" t="n">
        <v>-163965</v>
      </c>
      <c r="C18" s="5" t="n">
        <v>0</v>
      </c>
      <c r="D18" s="5" t="n">
        <v>-205237</v>
      </c>
    </row>
    <row r="19" spans="1:4">
      <c r="A19" s="4" t="s">
        <v>126</v>
      </c>
      <c r="B19" s="5" t="n">
        <v>-2119</v>
      </c>
      <c r="C19" s="5" t="n">
        <v>0</v>
      </c>
      <c r="D19" s="5" t="n">
        <v>-1628</v>
      </c>
    </row>
    <row r="20" spans="1:4">
      <c r="A20" s="4" t="s">
        <v>130</v>
      </c>
      <c r="B20" s="5" t="n">
        <v>0</v>
      </c>
      <c r="C20" s="5" t="n">
        <v>0</v>
      </c>
      <c r="D20" s="5" t="n">
        <v>-7572</v>
      </c>
    </row>
    <row r="21" spans="1:4">
      <c r="A21" s="4" t="s">
        <v>131</v>
      </c>
      <c r="B21" s="5" t="n">
        <v>-70914</v>
      </c>
      <c r="C21" s="5" t="n">
        <v>-66355</v>
      </c>
      <c r="D21" s="5" t="n">
        <v>-46028</v>
      </c>
    </row>
    <row r="22" spans="1:4">
      <c r="A22" s="4" t="s">
        <v>129</v>
      </c>
      <c r="B22" s="5" t="n">
        <v>-188762</v>
      </c>
      <c r="C22" s="5" t="n">
        <v>-300445</v>
      </c>
      <c r="D22" s="5" t="n">
        <v>-110290</v>
      </c>
    </row>
    <row r="23" spans="1:4">
      <c r="A23" s="4" t="s">
        <v>113</v>
      </c>
      <c r="B23" s="5" t="n">
        <v>0</v>
      </c>
      <c r="C23" s="5" t="n">
        <v>4800</v>
      </c>
      <c r="D23" s="5" t="n">
        <v>8839</v>
      </c>
    </row>
    <row r="24" spans="1:4">
      <c r="A24" s="4" t="s">
        <v>132</v>
      </c>
      <c r="B24" s="5" t="n">
        <v>-5753</v>
      </c>
      <c r="C24" s="5" t="n">
        <v>-8673</v>
      </c>
      <c r="D24" s="5" t="n">
        <v>-12651</v>
      </c>
    </row>
    <row r="25" spans="1:4">
      <c r="A25" s="4" t="s">
        <v>133</v>
      </c>
      <c r="B25" s="5" t="n">
        <v>8438</v>
      </c>
      <c r="C25" s="5" t="n">
        <v>7166</v>
      </c>
      <c r="D25" s="5" t="n">
        <v>6976</v>
      </c>
    </row>
    <row r="26" spans="1:4">
      <c r="A26" s="4" t="s">
        <v>134</v>
      </c>
      <c r="B26" s="5" t="n">
        <v>-223075</v>
      </c>
      <c r="C26" s="5" t="n">
        <v>-363507</v>
      </c>
      <c r="D26" s="5" t="n">
        <v>-162005</v>
      </c>
    </row>
    <row r="27" spans="1:4">
      <c r="A27" s="4" t="s">
        <v>135</v>
      </c>
      <c r="B27" s="5" t="n">
        <v>505</v>
      </c>
      <c r="C27" s="5" t="n">
        <v>767</v>
      </c>
      <c r="D27" s="5" t="n">
        <v>-1986</v>
      </c>
    </row>
    <row r="28" spans="1:4">
      <c r="A28" s="4" t="s">
        <v>983</v>
      </c>
      <c r="B28" s="5" t="n">
        <v>-120864</v>
      </c>
      <c r="C28" s="5" t="n">
        <v>-81851</v>
      </c>
      <c r="D28" s="5" t="n">
        <v>40571</v>
      </c>
    </row>
    <row r="29" spans="1:4">
      <c r="A29" s="4" t="s">
        <v>137</v>
      </c>
      <c r="B29" s="5" t="n">
        <v>299358</v>
      </c>
      <c r="C29" s="5" t="n">
        <v>381209</v>
      </c>
      <c r="D29" s="5" t="n">
        <v>340638</v>
      </c>
    </row>
    <row r="30" spans="1:4">
      <c r="A30" s="4" t="s">
        <v>138</v>
      </c>
      <c r="B30" s="5" t="n">
        <v>178494</v>
      </c>
      <c r="C30" s="5" t="n">
        <v>299358</v>
      </c>
      <c r="D30" s="5" t="n">
        <v>381209</v>
      </c>
    </row>
    <row r="31" spans="1:4">
      <c r="A31" s="4" t="s">
        <v>964</v>
      </c>
    </row>
    <row r="32" spans="1:4">
      <c r="A32" s="3" t="s">
        <v>976</v>
      </c>
    </row>
    <row r="33" spans="1:4">
      <c r="A33" s="4" t="s">
        <v>119</v>
      </c>
      <c r="B33" s="5" t="n">
        <v>0</v>
      </c>
      <c r="C33" s="5" t="n">
        <v>0</v>
      </c>
      <c r="D33" s="5" t="n">
        <v>0</v>
      </c>
    </row>
    <row r="34" spans="1:4">
      <c r="A34" s="3" t="s">
        <v>120</v>
      </c>
    </row>
    <row r="35" spans="1:4">
      <c r="A35" s="4" t="s">
        <v>121</v>
      </c>
      <c r="B35" s="5" t="n">
        <v>0</v>
      </c>
      <c r="C35" s="5" t="n">
        <v>0</v>
      </c>
      <c r="D35" s="5" t="n">
        <v>0</v>
      </c>
    </row>
    <row r="36" spans="1:4">
      <c r="A36" s="4" t="s">
        <v>977</v>
      </c>
      <c r="B36" s="5" t="n">
        <v>-259675</v>
      </c>
      <c r="C36" s="5" t="n">
        <v>-366800</v>
      </c>
      <c r="D36" s="5" t="n">
        <v>-156318</v>
      </c>
    </row>
    <row r="37" spans="1:4">
      <c r="A37" s="4" t="s">
        <v>978</v>
      </c>
      <c r="D37" s="5" t="n">
        <v>-35000</v>
      </c>
    </row>
    <row r="38" spans="1:4">
      <c r="A38" s="4" t="s">
        <v>979</v>
      </c>
      <c r="D38" s="5" t="n">
        <v>15000</v>
      </c>
    </row>
    <row r="39" spans="1:4">
      <c r="A39" s="4" t="s">
        <v>123</v>
      </c>
      <c r="B39" s="5" t="n">
        <v>0</v>
      </c>
      <c r="C39" s="5" t="n">
        <v>0</v>
      </c>
      <c r="D39" s="5" t="n">
        <v>0</v>
      </c>
    </row>
    <row r="40" spans="1:4">
      <c r="A40" s="4" t="s">
        <v>124</v>
      </c>
      <c r="B40" s="5" t="n">
        <v>-259675</v>
      </c>
      <c r="C40" s="5" t="n">
        <v>-366800</v>
      </c>
      <c r="D40" s="5" t="n">
        <v>-176318</v>
      </c>
    </row>
    <row r="41" spans="1:4">
      <c r="A41" s="3" t="s">
        <v>125</v>
      </c>
    </row>
    <row r="42" spans="1:4">
      <c r="A42" s="4" t="s">
        <v>980</v>
      </c>
      <c r="B42" s="5" t="n">
        <v>259675</v>
      </c>
      <c r="C42" s="5" t="n">
        <v>366800</v>
      </c>
      <c r="D42" s="5" t="n">
        <v>156318</v>
      </c>
    </row>
    <row r="43" spans="1:4">
      <c r="A43" s="4" t="s">
        <v>981</v>
      </c>
      <c r="D43" s="5" t="n">
        <v>-15000</v>
      </c>
    </row>
    <row r="44" spans="1:4">
      <c r="A44" s="4" t="s">
        <v>982</v>
      </c>
      <c r="D44" s="5" t="n">
        <v>35000</v>
      </c>
    </row>
    <row r="45" spans="1:4">
      <c r="A45" s="4" t="s">
        <v>127</v>
      </c>
      <c r="B45" s="5" t="n">
        <v>0</v>
      </c>
      <c r="D45" s="4" t="s">
        <v>984</v>
      </c>
    </row>
    <row r="46" spans="1:4">
      <c r="A46" s="4" t="s">
        <v>128</v>
      </c>
      <c r="B46" s="5" t="n">
        <v>0</v>
      </c>
      <c r="D46" s="5" t="n">
        <v>0</v>
      </c>
    </row>
    <row r="47" spans="1:4">
      <c r="A47" s="4" t="s">
        <v>126</v>
      </c>
      <c r="B47" s="5" t="n">
        <v>0</v>
      </c>
      <c r="D47" s="5" t="n">
        <v>0</v>
      </c>
    </row>
    <row r="48" spans="1:4">
      <c r="A48" s="4" t="s">
        <v>130</v>
      </c>
      <c r="D48" s="5" t="n">
        <v>0</v>
      </c>
    </row>
    <row r="49" spans="1:4">
      <c r="A49" s="4" t="s">
        <v>131</v>
      </c>
      <c r="B49" s="5" t="n">
        <v>0</v>
      </c>
      <c r="C49" s="5" t="n">
        <v>0</v>
      </c>
      <c r="D49" s="5" t="n">
        <v>0</v>
      </c>
    </row>
    <row r="50" spans="1:4">
      <c r="A50" s="4" t="s">
        <v>129</v>
      </c>
      <c r="B50" s="5" t="n">
        <v>0</v>
      </c>
      <c r="C50" s="5" t="n">
        <v>0</v>
      </c>
      <c r="D50" s="5" t="n">
        <v>0</v>
      </c>
    </row>
    <row r="51" spans="1:4">
      <c r="A51" s="4" t="s">
        <v>113</v>
      </c>
      <c r="C51" s="5" t="n">
        <v>0</v>
      </c>
      <c r="D51" s="5" t="n">
        <v>0</v>
      </c>
    </row>
    <row r="52" spans="1:4">
      <c r="A52" s="4" t="s">
        <v>132</v>
      </c>
      <c r="B52" s="5" t="n">
        <v>0</v>
      </c>
      <c r="C52" s="5" t="n">
        <v>0</v>
      </c>
      <c r="D52" s="5" t="n">
        <v>0</v>
      </c>
    </row>
    <row r="53" spans="1:4">
      <c r="A53" s="4" t="s">
        <v>133</v>
      </c>
      <c r="B53" s="5" t="n">
        <v>0</v>
      </c>
      <c r="C53" s="5" t="n">
        <v>0</v>
      </c>
      <c r="D53" s="5" t="n">
        <v>0</v>
      </c>
    </row>
    <row r="54" spans="1:4">
      <c r="A54" s="4" t="s">
        <v>134</v>
      </c>
      <c r="B54" s="5" t="n">
        <v>259675</v>
      </c>
      <c r="C54" s="5" t="n">
        <v>366800</v>
      </c>
      <c r="D54" s="5" t="n">
        <v>176318</v>
      </c>
    </row>
    <row r="55" spans="1:4">
      <c r="A55" s="4" t="s">
        <v>135</v>
      </c>
      <c r="B55" s="5" t="n">
        <v>0</v>
      </c>
      <c r="C55" s="5" t="n">
        <v>0</v>
      </c>
      <c r="D55" s="5" t="n">
        <v>0</v>
      </c>
    </row>
    <row r="56" spans="1:4">
      <c r="A56" s="4" t="s">
        <v>983</v>
      </c>
      <c r="B56" s="5" t="n">
        <v>0</v>
      </c>
      <c r="C56" s="5" t="n">
        <v>0</v>
      </c>
      <c r="D56" s="5" t="n">
        <v>0</v>
      </c>
    </row>
    <row r="57" spans="1:4">
      <c r="A57" s="4" t="s">
        <v>137</v>
      </c>
      <c r="B57" s="5" t="n">
        <v>0</v>
      </c>
      <c r="C57" s="5" t="n">
        <v>0</v>
      </c>
      <c r="D57" s="5" t="n">
        <v>0</v>
      </c>
    </row>
    <row r="58" spans="1:4">
      <c r="A58" s="4" t="s">
        <v>138</v>
      </c>
      <c r="B58" s="5" t="n">
        <v>0</v>
      </c>
      <c r="C58" s="5" t="n">
        <v>0</v>
      </c>
      <c r="D58" s="5" t="n">
        <v>0</v>
      </c>
    </row>
    <row r="59" spans="1:4">
      <c r="A59" s="4" t="s">
        <v>965</v>
      </c>
    </row>
    <row r="60" spans="1:4">
      <c r="A60" s="3" t="s">
        <v>976</v>
      </c>
    </row>
    <row r="61" spans="1:4">
      <c r="A61" s="4" t="s">
        <v>119</v>
      </c>
      <c r="B61" s="5" t="n">
        <v>0</v>
      </c>
      <c r="C61" s="5" t="n">
        <v>0</v>
      </c>
      <c r="D61" s="5" t="n">
        <v>0</v>
      </c>
    </row>
    <row r="62" spans="1:4">
      <c r="A62" s="3" t="s">
        <v>120</v>
      </c>
    </row>
    <row r="63" spans="1:4">
      <c r="A63" s="4" t="s">
        <v>121</v>
      </c>
      <c r="B63" s="5" t="n">
        <v>0</v>
      </c>
      <c r="C63" s="5" t="n">
        <v>0</v>
      </c>
      <c r="D63" s="5" t="n">
        <v>0</v>
      </c>
    </row>
    <row r="64" spans="1:4">
      <c r="A64" s="4" t="s">
        <v>122</v>
      </c>
      <c r="B64" s="5" t="n">
        <v>0</v>
      </c>
    </row>
    <row r="65" spans="1:4">
      <c r="A65" s="4" t="s">
        <v>977</v>
      </c>
      <c r="B65" s="5" t="n">
        <v>256991</v>
      </c>
      <c r="C65" s="5" t="n">
        <v>368307</v>
      </c>
      <c r="D65" s="5" t="n">
        <v>161993</v>
      </c>
    </row>
    <row r="66" spans="1:4">
      <c r="A66" s="4" t="s">
        <v>978</v>
      </c>
      <c r="D66" s="5" t="n">
        <v>0</v>
      </c>
    </row>
    <row r="67" spans="1:4">
      <c r="A67" s="4" t="s">
        <v>979</v>
      </c>
      <c r="D67" s="5" t="n">
        <v>0</v>
      </c>
    </row>
    <row r="68" spans="1:4">
      <c r="A68" s="4" t="s">
        <v>123</v>
      </c>
      <c r="B68" s="5" t="n">
        <v>0</v>
      </c>
      <c r="C68" s="5" t="n">
        <v>0</v>
      </c>
      <c r="D68" s="5" t="n">
        <v>0</v>
      </c>
    </row>
    <row r="69" spans="1:4">
      <c r="A69" s="4" t="s">
        <v>124</v>
      </c>
      <c r="B69" s="5" t="n">
        <v>256991</v>
      </c>
      <c r="C69" s="5" t="n">
        <v>368307</v>
      </c>
      <c r="D69" s="5" t="n">
        <v>161993</v>
      </c>
    </row>
    <row r="70" spans="1:4">
      <c r="A70" s="3" t="s">
        <v>125</v>
      </c>
    </row>
    <row r="71" spans="1:4">
      <c r="A71" s="4" t="s">
        <v>980</v>
      </c>
      <c r="B71" s="5" t="n">
        <v>0</v>
      </c>
      <c r="C71" s="5" t="n">
        <v>0</v>
      </c>
      <c r="D71" s="5" t="n">
        <v>0</v>
      </c>
    </row>
    <row r="72" spans="1:4">
      <c r="A72" s="4" t="s">
        <v>981</v>
      </c>
      <c r="D72" s="5" t="n">
        <v>0</v>
      </c>
    </row>
    <row r="73" spans="1:4">
      <c r="A73" s="4" t="s">
        <v>982</v>
      </c>
      <c r="D73" s="5" t="n">
        <v>0</v>
      </c>
    </row>
    <row r="74" spans="1:4">
      <c r="A74" s="4" t="s">
        <v>127</v>
      </c>
      <c r="B74" s="5" t="n">
        <v>0</v>
      </c>
      <c r="D74" s="5" t="n">
        <v>0</v>
      </c>
    </row>
    <row r="75" spans="1:4">
      <c r="A75" s="4" t="s">
        <v>128</v>
      </c>
      <c r="B75" s="5" t="n">
        <v>0</v>
      </c>
      <c r="D75" s="5" t="n">
        <v>0</v>
      </c>
    </row>
    <row r="76" spans="1:4">
      <c r="A76" s="4" t="s">
        <v>126</v>
      </c>
      <c r="B76" s="5" t="n">
        <v>0</v>
      </c>
      <c r="D76" s="5" t="n">
        <v>0</v>
      </c>
    </row>
    <row r="77" spans="1:4">
      <c r="A77" s="4" t="s">
        <v>130</v>
      </c>
      <c r="D77" s="5" t="n">
        <v>0</v>
      </c>
    </row>
    <row r="78" spans="1:4">
      <c r="A78" s="4" t="s">
        <v>131</v>
      </c>
      <c r="B78" s="5" t="n">
        <v>-70914</v>
      </c>
      <c r="C78" s="5" t="n">
        <v>-66355</v>
      </c>
      <c r="D78" s="5" t="n">
        <v>-46028</v>
      </c>
    </row>
    <row r="79" spans="1:4">
      <c r="A79" s="4" t="s">
        <v>129</v>
      </c>
      <c r="B79" s="5" t="n">
        <v>-188762</v>
      </c>
      <c r="C79" s="5" t="n">
        <v>-300445</v>
      </c>
      <c r="D79" s="5" t="n">
        <v>-110290</v>
      </c>
    </row>
    <row r="80" spans="1:4">
      <c r="A80" s="4" t="s">
        <v>113</v>
      </c>
      <c r="C80" s="5" t="n">
        <v>0</v>
      </c>
      <c r="D80" s="5" t="n">
        <v>0</v>
      </c>
    </row>
    <row r="81" spans="1:4">
      <c r="A81" s="4" t="s">
        <v>132</v>
      </c>
      <c r="B81" s="5" t="n">
        <v>-5753</v>
      </c>
      <c r="C81" s="5" t="n">
        <v>-8673</v>
      </c>
      <c r="D81" s="5" t="n">
        <v>-12651</v>
      </c>
    </row>
    <row r="82" spans="1:4">
      <c r="A82" s="4" t="s">
        <v>133</v>
      </c>
      <c r="B82" s="5" t="n">
        <v>8438</v>
      </c>
      <c r="C82" s="5" t="n">
        <v>7166</v>
      </c>
      <c r="D82" s="5" t="n">
        <v>6976</v>
      </c>
    </row>
    <row r="83" spans="1:4">
      <c r="A83" s="4" t="s">
        <v>134</v>
      </c>
      <c r="B83" s="5" t="n">
        <v>-256991</v>
      </c>
      <c r="C83" s="5" t="n">
        <v>-368307</v>
      </c>
      <c r="D83" s="5" t="n">
        <v>-161993</v>
      </c>
    </row>
    <row r="84" spans="1:4">
      <c r="A84" s="4" t="s">
        <v>135</v>
      </c>
      <c r="B84" s="5" t="n">
        <v>0</v>
      </c>
      <c r="C84" s="5" t="n">
        <v>0</v>
      </c>
      <c r="D84" s="5" t="n">
        <v>0</v>
      </c>
    </row>
    <row r="85" spans="1:4">
      <c r="A85" s="4" t="s">
        <v>983</v>
      </c>
      <c r="B85" s="5" t="n">
        <v>0</v>
      </c>
      <c r="C85" s="5" t="n">
        <v>0</v>
      </c>
      <c r="D85" s="5" t="n">
        <v>0</v>
      </c>
    </row>
    <row r="86" spans="1:4">
      <c r="A86" s="4" t="s">
        <v>137</v>
      </c>
      <c r="B86" s="5" t="n">
        <v>0</v>
      </c>
      <c r="C86" s="5" t="n">
        <v>0</v>
      </c>
      <c r="D86" s="5" t="n">
        <v>0</v>
      </c>
    </row>
    <row r="87" spans="1:4">
      <c r="A87" s="4" t="s">
        <v>138</v>
      </c>
      <c r="B87" s="5" t="n">
        <v>0</v>
      </c>
      <c r="C87" s="5" t="n">
        <v>0</v>
      </c>
      <c r="D87" s="5" t="n">
        <v>0</v>
      </c>
    </row>
    <row r="88" spans="1:4">
      <c r="A88" s="4" t="s">
        <v>966</v>
      </c>
    </row>
    <row r="89" spans="1:4">
      <c r="A89" s="3" t="s">
        <v>976</v>
      </c>
    </row>
    <row r="90" spans="1:4">
      <c r="A90" s="4" t="s">
        <v>119</v>
      </c>
      <c r="B90" s="5" t="n">
        <v>166999</v>
      </c>
      <c r="C90" s="5" t="n">
        <v>206843</v>
      </c>
      <c r="D90" s="5" t="n">
        <v>148656</v>
      </c>
    </row>
    <row r="91" spans="1:4">
      <c r="A91" s="3" t="s">
        <v>120</v>
      </c>
    </row>
    <row r="92" spans="1:4">
      <c r="A92" s="4" t="s">
        <v>121</v>
      </c>
      <c r="B92" s="5" t="n">
        <v>-21690</v>
      </c>
      <c r="C92" s="5" t="n">
        <v>-22934</v>
      </c>
      <c r="D92" s="5" t="n">
        <v>-27813</v>
      </c>
    </row>
    <row r="93" spans="1:4">
      <c r="A93" s="4" t="s">
        <v>122</v>
      </c>
      <c r="B93" s="5" t="n">
        <v>-143270</v>
      </c>
    </row>
    <row r="94" spans="1:4">
      <c r="A94" s="4" t="s">
        <v>977</v>
      </c>
      <c r="B94" s="5" t="n">
        <v>-25607</v>
      </c>
      <c r="C94" s="5" t="n">
        <v>480</v>
      </c>
      <c r="D94" s="5" t="n">
        <v>5642</v>
      </c>
    </row>
    <row r="95" spans="1:4">
      <c r="A95" s="4" t="s">
        <v>978</v>
      </c>
      <c r="D95" s="5" t="n">
        <v>35000</v>
      </c>
    </row>
    <row r="96" spans="1:4">
      <c r="A96" s="4" t="s">
        <v>979</v>
      </c>
      <c r="D96" s="5" t="n">
        <v>-15000</v>
      </c>
    </row>
    <row r="97" spans="1:4">
      <c r="A97" s="4" t="s">
        <v>123</v>
      </c>
      <c r="B97" s="5" t="n">
        <v>0</v>
      </c>
      <c r="C97" s="5" t="n">
        <v>23</v>
      </c>
      <c r="D97" s="5" t="n">
        <v>65</v>
      </c>
    </row>
    <row r="98" spans="1:4">
      <c r="A98" s="4" t="s">
        <v>124</v>
      </c>
      <c r="B98" s="5" t="n">
        <v>-190567</v>
      </c>
      <c r="C98" s="5" t="n">
        <v>-22431</v>
      </c>
      <c r="D98" s="5" t="n">
        <v>-2106</v>
      </c>
    </row>
    <row r="99" spans="1:4">
      <c r="A99" s="3" t="s">
        <v>125</v>
      </c>
    </row>
    <row r="100" spans="1:4">
      <c r="A100" s="4" t="s">
        <v>980</v>
      </c>
      <c r="B100" s="5" t="n">
        <v>-128906</v>
      </c>
      <c r="C100" s="5" t="n">
        <v>-283909</v>
      </c>
      <c r="D100" s="5" t="n">
        <v>-108761</v>
      </c>
    </row>
    <row r="101" spans="1:4">
      <c r="A101" s="4" t="s">
        <v>981</v>
      </c>
      <c r="D101" s="5" t="n">
        <v>0</v>
      </c>
    </row>
    <row r="102" spans="1:4">
      <c r="A102" s="4" t="s">
        <v>982</v>
      </c>
      <c r="D102" s="5" t="n">
        <v>0</v>
      </c>
    </row>
    <row r="103" spans="1:4">
      <c r="A103" s="4" t="s">
        <v>127</v>
      </c>
      <c r="B103" s="5" t="n">
        <v>200000</v>
      </c>
      <c r="D103" s="5" t="n">
        <v>166000</v>
      </c>
    </row>
    <row r="104" spans="1:4">
      <c r="A104" s="4" t="s">
        <v>128</v>
      </c>
      <c r="B104" s="5" t="n">
        <v>-145000</v>
      </c>
      <c r="D104" s="5" t="n">
        <v>-186000</v>
      </c>
    </row>
    <row r="105" spans="1:4">
      <c r="A105" s="4" t="s">
        <v>126</v>
      </c>
      <c r="B105" s="5" t="n">
        <v>-2119</v>
      </c>
      <c r="D105" s="5" t="n">
        <v>-1628</v>
      </c>
    </row>
    <row r="106" spans="1:4">
      <c r="A106" s="4" t="s">
        <v>130</v>
      </c>
      <c r="D106" s="5" t="n">
        <v>-7572</v>
      </c>
    </row>
    <row r="107" spans="1:4">
      <c r="A107" s="4" t="s">
        <v>131</v>
      </c>
      <c r="B107" s="5" t="n">
        <v>0</v>
      </c>
      <c r="C107" s="5" t="n">
        <v>0</v>
      </c>
      <c r="D107" s="5" t="n">
        <v>0</v>
      </c>
    </row>
    <row r="108" spans="1:4">
      <c r="A108" s="4" t="s">
        <v>129</v>
      </c>
      <c r="B108" s="5" t="n">
        <v>0</v>
      </c>
      <c r="C108" s="5" t="n">
        <v>0</v>
      </c>
      <c r="D108" s="5" t="n">
        <v>0</v>
      </c>
    </row>
    <row r="109" spans="1:4">
      <c r="A109" s="4" t="s">
        <v>113</v>
      </c>
      <c r="C109" s="5" t="n">
        <v>2782</v>
      </c>
      <c r="D109" s="5" t="n">
        <v>6104</v>
      </c>
    </row>
    <row r="110" spans="1:4">
      <c r="A110" s="4" t="s">
        <v>132</v>
      </c>
      <c r="B110" s="5" t="n">
        <v>0</v>
      </c>
      <c r="C110" s="5" t="n">
        <v>0</v>
      </c>
      <c r="D110" s="5" t="n">
        <v>0</v>
      </c>
    </row>
    <row r="111" spans="1:4">
      <c r="A111" s="4" t="s">
        <v>133</v>
      </c>
      <c r="B111" s="5" t="n">
        <v>0</v>
      </c>
      <c r="C111" s="5" t="n">
        <v>0</v>
      </c>
      <c r="D111" s="5" t="n">
        <v>0</v>
      </c>
    </row>
    <row r="112" spans="1:4">
      <c r="A112" s="4" t="s">
        <v>134</v>
      </c>
      <c r="B112" s="5" t="n">
        <v>-76025</v>
      </c>
      <c r="C112" s="5" t="n">
        <v>-281127</v>
      </c>
      <c r="D112" s="5" t="n">
        <v>-131857</v>
      </c>
    </row>
    <row r="113" spans="1:4">
      <c r="A113" s="4" t="s">
        <v>135</v>
      </c>
      <c r="B113" s="5" t="n">
        <v>0</v>
      </c>
      <c r="C113" s="5" t="n">
        <v>0</v>
      </c>
      <c r="D113" s="5" t="n">
        <v>0</v>
      </c>
    </row>
    <row r="114" spans="1:4">
      <c r="A114" s="4" t="s">
        <v>983</v>
      </c>
      <c r="B114" s="5" t="n">
        <v>-99593</v>
      </c>
      <c r="C114" s="5" t="n">
        <v>-96715</v>
      </c>
      <c r="D114" s="5" t="n">
        <v>14693</v>
      </c>
    </row>
    <row r="115" spans="1:4">
      <c r="A115" s="4" t="s">
        <v>137</v>
      </c>
      <c r="B115" s="5" t="n">
        <v>229056</v>
      </c>
      <c r="C115" s="5" t="n">
        <v>325771</v>
      </c>
      <c r="D115" s="5" t="n">
        <v>311078</v>
      </c>
    </row>
    <row r="116" spans="1:4">
      <c r="A116" s="4" t="s">
        <v>138</v>
      </c>
      <c r="B116" s="5" t="n">
        <v>129463</v>
      </c>
      <c r="C116" s="5" t="n">
        <v>229056</v>
      </c>
      <c r="D116" s="5" t="n">
        <v>325771</v>
      </c>
    </row>
    <row r="117" spans="1:4">
      <c r="A117" s="4" t="s">
        <v>967</v>
      </c>
    </row>
    <row r="118" spans="1:4">
      <c r="A118" s="3" t="s">
        <v>976</v>
      </c>
    </row>
    <row r="119" spans="1:4">
      <c r="A119" s="4" t="s">
        <v>119</v>
      </c>
      <c r="B119" s="5" t="n">
        <v>118813</v>
      </c>
      <c r="C119" s="5" t="n">
        <v>127018</v>
      </c>
      <c r="D119" s="5" t="n">
        <v>115589</v>
      </c>
    </row>
    <row r="120" spans="1:4">
      <c r="A120" s="3" t="s">
        <v>120</v>
      </c>
    </row>
    <row r="121" spans="1:4">
      <c r="A121" s="4" t="s">
        <v>121</v>
      </c>
      <c r="B121" s="5" t="n">
        <v>-38899</v>
      </c>
      <c r="C121" s="5" t="n">
        <v>-55072</v>
      </c>
      <c r="D121" s="5" t="n">
        <v>-64707</v>
      </c>
    </row>
    <row r="122" spans="1:4">
      <c r="A122" s="4" t="s">
        <v>122</v>
      </c>
      <c r="B122" s="5" t="n">
        <v>746</v>
      </c>
    </row>
    <row r="123" spans="1:4">
      <c r="A123" s="4" t="s">
        <v>977</v>
      </c>
      <c r="B123" s="5" t="n">
        <v>894</v>
      </c>
      <c r="C123" s="5" t="n">
        <v>-2118</v>
      </c>
      <c r="D123" s="5" t="n">
        <v>-2735</v>
      </c>
    </row>
    <row r="124" spans="1:4">
      <c r="A124" s="4" t="s">
        <v>978</v>
      </c>
      <c r="D124" s="5" t="n">
        <v>0</v>
      </c>
    </row>
    <row r="125" spans="1:4">
      <c r="A125" s="4" t="s">
        <v>979</v>
      </c>
      <c r="D125" s="5" t="n">
        <v>0</v>
      </c>
    </row>
    <row r="126" spans="1:4">
      <c r="A126" s="4" t="s">
        <v>123</v>
      </c>
      <c r="B126" s="5" t="n">
        <v>15</v>
      </c>
      <c r="C126" s="5" t="n">
        <v>0</v>
      </c>
      <c r="D126" s="5" t="n">
        <v>0</v>
      </c>
    </row>
    <row r="127" spans="1:4">
      <c r="A127" s="4" t="s">
        <v>124</v>
      </c>
      <c r="B127" s="5" t="n">
        <v>-37244</v>
      </c>
      <c r="C127" s="5" t="n">
        <v>-57190</v>
      </c>
      <c r="D127" s="5" t="n">
        <v>-67442</v>
      </c>
    </row>
    <row r="128" spans="1:4">
      <c r="A128" s="3" t="s">
        <v>125</v>
      </c>
    </row>
    <row r="129" spans="1:4">
      <c r="A129" s="4" t="s">
        <v>980</v>
      </c>
      <c r="B129" s="5" t="n">
        <v>-83356</v>
      </c>
      <c r="C129" s="5" t="n">
        <v>-74681</v>
      </c>
      <c r="D129" s="5" t="n">
        <v>-46672</v>
      </c>
    </row>
    <row r="130" spans="1:4">
      <c r="A130" s="4" t="s">
        <v>981</v>
      </c>
      <c r="D130" s="5" t="n">
        <v>0</v>
      </c>
    </row>
    <row r="131" spans="1:4">
      <c r="A131" s="4" t="s">
        <v>982</v>
      </c>
      <c r="D131" s="5" t="n">
        <v>0</v>
      </c>
    </row>
    <row r="132" spans="1:4">
      <c r="A132" s="4" t="s">
        <v>127</v>
      </c>
      <c r="B132" s="5" t="n">
        <v>0</v>
      </c>
      <c r="D132" s="5" t="n">
        <v>0</v>
      </c>
    </row>
    <row r="133" spans="1:4">
      <c r="A133" s="4" t="s">
        <v>128</v>
      </c>
      <c r="B133" s="5" t="n">
        <v>0</v>
      </c>
      <c r="D133" s="5" t="n">
        <v>0</v>
      </c>
    </row>
    <row r="134" spans="1:4">
      <c r="A134" s="4" t="s">
        <v>126</v>
      </c>
      <c r="B134" s="5" t="n">
        <v>0</v>
      </c>
      <c r="D134" s="5" t="n">
        <v>0</v>
      </c>
    </row>
    <row r="135" spans="1:4">
      <c r="A135" s="4" t="s">
        <v>130</v>
      </c>
      <c r="D135" s="5" t="n">
        <v>0</v>
      </c>
    </row>
    <row r="136" spans="1:4">
      <c r="A136" s="4" t="s">
        <v>131</v>
      </c>
      <c r="B136" s="5" t="n">
        <v>0</v>
      </c>
      <c r="C136" s="5" t="n">
        <v>0</v>
      </c>
      <c r="D136" s="5" t="n">
        <v>0</v>
      </c>
    </row>
    <row r="137" spans="1:4">
      <c r="A137" s="4" t="s">
        <v>129</v>
      </c>
      <c r="B137" s="5" t="n">
        <v>0</v>
      </c>
      <c r="C137" s="5" t="n">
        <v>0</v>
      </c>
      <c r="D137" s="5" t="n">
        <v>0</v>
      </c>
    </row>
    <row r="138" spans="1:4">
      <c r="A138" s="4" t="s">
        <v>113</v>
      </c>
      <c r="C138" s="5" t="n">
        <v>2018</v>
      </c>
      <c r="D138" s="5" t="n">
        <v>2735</v>
      </c>
    </row>
    <row r="139" spans="1:4">
      <c r="A139" s="4" t="s">
        <v>132</v>
      </c>
      <c r="B139" s="5" t="n">
        <v>0</v>
      </c>
      <c r="C139" s="5" t="n">
        <v>0</v>
      </c>
      <c r="D139" s="5" t="n">
        <v>0</v>
      </c>
    </row>
    <row r="140" spans="1:4">
      <c r="A140" s="4" t="s">
        <v>133</v>
      </c>
      <c r="B140" s="5" t="n">
        <v>0</v>
      </c>
      <c r="C140" s="5" t="n">
        <v>0</v>
      </c>
      <c r="D140" s="5" t="n">
        <v>0</v>
      </c>
    </row>
    <row r="141" spans="1:4">
      <c r="A141" s="4" t="s">
        <v>134</v>
      </c>
      <c r="B141" s="5" t="n">
        <v>-83356</v>
      </c>
      <c r="C141" s="5" t="n">
        <v>-72663</v>
      </c>
      <c r="D141" s="5" t="n">
        <v>-43937</v>
      </c>
    </row>
    <row r="142" spans="1:4">
      <c r="A142" s="4" t="s">
        <v>135</v>
      </c>
      <c r="B142" s="5" t="n">
        <v>0</v>
      </c>
      <c r="C142" s="5" t="n">
        <v>0</v>
      </c>
      <c r="D142" s="5" t="n">
        <v>0</v>
      </c>
    </row>
    <row r="143" spans="1:4">
      <c r="A143" s="4" t="s">
        <v>983</v>
      </c>
      <c r="B143" s="5" t="n">
        <v>-1787</v>
      </c>
      <c r="C143" s="5" t="n">
        <v>-2835</v>
      </c>
      <c r="D143" s="5" t="n">
        <v>4210</v>
      </c>
    </row>
    <row r="144" spans="1:4">
      <c r="A144" s="4" t="s">
        <v>137</v>
      </c>
      <c r="B144" s="5" t="n">
        <v>11817</v>
      </c>
      <c r="C144" s="5" t="n">
        <v>14652</v>
      </c>
      <c r="D144" s="5" t="n">
        <v>10442</v>
      </c>
    </row>
    <row r="145" spans="1:4">
      <c r="A145" s="4" t="s">
        <v>138</v>
      </c>
      <c r="B145" s="5" t="n">
        <v>10030</v>
      </c>
      <c r="C145" s="5" t="n">
        <v>11817</v>
      </c>
      <c r="D145" s="5" t="n">
        <v>14652</v>
      </c>
    </row>
    <row r="146" spans="1:4">
      <c r="A146" s="4" t="s">
        <v>968</v>
      </c>
    </row>
    <row r="147" spans="1:4">
      <c r="A147" s="3" t="s">
        <v>976</v>
      </c>
    </row>
    <row r="148" spans="1:4">
      <c r="A148" s="4" t="s">
        <v>119</v>
      </c>
      <c r="B148" s="5" t="n">
        <v>43809</v>
      </c>
      <c r="C148" s="5" t="n">
        <v>35368</v>
      </c>
      <c r="D148" s="5" t="n">
        <v>43742</v>
      </c>
    </row>
    <row r="149" spans="1:4">
      <c r="A149" s="3" t="s">
        <v>120</v>
      </c>
    </row>
    <row r="150" spans="1:4">
      <c r="A150" s="4" t="s">
        <v>121</v>
      </c>
      <c r="B150" s="5" t="n">
        <v>-8884</v>
      </c>
      <c r="C150" s="5" t="n">
        <v>-10550</v>
      </c>
      <c r="D150" s="5" t="n">
        <v>-10977</v>
      </c>
    </row>
    <row r="151" spans="1:4">
      <c r="A151" s="4" t="s">
        <v>122</v>
      </c>
      <c r="B151" s="5" t="n">
        <v>-15933</v>
      </c>
    </row>
    <row r="152" spans="1:4">
      <c r="A152" s="4" t="s">
        <v>977</v>
      </c>
      <c r="B152" s="5" t="n">
        <v>27397</v>
      </c>
      <c r="C152" s="5" t="n">
        <v>131</v>
      </c>
      <c r="D152" s="5" t="n">
        <v>-8582</v>
      </c>
    </row>
    <row r="153" spans="1:4">
      <c r="A153" s="4" t="s">
        <v>978</v>
      </c>
      <c r="D153" s="5" t="n">
        <v>0</v>
      </c>
    </row>
    <row r="154" spans="1:4">
      <c r="A154" s="4" t="s">
        <v>979</v>
      </c>
      <c r="D154" s="5" t="n">
        <v>0</v>
      </c>
    </row>
    <row r="155" spans="1:4">
      <c r="A155" s="4" t="s">
        <v>123</v>
      </c>
      <c r="B155" s="5" t="n">
        <v>0</v>
      </c>
      <c r="C155" s="5" t="n">
        <v>193</v>
      </c>
      <c r="D155" s="5" t="n">
        <v>7</v>
      </c>
    </row>
    <row r="156" spans="1:4">
      <c r="A156" s="4" t="s">
        <v>124</v>
      </c>
      <c r="B156" s="5" t="n">
        <v>2580</v>
      </c>
      <c r="C156" s="5" t="n">
        <v>-10226</v>
      </c>
      <c r="D156" s="5" t="n">
        <v>-19552</v>
      </c>
    </row>
    <row r="157" spans="1:4">
      <c r="A157" s="3" t="s">
        <v>125</v>
      </c>
    </row>
    <row r="158" spans="1:4">
      <c r="A158" s="4" t="s">
        <v>980</v>
      </c>
      <c r="B158" s="5" t="n">
        <v>-47413</v>
      </c>
      <c r="C158" s="5" t="n">
        <v>-8210</v>
      </c>
      <c r="D158" s="5" t="n">
        <v>-885</v>
      </c>
    </row>
    <row r="159" spans="1:4">
      <c r="A159" s="4" t="s">
        <v>981</v>
      </c>
      <c r="D159" s="5" t="n">
        <v>15000</v>
      </c>
    </row>
    <row r="160" spans="1:4">
      <c r="A160" s="4" t="s">
        <v>982</v>
      </c>
      <c r="D160" s="5" t="n">
        <v>-35000</v>
      </c>
    </row>
    <row r="161" spans="1:4">
      <c r="A161" s="4" t="s">
        <v>127</v>
      </c>
      <c r="B161" s="5" t="n">
        <v>0</v>
      </c>
      <c r="D161" s="5" t="n">
        <v>39586</v>
      </c>
    </row>
    <row r="162" spans="1:4">
      <c r="A162" s="4" t="s">
        <v>128</v>
      </c>
      <c r="B162" s="5" t="n">
        <v>-18965</v>
      </c>
      <c r="D162" s="5" t="n">
        <v>-19237</v>
      </c>
    </row>
    <row r="163" spans="1:4">
      <c r="A163" s="4" t="s">
        <v>126</v>
      </c>
      <c r="B163" s="5" t="n">
        <v>0</v>
      </c>
      <c r="D163" s="5" t="n">
        <v>0</v>
      </c>
    </row>
    <row r="164" spans="1:4">
      <c r="A164" s="4" t="s">
        <v>130</v>
      </c>
      <c r="D164" s="5" t="n">
        <v>0</v>
      </c>
    </row>
    <row r="165" spans="1:4">
      <c r="A165" s="4" t="s">
        <v>131</v>
      </c>
      <c r="B165" s="5" t="n">
        <v>0</v>
      </c>
      <c r="C165" s="5" t="n">
        <v>0</v>
      </c>
      <c r="D165" s="5" t="n">
        <v>0</v>
      </c>
    </row>
    <row r="166" spans="1:4">
      <c r="A166" s="4" t="s">
        <v>129</v>
      </c>
      <c r="B166" s="5" t="n">
        <v>0</v>
      </c>
      <c r="C166" s="5" t="n">
        <v>0</v>
      </c>
      <c r="D166" s="5" t="n">
        <v>0</v>
      </c>
    </row>
    <row r="167" spans="1:4">
      <c r="A167" s="4" t="s">
        <v>113</v>
      </c>
      <c r="C167" s="5" t="n">
        <v>0</v>
      </c>
      <c r="D167" s="5" t="n">
        <v>0</v>
      </c>
    </row>
    <row r="168" spans="1:4">
      <c r="A168" s="4" t="s">
        <v>132</v>
      </c>
      <c r="B168" s="5" t="n">
        <v>0</v>
      </c>
      <c r="C168" s="5" t="n">
        <v>0</v>
      </c>
      <c r="D168" s="5" t="n">
        <v>0</v>
      </c>
    </row>
    <row r="169" spans="1:4">
      <c r="A169" s="4" t="s">
        <v>133</v>
      </c>
      <c r="B169" s="5" t="n">
        <v>0</v>
      </c>
      <c r="C169" s="5" t="n">
        <v>0</v>
      </c>
      <c r="D169" s="5" t="n">
        <v>0</v>
      </c>
    </row>
    <row r="170" spans="1:4">
      <c r="A170" s="4" t="s">
        <v>134</v>
      </c>
      <c r="B170" s="5" t="n">
        <v>-66378</v>
      </c>
      <c r="C170" s="5" t="n">
        <v>-8210</v>
      </c>
      <c r="D170" s="5" t="n">
        <v>-536</v>
      </c>
    </row>
    <row r="171" spans="1:4">
      <c r="A171" s="4" t="s">
        <v>135</v>
      </c>
      <c r="B171" s="5" t="n">
        <v>505</v>
      </c>
      <c r="C171" s="5" t="n">
        <v>767</v>
      </c>
      <c r="D171" s="5" t="n">
        <v>-1986</v>
      </c>
    </row>
    <row r="172" spans="1:4">
      <c r="A172" s="4" t="s">
        <v>983</v>
      </c>
      <c r="B172" s="5" t="n">
        <v>-19484</v>
      </c>
      <c r="C172" s="5" t="n">
        <v>17699</v>
      </c>
      <c r="D172" s="5" t="n">
        <v>21668</v>
      </c>
    </row>
    <row r="173" spans="1:4">
      <c r="A173" s="4" t="s">
        <v>137</v>
      </c>
      <c r="B173" s="5" t="n">
        <v>58485</v>
      </c>
      <c r="C173" s="5" t="n">
        <v>40786</v>
      </c>
      <c r="D173" s="5" t="n">
        <v>19118</v>
      </c>
    </row>
    <row r="174" spans="1:4">
      <c r="A174" s="4" t="s">
        <v>138</v>
      </c>
      <c r="B174" s="6" t="n">
        <v>39001</v>
      </c>
      <c r="C174" s="6" t="n">
        <v>58485</v>
      </c>
      <c r="D174" s="6" t="n">
        <v>407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30:02Z</dcterms:created>
  <dcterms:modified xmlns:dcterms="http://purl.org/dc/terms/" xmlns:xsi="http://www.w3.org/2001/XMLSchema-instance" xsi:type="dcterms:W3CDTF">2018-02-27T17:30:02Z</dcterms:modified>
</cp:coreProperties>
</file>